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IGNIFICANT ACCOUNTING POLICIES" sheetId="11" state="visible" r:id="rId11"/>
    <sheet xmlns:r="http://schemas.openxmlformats.org/officeDocument/2006/relationships" name="BUSINESS ACQUISITION"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ONG-TERM INVESTMENTS" sheetId="18" state="visible" r:id="rId18"/>
    <sheet xmlns:r="http://schemas.openxmlformats.org/officeDocument/2006/relationships" name="LONG-TERM PREPAYMENTS AND OTHER" sheetId="19" state="visible" r:id="rId19"/>
    <sheet xmlns:r="http://schemas.openxmlformats.org/officeDocument/2006/relationships" name="ACCRUED EXPENSES AND OTHER CURR" sheetId="20" state="visible" r:id="rId20"/>
    <sheet xmlns:r="http://schemas.openxmlformats.org/officeDocument/2006/relationships" name="BOND PAYABLE" sheetId="21" state="visible" r:id="rId21"/>
    <sheet xmlns:r="http://schemas.openxmlformats.org/officeDocument/2006/relationships" name="LONG-TERM DEBT AND SHORT-TERM D" sheetId="22" state="visible" r:id="rId22"/>
    <sheet xmlns:r="http://schemas.openxmlformats.org/officeDocument/2006/relationships" name="FAIR VALUE" sheetId="23" state="visible" r:id="rId23"/>
    <sheet xmlns:r="http://schemas.openxmlformats.org/officeDocument/2006/relationships" name="INCOME TAXES" sheetId="24" state="visible" r:id="rId24"/>
    <sheet xmlns:r="http://schemas.openxmlformats.org/officeDocument/2006/relationships" name="COMMON SHARES" sheetId="25" state="visible" r:id="rId25"/>
    <sheet xmlns:r="http://schemas.openxmlformats.org/officeDocument/2006/relationships" name="NET INCOME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MAINLAND CHINA CONTRIBUTION PLA" sheetId="30" state="visible" r:id="rId30"/>
    <sheet xmlns:r="http://schemas.openxmlformats.org/officeDocument/2006/relationships" name="STATUTORY RESERVES AND RESTRICT" sheetId="31" state="visible" r:id="rId31"/>
    <sheet xmlns:r="http://schemas.openxmlformats.org/officeDocument/2006/relationships" name="SHARE-BASED COMPENSATION" sheetId="32" state="visible" r:id="rId32"/>
    <sheet xmlns:r="http://schemas.openxmlformats.org/officeDocument/2006/relationships" name="DISTRIBUTION TO SHAREHOLDERS" sheetId="33" state="visible" r:id="rId33"/>
    <sheet xmlns:r="http://schemas.openxmlformats.org/officeDocument/2006/relationships" name="SIGNIFICANT ACCOUNTING POLICI_2" sheetId="34" state="visible" r:id="rId34"/>
    <sheet xmlns:r="http://schemas.openxmlformats.org/officeDocument/2006/relationships" name="ORGANIZATION AND PRINCIPAL AC_2" sheetId="35" state="visible" r:id="rId35"/>
    <sheet xmlns:r="http://schemas.openxmlformats.org/officeDocument/2006/relationships" name="SIGNIFICANT ACCOUNTING POLICI_3" sheetId="36" state="visible" r:id="rId36"/>
    <sheet xmlns:r="http://schemas.openxmlformats.org/officeDocument/2006/relationships" name="BUSINESS ACQUISITION (Tables)" sheetId="37" state="visible" r:id="rId37"/>
    <sheet xmlns:r="http://schemas.openxmlformats.org/officeDocument/2006/relationships" name="SHORT-TERM INVESTMENTS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LONG-TERM INVESTMENTS (Tables)" sheetId="43" state="visible" r:id="rId43"/>
    <sheet xmlns:r="http://schemas.openxmlformats.org/officeDocument/2006/relationships" name="LONG-TERM PREPAYMENTS AND OTH_2" sheetId="44" state="visible" r:id="rId44"/>
    <sheet xmlns:r="http://schemas.openxmlformats.org/officeDocument/2006/relationships" name="ACCRUED EXPENSES AND OTHER CU_2" sheetId="45" state="visible" r:id="rId45"/>
    <sheet xmlns:r="http://schemas.openxmlformats.org/officeDocument/2006/relationships" name="FAIR VALUE (Tables)" sheetId="46" state="visible" r:id="rId46"/>
    <sheet xmlns:r="http://schemas.openxmlformats.org/officeDocument/2006/relationships" name="INCOME TAXES (Tables)" sheetId="47" state="visible" r:id="rId47"/>
    <sheet xmlns:r="http://schemas.openxmlformats.org/officeDocument/2006/relationships" name="NET INCOME PER SHARE (Tables)" sheetId="48" state="visible" r:id="rId48"/>
    <sheet xmlns:r="http://schemas.openxmlformats.org/officeDocument/2006/relationships" name="RELATED PARTY TRANSACTIONS (Tab" sheetId="49" state="visible" r:id="rId49"/>
    <sheet xmlns:r="http://schemas.openxmlformats.org/officeDocument/2006/relationships" name="COMMITMENTS AND CONTINGENCIES (" sheetId="50" state="visible" r:id="rId50"/>
    <sheet xmlns:r="http://schemas.openxmlformats.org/officeDocument/2006/relationships" name="SHARE-BASED COMPENSATION (Table"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ORGANIZATION AND PRINCIPAL AC_5"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BUSINESS ACQUISITION (Details)" sheetId="60" state="visible" r:id="rId60"/>
    <sheet xmlns:r="http://schemas.openxmlformats.org/officeDocument/2006/relationships" name="BUSINESS ACQUISITION (Details 1" sheetId="61" state="visible" r:id="rId61"/>
    <sheet xmlns:r="http://schemas.openxmlformats.org/officeDocument/2006/relationships" name="BUSINESS ACQUISITION (Details 2" sheetId="62" state="visible" r:id="rId62"/>
    <sheet xmlns:r="http://schemas.openxmlformats.org/officeDocument/2006/relationships" name="BUSINESS ACQUISITION (Details T" sheetId="63" state="visible" r:id="rId63"/>
    <sheet xmlns:r="http://schemas.openxmlformats.org/officeDocument/2006/relationships" name="SHORT-TERM INVESTMENTS (Details" sheetId="64" state="visible" r:id="rId64"/>
    <sheet xmlns:r="http://schemas.openxmlformats.org/officeDocument/2006/relationships" name="SHORT-TERM INVESTMENTS (Detai_2" sheetId="65" state="visible" r:id="rId65"/>
    <sheet xmlns:r="http://schemas.openxmlformats.org/officeDocument/2006/relationships" name="PREPAID EXPENSES AND OTHER CU_3"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GOODWILL (Details)" sheetId="71" state="visible" r:id="rId71"/>
    <sheet xmlns:r="http://schemas.openxmlformats.org/officeDocument/2006/relationships" name="LONG-TERM INVESTMENTS (Details)" sheetId="72" state="visible" r:id="rId72"/>
    <sheet xmlns:r="http://schemas.openxmlformats.org/officeDocument/2006/relationships" name="LONG-TERM INVESTMENTS (Detail_2" sheetId="73" state="visible" r:id="rId73"/>
    <sheet xmlns:r="http://schemas.openxmlformats.org/officeDocument/2006/relationships" name="LONG-TERM PREPAYMENTS AND OTH_3" sheetId="74" state="visible" r:id="rId74"/>
    <sheet xmlns:r="http://schemas.openxmlformats.org/officeDocument/2006/relationships" name="LONG-TERM PREPAYMENTS AND OTH_4" sheetId="75" state="visible" r:id="rId75"/>
    <sheet xmlns:r="http://schemas.openxmlformats.org/officeDocument/2006/relationships" name="ACCRUED EXPENSES AND OTHER CU_3" sheetId="76" state="visible" r:id="rId76"/>
    <sheet xmlns:r="http://schemas.openxmlformats.org/officeDocument/2006/relationships" name="BOND PAYABLE (Details Textual)" sheetId="77" state="visible" r:id="rId77"/>
    <sheet xmlns:r="http://schemas.openxmlformats.org/officeDocument/2006/relationships" name="LONG-TERM DEBT AND SHORT-TERM_2" sheetId="78" state="visible" r:id="rId78"/>
    <sheet xmlns:r="http://schemas.openxmlformats.org/officeDocument/2006/relationships" name="FAIR VALUE (Details)" sheetId="79" state="visible" r:id="rId79"/>
    <sheet xmlns:r="http://schemas.openxmlformats.org/officeDocument/2006/relationships" name="FAIR VALUE (Details 1)" sheetId="80" state="visible" r:id="rId80"/>
    <sheet xmlns:r="http://schemas.openxmlformats.org/officeDocument/2006/relationships" name="FAIR VALUE (Details Textual)"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Textual)" sheetId="86" state="visible" r:id="rId86"/>
    <sheet xmlns:r="http://schemas.openxmlformats.org/officeDocument/2006/relationships" name="COMMON SHARES (Details Textual)" sheetId="87" state="visible" r:id="rId87"/>
    <sheet xmlns:r="http://schemas.openxmlformats.org/officeDocument/2006/relationships" name="NET INCOME PER SHARE (Details)" sheetId="88" state="visible" r:id="rId88"/>
    <sheet xmlns:r="http://schemas.openxmlformats.org/officeDocument/2006/relationships" name="NET INCOME PER SHARE (Details T" sheetId="89" state="visible" r:id="rId89"/>
    <sheet xmlns:r="http://schemas.openxmlformats.org/officeDocument/2006/relationships" name="RELATED PARTY TRANSACTIONS (Det" sheetId="90" state="visible" r:id="rId90"/>
    <sheet xmlns:r="http://schemas.openxmlformats.org/officeDocument/2006/relationships" name="RELATED PARTY TRANSACTIONS (D_2" sheetId="91" state="visible" r:id="rId91"/>
    <sheet xmlns:r="http://schemas.openxmlformats.org/officeDocument/2006/relationships" name="RELATED PARTY TRANSACTIONS (D_3"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MAINLAND CHINA CONTRIBUTION P_2" sheetId="95" state="visible" r:id="rId95"/>
    <sheet xmlns:r="http://schemas.openxmlformats.org/officeDocument/2006/relationships" name="STATUTORY RESERVES AND RESTRI_2" sheetId="96" state="visible" r:id="rId96"/>
    <sheet xmlns:r="http://schemas.openxmlformats.org/officeDocument/2006/relationships" name="SHARE-BASED COMPENSATION (Detai" sheetId="97" state="visible" r:id="rId97"/>
    <sheet xmlns:r="http://schemas.openxmlformats.org/officeDocument/2006/relationships" name="SHARE-BASED COMPENSATION (Det_2" sheetId="98" state="visible" r:id="rId98"/>
    <sheet xmlns:r="http://schemas.openxmlformats.org/officeDocument/2006/relationships" name="SHARE-BASED COMPENSATION (Det_3" sheetId="99" state="visible" r:id="rId99"/>
    <sheet xmlns:r="http://schemas.openxmlformats.org/officeDocument/2006/relationships" name="SHARE-BASED COMPENSATION (Det_4" sheetId="100" state="visible" r:id="rId100"/>
    <sheet xmlns:r="http://schemas.openxmlformats.org/officeDocument/2006/relationships" name="SHARE-BASED COMPENSATION (Det_5" sheetId="101" state="visible" r:id="rId101"/>
    <sheet xmlns:r="http://schemas.openxmlformats.org/officeDocument/2006/relationships" name="DISTRIBUTION TO SHAREHOLDERS (D" sheetId="102" state="visible" r:id="rId102"/>
  </sheets>
  <definedNames/>
  <calcPr calcId="124519" fullCalcOnLoad="1"/>
</workbook>
</file>

<file path=xl/sharedStrings.xml><?xml version="1.0" encoding="utf-8"?>
<sst xmlns="http://schemas.openxmlformats.org/spreadsheetml/2006/main" uniqueCount="1116">
  <si>
    <t>Document and Entity Information</t>
  </si>
  <si>
    <t>12 Months Ended</t>
  </si>
  <si>
    <t>Feb. 28, 2019shares</t>
  </si>
  <si>
    <t>Document Information [Line Items]</t>
  </si>
  <si>
    <t>Document Type</t>
  </si>
  <si>
    <t>20-F</t>
  </si>
  <si>
    <t>Amendment Flag</t>
  </si>
  <si>
    <t>false</t>
  </si>
  <si>
    <t>Document Period End Date</t>
  </si>
  <si>
    <t>Feb. 28,
		2019</t>
  </si>
  <si>
    <t>Document Fiscal Year Focus</t>
  </si>
  <si>
    <t>2019</t>
  </si>
  <si>
    <t>Document Fiscal Period Focus</t>
  </si>
  <si>
    <t>FY</t>
  </si>
  <si>
    <t>Entity Registrant Name</t>
  </si>
  <si>
    <t>TAL Education Group</t>
  </si>
  <si>
    <t>Entity Central Index Key</t>
  </si>
  <si>
    <t>0001499620</t>
  </si>
  <si>
    <t>Current Fiscal Year End Date</t>
  </si>
  <si>
    <t>--02-28</t>
  </si>
  <si>
    <t>Entity Well-known Seasoned Issuer</t>
  </si>
  <si>
    <t>Yes</t>
  </si>
  <si>
    <t>Entity Voluntary Filers</t>
  </si>
  <si>
    <t>No</t>
  </si>
  <si>
    <t>Entity Current Reporting Status</t>
  </si>
  <si>
    <t>Entity Filer Category</t>
  </si>
  <si>
    <t>Large Accelerated Filer</t>
  </si>
  <si>
    <t>Trading Symbol</t>
  </si>
  <si>
    <t>TAL</t>
  </si>
  <si>
    <t>Entity Shell Company</t>
  </si>
  <si>
    <t>Entity Emerging Growth Company</t>
  </si>
  <si>
    <t>Common Class A [Member]</t>
  </si>
  <si>
    <t>Entity Common Stock, Shares Outstanding</t>
  </si>
  <si>
    <t>Common Class B [Member]</t>
  </si>
  <si>
    <t>CONSOLIDATED BALANCE SHEETS - USD ($) $ in Thousands</t>
  </si>
  <si>
    <t>Feb. 28, 2019</t>
  </si>
  <si>
    <t>Feb. 28, 2018</t>
  </si>
  <si>
    <t>Current assets</t>
  </si>
  <si>
    <t>Cash and cash equivalents</t>
  </si>
  <si>
    <t>Restricted cash-current</t>
  </si>
  <si>
    <t>Short-term investments</t>
  </si>
  <si>
    <t>Inventory</t>
  </si>
  <si>
    <t>Amounts due from related parties-current</t>
  </si>
  <si>
    <t>[1]</t>
  </si>
  <si>
    <t>Income tax receivables</t>
  </si>
  <si>
    <t>Prepaid expenses and other current assets</t>
  </si>
  <si>
    <t>Total current assets</t>
  </si>
  <si>
    <t>Restricted cash-non-current</t>
  </si>
  <si>
    <t>Amounts due from related parties-non-current</t>
  </si>
  <si>
    <t>Property and equipment, net</t>
  </si>
  <si>
    <t>Deferred tax assets</t>
  </si>
  <si>
    <t>Rental deposits</t>
  </si>
  <si>
    <t>Intangible assets, net</t>
  </si>
  <si>
    <t>Goodwill</t>
  </si>
  <si>
    <t>Long-term investments</t>
  </si>
  <si>
    <t>Long-term prepayments and other non-current assets</t>
  </si>
  <si>
    <t>Total assets</t>
  </si>
  <si>
    <t>Current liabilities</t>
  </si>
  <si>
    <t>Accounts payable (including accounts payable of the consolidated VIEs without recourse to TAL Education Group of $51,809 and $98,436 as of February 28, 2018 and 2019, respectively)</t>
  </si>
  <si>
    <t>Deferred revenue-current (including deferred revenue-current of the consolidated VIEs without recourse to TAL Education Group of $772,642 and $401,027 as of February 28, 2018 and 2019, respectively)</t>
  </si>
  <si>
    <t>Amounts due to related parties-current (including amounts due to related parties-current of the consolidated VIEs without recourse to TAL Education Group of $2,875 and $18,504 as of February 28, 2018 and 2019, respectively)</t>
  </si>
  <si>
    <t>[2]</t>
  </si>
  <si>
    <t>Accrued expenses and other current liabilities (including accrued expenses and other current liabilities of the consolidated VIEs without recourse to TAL Education Group of $158,849 and $291,728 as of February 28, 2018 and 2019, respectively)</t>
  </si>
  <si>
    <t>Income tax payable (including income tax payable of the consolidated VIEs without recourse to TAL Education Group of $12,106 and $36,670 as of February 28, 2018 and 2019, respectively)</t>
  </si>
  <si>
    <t>Short-term debt and current portion of long-term debt (including short-term debt and current portion of long-term debt of the consolidated VIEs without recourse to TAL Education Group of $nil and $nil as of February 28, 2018 and 2019, respectively)</t>
  </si>
  <si>
    <t>Bond payable, current portion (including bond payable, current portion of the consolidated VIEs without recourse to TAL Education Group of $nil and $nil as of February 28, 2018 and 2019, respectively)</t>
  </si>
  <si>
    <t>Total current liabilities</t>
  </si>
  <si>
    <t>Deferred revenue-non-current (including deferred revenue-non-current of the consolidated VIEs without recourse to TAL Education Group of $17,980 and $2,497 as of February 28, 2018 and 2019, respectively)</t>
  </si>
  <si>
    <t>Amounts due to related parties-non-current (including amounts due to related parties-non-current of the consolidated VIEs without recourse to TAL Education Group of $nil and $106 as of February 28, 2018 and 2019, respectively)</t>
  </si>
  <si>
    <t>Deferred tax liabilities (including deferred tax liabilities of the consolidated VIEs without recourse to TAL Education Group of $19,867 and $16,951 as of February 28, 2018 and 2019, respectively)</t>
  </si>
  <si>
    <t>Bond payable (including bond payable of the consolidated VIEs without recourse to TAL Education Group of $nil and $nil as of February 28, 2018 and 2019, respectively)</t>
  </si>
  <si>
    <t>Long-term debt (including long-term debt of the consolidated VIEs without recourse to TAL Education Group of $nil and $nil as of February 28, 2018 and 2019, respectively)</t>
  </si>
  <si>
    <t>Other non-current liabilities (including other non-current liabilities of the consolidated VIEs without recourse to TAL Education Group of $4,660 and $465 as of February 28, 2018 and 2019, respectively)</t>
  </si>
  <si>
    <t>Total liabilities</t>
  </si>
  <si>
    <t>Commitments and contingencies (Note 19)</t>
  </si>
  <si>
    <t xml:space="preserve"> </t>
  </si>
  <si>
    <t>Equity</t>
  </si>
  <si>
    <t>Additional paid-in capital</t>
  </si>
  <si>
    <t>Statutory reserve</t>
  </si>
  <si>
    <t>Retained earnings</t>
  </si>
  <si>
    <t>Accumulated other comprehensive income</t>
  </si>
  <si>
    <t>Total TAL Education Group's equity</t>
  </si>
  <si>
    <t>Noncontrolling interest</t>
  </si>
  <si>
    <t>Total equity</t>
  </si>
  <si>
    <t>Total liabilities and equity</t>
  </si>
  <si>
    <t>Common shares</t>
  </si>
  <si>
    <t>Class A common shares issuable</t>
  </si>
  <si>
    <t>The amounts due from related parties represent loans and prepayments to certain investees for service fees.</t>
  </si>
  <si>
    <t>The amounts due to related parties include $5,690 and $20,635 investment payable to related parties as of February 28, 2018 and February 28, 2019, respectively; the remaining amounts due to related parties primarily related to advanced service fees received from related parties.</t>
  </si>
  <si>
    <t>CONSOLIDATED BALANCE SHEETS (Parenthetical) - USD ($) $ in Thousands</t>
  </si>
  <si>
    <t>Accounts payable</t>
  </si>
  <si>
    <t>Deferred revenue - current</t>
  </si>
  <si>
    <t>Amounts due to related parties</t>
  </si>
  <si>
    <t>Accrued expenses and other current liabilities</t>
  </si>
  <si>
    <t>Income tax payable</t>
  </si>
  <si>
    <t>Short-term Debt</t>
  </si>
  <si>
    <t>Deferred revenue - non-current</t>
  </si>
  <si>
    <t>Due to related parties, noncurrent</t>
  </si>
  <si>
    <t>Deferred tax liabilities - non-current</t>
  </si>
  <si>
    <t>Long-term Debt</t>
  </si>
  <si>
    <t>Other Liabilities, Noncurrent</t>
  </si>
  <si>
    <t>Variable Interest Entity, Primary Beneficiary [Member]</t>
  </si>
  <si>
    <t>Bond payable, Current</t>
  </si>
  <si>
    <t>Bond payable, Non-current</t>
  </si>
  <si>
    <t>Common shares, par value (in dollars per share)</t>
  </si>
  <si>
    <t>Common shares, shares authorized (in shares)</t>
  </si>
  <si>
    <t>Common shares, shares issued (in shares)</t>
  </si>
  <si>
    <t>Common shares, shares outstanding (in shares)</t>
  </si>
  <si>
    <t>CONSOLIDATED STATEMENTS OF OPERATIONS - USD ($) $ in Thousands</t>
  </si>
  <si>
    <t>Feb. 28, 2017</t>
  </si>
  <si>
    <t>Net revenues</t>
  </si>
  <si>
    <t>Cost of revenues</t>
  </si>
  <si>
    <t>Gross profit</t>
  </si>
  <si>
    <t>Operating expenses</t>
  </si>
  <si>
    <t>Selling and marketing</t>
  </si>
  <si>
    <t>General and administrative</t>
  </si>
  <si>
    <t>Impairment loss on intangible assets</t>
  </si>
  <si>
    <t>Total operating expenses</t>
  </si>
  <si>
    <t>Government subsidies</t>
  </si>
  <si>
    <t>Income from operations</t>
  </si>
  <si>
    <t>Interest income</t>
  </si>
  <si>
    <t>Interest expense</t>
  </si>
  <si>
    <t>Other income</t>
  </si>
  <si>
    <t>Impairment loss on long-term investments</t>
  </si>
  <si>
    <t>Income before provision for income tax and loss from equity method investments</t>
  </si>
  <si>
    <t>Provision for income tax</t>
  </si>
  <si>
    <t>Loss from equity method investments</t>
  </si>
  <si>
    <t>Net income</t>
  </si>
  <si>
    <t>Add: Net loss attributable to noncontrolling interest</t>
  </si>
  <si>
    <t>Net income attributable to TAL Education Group's shareholders</t>
  </si>
  <si>
    <t>Net income per common share</t>
  </si>
  <si>
    <t>Basic</t>
  </si>
  <si>
    <t>Diluted</t>
  </si>
  <si>
    <t>Weighted average shares used in calculating net income per common share</t>
  </si>
  <si>
    <t>The Company's common shares are divided into Class A and Class B common shares. Holders of Class A and Class B common shares have the same dividend rights. Therefore, the Company does not present earnings per share for each separate class.</t>
  </si>
  <si>
    <t>CONSOLIDATED STATEMENTS OF COMPREHENSIVE INCOME - USD ($) $ in Thousands</t>
  </si>
  <si>
    <t>Other comprehensive (loss) / income, net of tax</t>
  </si>
  <si>
    <t>Foreign currency translation adjustment</t>
  </si>
  <si>
    <t>Unrealized gains on available-for-sale investments:</t>
  </si>
  <si>
    <t>Net unrealized gains on available-for-sale investments, net of tax effect of $217, $10,007 and $2,018 for the years ended February 28, 2017, 2018 and 2019, respectively</t>
  </si>
  <si>
    <t>Less: Transfer to statements of operations of realized gains on available-for-sale investments, net of tax effect of $nil for the years ended February 28, 2017, 2018 and 2019</t>
  </si>
  <si>
    <t>Other comprehensive income / (loss)</t>
  </si>
  <si>
    <t>Comprehensive income</t>
  </si>
  <si>
    <t>Add: Comprehensive loss attributable to noncontrolling interest</t>
  </si>
  <si>
    <t>Comprehensive income attributable to TAL Education Group's shareholders</t>
  </si>
  <si>
    <t>CONSOLIDATED STATEMENTS OF COMPREHENSIVE INCOME (Parenthetical) - USD ($) $ in Thousands</t>
  </si>
  <si>
    <t>Net unrealized gains on available-for-sale investments, net</t>
  </si>
  <si>
    <t>Transfer to statements of operations of realized gains on available-for-sale, net</t>
  </si>
  <si>
    <t>CONSOLIDATED STATEMENTS OF CHANGES IN EQUITY - USD ($) $ in Thousands</t>
  </si>
  <si>
    <t>Total</t>
  </si>
  <si>
    <t>Class A common shares Issuable [Member]</t>
  </si>
  <si>
    <t>Additional paid-in capital [Member]</t>
  </si>
  <si>
    <t>Statutory reserve [Member]</t>
  </si>
  <si>
    <t>Retained earnings [Member]</t>
  </si>
  <si>
    <t>Accumulated other comprehensive (loss) / income [Member]</t>
  </si>
  <si>
    <t>Total TAL Education Group shareholders' equity [Member]</t>
  </si>
  <si>
    <t>Non-controlling interest [Member]</t>
  </si>
  <si>
    <t>Balance at Feb. 29, 2016</t>
  </si>
  <si>
    <t>Balance (in shares) at Feb. 29, 2016</t>
  </si>
  <si>
    <t>Provision for statutory reserve</t>
  </si>
  <si>
    <t>Issuance of common shares in connection with vesting of non-vested shares</t>
  </si>
  <si>
    <t>Issuance of common shares in connection with vesting of non-vested shares (in shares)</t>
  </si>
  <si>
    <t>Share-based compensation</t>
  </si>
  <si>
    <t>Exercise of share options</t>
  </si>
  <si>
    <t>Exercise of share options (in shares)</t>
  </si>
  <si>
    <t>Conversion of convertible bond to Class A common shares</t>
  </si>
  <si>
    <t>Conversion of convertible bond to Class A common shares (in shares)</t>
  </si>
  <si>
    <t>Business acquisitions</t>
  </si>
  <si>
    <t>Business acquisitions (in shares)</t>
  </si>
  <si>
    <t>Purchase of noncontrolling interest of consolidated subsidiaries</t>
  </si>
  <si>
    <t>Purchase of noncontrolling interest of consolidated subsidiaries (in shares)</t>
  </si>
  <si>
    <t>Balance at Feb. 28, 2017</t>
  </si>
  <si>
    <t>Balance (in shares) at Feb. 28, 2017</t>
  </si>
  <si>
    <t>Conversion of Class B common shares to Class A common shares</t>
  </si>
  <si>
    <t>Conversion of Class B common shares to Class A common shares (in shares)</t>
  </si>
  <si>
    <t>Transfer to statements of operations of realized gains on available-for-sale investments, net of tax effect of $nil</t>
  </si>
  <si>
    <t>Capital injection from noncontrolling interests shareholders</t>
  </si>
  <si>
    <t>Class A Common shares issued under private placement</t>
  </si>
  <si>
    <t>Class A Common shares issued under private placement (in shares)</t>
  </si>
  <si>
    <t>Cash dividend to shareholders</t>
  </si>
  <si>
    <t>Balance at Feb. 28, 2018</t>
  </si>
  <si>
    <t>Balance (in shares) at Feb. 28, 2018</t>
  </si>
  <si>
    <t>Exercise of capped call option</t>
  </si>
  <si>
    <t>Cumulative effect of initially applying new standard at Feb. 28, 2019</t>
  </si>
  <si>
    <t>Balance at Feb. 28, 2019</t>
  </si>
  <si>
    <t>Balance (in shares) at Feb. 28, 2019</t>
  </si>
  <si>
    <t>CONSOLIDATED STATEMENTS OF CHANGES IN EQUITY (Parenthetical) - USD ($) $ in Thousands</t>
  </si>
  <si>
    <t>Transfer to statements of operations of realized gains on available for sale securities, net</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Loss on disposal of property and equipment</t>
  </si>
  <si>
    <t>Impairment loss on operating assets and intangible assets</t>
  </si>
  <si>
    <t>Loss / (gain) from fair value change of investments</t>
  </si>
  <si>
    <t>Gain recognized for the conversion of debt securities to equity securities</t>
  </si>
  <si>
    <t>Gain from remeasuring fair value of previously held equity interests upon business acquisitions</t>
  </si>
  <si>
    <t>Gain from sales of long-term investments</t>
  </si>
  <si>
    <t>Changes in operating assets and liabilities</t>
  </si>
  <si>
    <t>Amounts due from related parties</t>
  </si>
  <si>
    <t>Deferred income taxes</t>
  </si>
  <si>
    <t>Other non-current assets</t>
  </si>
  <si>
    <t>Deferred revenue</t>
  </si>
  <si>
    <t>Net cash provided by operating activities</t>
  </si>
  <si>
    <t>Cash flows from investing activities</t>
  </si>
  <si>
    <t>Purchase of term deposits</t>
  </si>
  <si>
    <t>Proceeds from maturity of term deposits</t>
  </si>
  <si>
    <t>Loan to third parties</t>
  </si>
  <si>
    <t>Repayment of loan to third parties</t>
  </si>
  <si>
    <t>Prepayment for investments</t>
  </si>
  <si>
    <t>Loan to related parties</t>
  </si>
  <si>
    <t>Repayment of loan to related parties</t>
  </si>
  <si>
    <t>Loan to employees</t>
  </si>
  <si>
    <t>Repayment of loan to employees</t>
  </si>
  <si>
    <t>Prepayments for purchase of land use right</t>
  </si>
  <si>
    <t>Purchase of property and equipment</t>
  </si>
  <si>
    <t>Purchase of short-term investments</t>
  </si>
  <si>
    <t>Proceeds from maturity of short-term investments</t>
  </si>
  <si>
    <t>Proceeds from disposal of property and equipment</t>
  </si>
  <si>
    <t>Business acquisitions, net of cash acquired</t>
  </si>
  <si>
    <t>Purchase of intangible assets</t>
  </si>
  <si>
    <t>Payments for long-term investments</t>
  </si>
  <si>
    <t>Proceeds from disposal of long-term investments</t>
  </si>
  <si>
    <t>Net cash used in investing activities</t>
  </si>
  <si>
    <t>Cash flows from financing activities</t>
  </si>
  <si>
    <t>Net proceeds from long-term debt and short-term debt</t>
  </si>
  <si>
    <t>Repayment of long-term debt</t>
  </si>
  <si>
    <t>Payment for upfront fee in related to long term debt (Note 13)</t>
  </si>
  <si>
    <t>Payments for purchasing noncontrolling interests</t>
  </si>
  <si>
    <t>Cash dividend to shareholders (Note 24)</t>
  </si>
  <si>
    <t>Cash received from exercise of capped call option</t>
  </si>
  <si>
    <t>Proceeds from private placement (Note 16)</t>
  </si>
  <si>
    <t>Proceeds from exercise of share options</t>
  </si>
  <si>
    <t>Cash paid for employee taxes on withheld shares from share-based awards</t>
  </si>
  <si>
    <t>Net cash provided by financing activities</t>
  </si>
  <si>
    <t>Effect of exchange rate changes</t>
  </si>
  <si>
    <t>Net increase in cash, cash equivalents and restricted cash</t>
  </si>
  <si>
    <t>Cash, cash equivalents and restricted cash at the beginning of year</t>
  </si>
  <si>
    <t>Cash, cash equivalents and restricted cash at the end of year</t>
  </si>
  <si>
    <t>Supplemental disclosure of cash flow information:</t>
  </si>
  <si>
    <t>Interest paid</t>
  </si>
  <si>
    <t>Income tax paid</t>
  </si>
  <si>
    <t>Non-cash investing and financing activities:</t>
  </si>
  <si>
    <t>Payable for purchase of property and equipment</t>
  </si>
  <si>
    <t>Payable for purchase of intangible assets</t>
  </si>
  <si>
    <t>Payable for investments and acquisitions</t>
  </si>
  <si>
    <t>Class A Common shares issued and issuable for business acquisitions</t>
  </si>
  <si>
    <t>Class A Common shares issued for purchase of noncontrolling interests</t>
  </si>
  <si>
    <t>Receivable for exercise of capped call option</t>
  </si>
  <si>
    <t>ORGANIZATION AND PRINCIPAL ACTIVITIES</t>
  </si>
  <si>
    <t>Organization, Consolidation and Presentation of Financial Statements [Abstract]</t>
  </si>
  <si>
    <t>Organization, Consolidation and Presentation of Financial Statements Disclosure [Text Block]</t>
  </si>
  <si>
    <t xml:space="preserve">1. ORGANIZATION AND PRINCIPAL ACTIVITIES TAL Education Group (the “Company” or “TAL”) was incorporated in the Cayman Islands on January 10, 2008 to be the holding company for a group of companies engaged in the provision of high quality after-school tutoring programs for primary and secondary school students in the People's Republic of China (the “PRC”). At the time of its incorporation and through the Variable Interest Entities (“VIEs”) arrangements as described below, the ownership interest of the Company was held by Bangxin Zhang, Yundong Cao, Yachao Liu and Yunfeng Bai (collectively, “the founding shareholders”). The Company, its subsidiaries, its consolidated VIEs and VIEs' subsidiaries and schools are collectively referred to as the “Group”. As of February 28, 2019, details of the Company's major subsidiaries, VIEs and VIEs' subsidiaries and schools are as follows: Name Later of date of incorporation or acquisition Place of incorporation (or establishment) /operation Percentage of legal Principal activities Nature of TAL Holding Limited (“TAL Hong Kong”) March 11, 2008 Hong Kong 100% Intermediate holding company Subsidiary Beijing Century TAL Education Technology Co., Ltd. (“TAL Beijing”) May 8, 2008 Beijing 100% Software sales, and consulting service Subsidiary Beijing Huanqiu Zhikang Shidai Education Consulting Co., Ltd. (“Huanqiu Zhikang”) September 17, 2009 Beijing 100% Education and management consulting service Subsidiary Yidu Huida Education Technology (Beijing) Co., Ltd. (“Yidu Huida”) November 11, 2009 Beijing 100% Software sales and consulting service Subsidiary Beijing Xintang Sichuang Education Technology Co., Ltd. (“Beijing Xintang Sichuang”) August 27, 2012 Beijing 100% Software and Network development, sales, and consulting service Subsidiary Zhixuesi Education Consulting (Beijing) Co., Ltd. (“Zhixuesi Beijing”) October 23, 2012 Beijing 100% Software and Network development, sales, and consulting service Subsidiary Pengxin TAL Industrial investment (Shanghai) Co., Ltd. (“Pengxin TAL”) June 26, 2014 Shanghai 100% Investment management and consulting services Subsidiary Firstleap Education (“Firstleap”) January 22, 2016 Cayman Islands 100% Intermediate holding company Subsidiary Name Later of date of incorporation or acquisition Place of incorporation (or establishment) /operation Percentage of legal ownership Principal activities Nature of company Firstleap Education (HK) Limited (“Firstleap Hong Kong”) January 22, 2016 Hong Kong 100 % Intermediate holding company Subsidiary Beijing Lebai Information Consulting Co., Ltd. (“Lebai Information”) January 22, 2016 Beijing 100 % Education and management consulting service Subsidiary Beijing Yizhen Xuesi Education Technology Co., Ltd. (“Yizhen Xuesi”) November 3, 2016 Beijing 100 % Software and Network development,sales, and consulting service Subsidiary Beijing Xueersi Education Technology Co., Ltd. (“Xueersi Education”) December 31, 2005 Beijing N/A* Sales of educational materials and products VIE Beijing Xueersi Network Technology Co., Ltd. (“Xueersi Network”) August 23, 2007 Beijing N/A* Technology development and Educational consulting service VIE Xinxin Xiangrong Education Technology (Beijing) Co., Ltd. (“Xinxin Xiangrong”) June 23, 2015 Beijing N/A* Technology development and Educational consulting service VIE Beijing Lebai Education Consulting Co., Ltd. (“Lebai Education”) January 22, 2016 Beijing N/A* Educational consulting service VIE Beijing Haidian District Xueersi Training School ("Beijing Haidian School" ) July 3, 2006 Beijing N/A* After-school tutoring for primary and secondary school students VIE's subsidiaries and schools Beijing Xicheng District Xueersi Training School ("Beijing Xicheng School" ) April 2, 2009 Beijing N/A* After-school tutoring for primary and secondary school students VIE's subsidiaries and schools Beijing Haidian District Lejiale Training School ("Beijing Haidian Lejiale" ) March 22, 2010 Beijing N/A* After-school tutoring for primary and secondary school students VIE's subsidiaries and schools Beijing Chaoyang District Xueersi Training School ("Beijing Chaoyang School") January 17, 2011 Beijing N/A* After-school tutoring for primary and secondary school students VIE's subsidiaries and schools Beijing Xueersi Nanjing Education Technology Co., Ltd. ("Beijing Xueersi Nanjing Education") January 24, 2011 Beijing N/A* Educational consulting service VIE's subsidiaries and schools Shanghai Changning District Xueersi Training School ("Shanghai Changning School") August 1, 2008 Shanghai N/A* After-school tutoring for primary and secondary school students VIE's subsidiaries and schools Name Later of date of incorporation or acquisition Place of incorporation (or establishment) /operation Percentage of legal ownership Principal activities Nature of company Shanghai Xueersi Education Training Co., Ltd. ("Shanghai Education") July 2, 2009 Shanghai N/A* Educational information consulting and educational software development VIE's subsidiaries and schools Shenzhen Xueersi Education Technology Co., Ltd. ("Shenzhen Education") December 22, 2009 Shenzhen N/A* Teaching software research, and development VIE's subsidiaries and schools Wuhan Jiang'an District Xueersi Education Training School ("Wuhan Jiang'an School") December 16, 2010 Wuhan N/A* After-school tutoring for primary and secondary school students VIE's subsidiaries and schools Zhengzhou Jinshui District Xueersi Education Training School ("Zhengzhou Jinshui School") June 18, 2012 Zhengzhou N/A* After-school tutoring for primary and secondary school students VIE's subsidiaries and schools Guangzhou Tianhe District Xueersi Training Center ("Guangzhou Tianhe School") July 12, 2012 Guangzhou N/A* After-school tutoring for primary and secondary school students VIE's subsidiaries and schools Suzhou Xueersi Culture Training Center ("Suzhou School") December 14, 2012 Suzhou N/A* After-school tutoring for primary and secondary school students VIE's subsidiaries and schools Guangzhou Yuexiu District Xueersi Training School ("Guangzhou Yuexiu School") March 20, 2013 Guangzhou N/A* After-school tutoring for primary and secondary school students VIE's subsidiaries and schools Nanjing Xueersi Education Training School ("Nanjing School") April 19, 2013 Nanjing N/A* After-school tutoring for primary and secondary school students VIE's subsidiaries and schools Shenzhen Xueersi Training Center ("Shenzhen School") November 12, 2013 Shenzhen N/A* After-school tutoring for primary and secondary school students VIE's subsidiaries and schools Name Later of date of Place of incorporation Percentage of ownership Principal activities Nature of Hangzhou Xueersi Training School ("Hangzhou School") November 14, 2013 Hangzhou N/A* After-school tutoring for primary and secondary school students VIE's subsidiaries and schools Xi'an Beilin District Xueersi Education Training Center ("Xi'an Beilin School") April 2, 2015 Xi'an N/A* After-school tutoring for primary and secondary school students VIE's subsidiaries and schools Tianjin Heping District Xueersi Training School ("Tianjin Heping School") October 29, 2015 Tianjin N/A* After-school tutoring for primary and secondary school students VIE's subsidiaries and schools Xi'an Yanta District Xueersi Training Center ("Xi'anYanta School") September 22, 2016 Xi'an N/A* After-school tutoring for primary and secondary school students VIE's subsidiaries and schools Nanjing Firstleap Children English Training Center ("Nanjing Firstleap") January 22, 2016 Nanjing N/A* Language education VIE's subsidiaries and schools Shidai TAL Education Technology (Beijing) Co., Ltd. ("Shidai TAL") July 26, 2018 Beijing N/A* General corporate purposes VIE's subsidiaries and schools * These entities are controlled by the Company pursuant to the contractual arrangements disclosed below. The VIE arrangements Due to PRC legal restrictions on foreign ownership and investment in the education business in China, aside from the Group's small portion of personalized premium tutoring services in Beijing conducted by the Company’s wholly owned PRC subsidiaries, Huanqiu Zhikang and Zhixuesi Beijing, the Group provides and plans to provide most of its services in the PRC through its VIEs including Xueersi Education, Xueersi Network, Xinxin Xiangrong, Lebai Education and their subsidiaries and schools. To provide the Company the power to control and the ability to receive the expected residual returns of the VIEs and their subsidiaries and schools, the Company's wholly owned subsidiary, TAL Beijing, entered into a series of contractual arrangements with Xueersi Education, Xueersi Network and their respective shareholders on February 12, 2009 and August 12, 2009, including exclusive business service agreements, which were superseded by the Exclusive Business Cooperation Agreement entered into on June 25, 2010. TAL Beijing also entered into a series of contractual arrangements with Xinxin Xiangrong on August 4, 2015. In connection with the Company's acquisition of Firstleap during fiscal year 2016, Lebai Information, a wholly owned PRC subsidiary of Firstleap, entered into a series of contractual arrangements on October 26, 2015 with Lebai Education and its sole shareholder, Xueersi Education, which is a VIE of the Group. The VIEs and their subsidiaries and schools hold various licenses upon which the Group’s business depends. A substantial majority of the Group’s employees who provide the Group’s services are hired by the VIEs and their subsidiaries and schools, and the VIEs and their subsidiaries and schools lease a substantial portion of the properties upon which the Group’s services are delivered. The net revenue from the VIEs and their subsidiaries and schools accounted for 93.9% of the Group’s total net revenue for the fiscal year ended February 28, 2019. Through the contractual arrangements below, TAL Beijing and Lebai Information have (1) the power to direct the activities of the VIEs and their subsidiaries and schools that most significantly affect their economic performance and (2) the right to receive substantially all the benefits from the VIEs and their subsidiaries and schools. They are therefore considered the primary beneficiaries of the VIEs and their subsidiaries and schools, and accordingly, the results of operations, assets and liabilities of the VIEs and their subsidiaries and schools are consolidated in the Group's financial statements. Series of exclusive technology support and service agreements: Pursuant to Exclusive Business Cooperation Agreement entered into on June 25, 2010, by and among TAL Beijing, Xueersi Education, Xueersi Network, and the shareholders of Xueersi Education and Xueersi Network, TAL Beijing or its designated affiliates have the exclusive right to provide each of Xueersi Education and Xueersi Network and their subsidiaries and schools comprehensive intellectual property licensing and various technical and business support services. Pursuant to the Exclusive Business Service Agreement entered into by and among TAL Beijing, Xinxin Xiangrong and its shareholders on August 4, 2015, TAL Beijing and its designated affiliates have the exclusive right to provide Xinxin Xiangrong and its subsidiaries and schools (if any) comprehensive intellectual property licensing and various technical and business support services. The agreements are effective within the operation term of TAL Beijing, its subsidiaries and schools according to PRC Law, unless earlier terminated by mutual agreement of all parties. Lebai Information, Lebai Education and its sole shareholder, subsidiaries and schools have entered into an Exclusive Business Service Agreement on October 26, 2015, the terms of which are substantially the same as the agreement of Xinxin Xiangrong summarized above. The term of such agreement is 10 years and will be renewed for another 10 years at Lebai Information’s discretion. The services under each of these agreements include, but are not limited to, employee training, technology development, transfer and consulting services, public relation services, market survey, research and consulting services, market development and planning services, human resource and internal information management, network development, upgrade and ordinary maintenance services, and software and trademark licensing and other additional services as the parties may mutually agree from time to time. TAL Beijing, Lebai Information or their designated affiliates, owns the exclusive intellectual property rights developed in the performance of these agreements. As consideration for these services, TAL Beijing, Lebai Information or their designated affiliates are entitled to charge the VIEs and VIEs' subsidiaries and schools service fees annually or regularly, and adjust the service fee rates from time to time at their discretion. Call option agreement: Pursuant to the call option agreement entered into on February 12, 2009, by and among TAL Beijing, Xueersi Education, Xueersi Network and their respective shareholders, the respective shareholders of Xueersi Education and Xueersi Network unconditionally and irrevocably granted TAL Beijing or its designated party an exclusive option to purchase from Xueersi Education and Xueersi Network' shareholders, to the extent permitted under PRC law, part of or all the equity interests in Xueersi Education and Xueersi Network, as the case may be, for the minimum amount of consideration permitted by the applicable law without any other conditions. TAL Beijing, Xinxin Xiangrong and the shareholders of Xinxin Xiangrong have entered into a call option agreement on August 4, 2015. Lebai Information, Lebai Education and the sole shareholder of Lebai Education have entered into a call option agreement on October 26, 2015, the terms of which are substantially the same as the call option agreement summarized above. Under each of these agreements, TAL Beijing or Lebai Information has the sole discretion to decide when to exercise the option, and whether to exercise the option in part or in full. Unless terminated early by mutual agreement of all parties, these agreements shall remain effective until TAL Beijing and Lebai Information exercise their purchase right to purchase all the VIEs' equity interests according to these agreements. Equity pledge agreement: Pursuant to the equity pledge agreements, dated on February 12, 2009, by and among TAL Beijing, Xueersi Education, Xueersi Network and the respective shareholders of Xueersi Education and Xueersi Network, and supplemental agreements, dated on June 25, 2010, by and among TAL Beijing, Xueersi Education, Xueersi Network and their respective shareholders, the shareholders of Xueersi Education and Xueersi Network unconditionally and irrevocably pledged all of their equity interests, including the right to receive declared dividends and the voting rights, in the Xueersi Education and Xueersi Network to TAL Beijing to guarantee Xueersi Education and Xueersi Network's performance of their obligations under the exclusive technology support and service agreements. The shareholders of Xueersi Education and Xueersi Network agree that, without prior written consent of TAL Beijing, they will not transfer or dispose the pledged equity interests or create or allow any encumbrance on the pledged equity interests that would prejudice TAL Beijing's interest. TAL Beijing, Xinxin Xiangrong and the shareholders of Xinxin Xiangrong have entered into an equity pledge agreement on August 4, 2015. Lebai Information, Lebai Education and the sole shareholder of Lebai Education have entered into an equity pledge agreement on October 26, 2015, the terms of which are substantially the same as the agreements summarized above. These agreements are effective on the date of execution and terminate when all the secured rights under the relevant agreements, as the case may be, are completely fulfilled or terminated in accordance thereof. Letter of Undertaking: All of the shareholders of Xueersi Education and Xueersi Network have executed a letter of undertaking to covenant with and undertake to TAL Beijing that, if, as the respective shareholders of Xueersi Education and Xueersi Network, such shareholders receive any dividends, interests, other distributions or remnant assets upon liquidation from Xueersi Education and Xueersi Network, such shareholders shall, to the extent permitted by applicable laws, regulations and legal procedures, remit all such income after payment of any applicable tax and other expenses required by laws and regulations to TAL Beijing without any compensation therefore. All the shareholders of Xinxin Xiangrong have made similar undertakings in the option agreement dated August 4, 2015, described above. The sole shareholder of Lebai Education has made similar undertakings in the power of attorney, dated October 26, 2015, described below. Power of attorney: The shareholders of the VIEs have executed an irrevocable power of attorney appointing TAL Beijing or Lebai Information, as applicable, or any person designated by TAL Beijing or Lebai Information as their attorney-in-fact to vote on their behalf on all matters of the VIEs requiring shareholder approval under PRC laws and regulations and the articles of association of each of the VIEs on August 12, 2009, August 4, 2015 and October 26, 2015, respectively. These agreements remain effective during the entire period during which they are shareholders of the VIEs. The articles of associations of each of the VIEs state that the major rights of the shareholders in shareholders' meeting include the power to approve the operating strategy and investment plan, elect the members of board of directors and approve their compensation and review and approve annual budget and earning distribution plan. Therefore, through the irrevocable power of attorney arrangement TAL Beijing or Lebai Information has the ability to exercise effective control over each of the VIEs respectively through shareholder votes and, through such votes, to also control the composition of the board of directors. As a result of these contractual rights, the Company has the power to direct the activities of each of the VIEs that most significantly impact their economic performance. Spousal consent letter: The spouse of each shareholder of the VIEs has entered into a spousal consent letter to acknowledge that she is aware of, and consents to, the execution by her spouse of the call option agreement described above. Each spouse further agrees that she will not take any actions or raise any claims to interfere with the performance by her spouse of the obligations under the above mentioned agreements. Deed of undertaking: On June 24, 2013 and July 29, 2013, the Company and Mr. Bangxin Zhang executed a deed of undertaking dated June 24, 2013 and a side letter dated July 29, 2013, respectively (collectively, the “Deed”). Pursuant to the Deed, Mr. Bangxin Zhang has irrevocably covenanted and undertaken to the Company that:  as long as Mr. Bangxin Zhang owns shares in the Company, whether legally or beneficially, and directly or indirectly (including shares held through Mr. Bangxin Zhang’s personal holding company Bright Unison Limited or any other company, trust, nominee or agent, if any), representing more than 50  Mr. Bangxin Zhang will not, directly or indirectly, (i) request or call any meeting of shareholders for the purpose of removing or replacing any of existing directors or appointing any new director, or (ii) propose any resolution at any of shareholders meetings to remove or replace any of existing directors or appoint any new director; and should any meeting of shareholders be called by the board of directors or requisitioned or called by shareholders for the purpose of removing or replacing any of the directors or appointing any new director, or if any resolution is proposed at any of shareholder meetings to remove or replace any of the directors or appoint any new director, the maximum number of votes which Mr. Bangxin Zhang will be permitted to exercise shall be equal to the total aggregate number of votes of the then total issued and outstanding shares of the Company held by all members of the Company, other than shares which are owned, whether legally or beneficially, and directly or indirectly by Mr. Bangxin Zhang, less one vote; and  Mr. Bangxin Zhang will not cast any votes he has as a director or shareholder (if applicable) on any resolutions or matters concerning enforcing, amending or otherwise relating to the Deed being considered or voted upon by board of directors or shareholders, as the case may be. In the opinion of Maples and Calder (Hong Kong) LLP, the Company's Cayman Islands legal counsel, the deed of undertaking constitutes the legal, valid and binding obligations of Mr. Bangxin Zhang, which cannot be unilaterally revoked by Mr. Bangxin Zhang, and is enforceable in accordance with its terms under existing Cayman Islands laws. Risks in relation to the VIE structure The Company believes that TAL Beijing and Lebai Information's contractual arrangements with the VIEs and their respective subsidiaries, schools and shareholders are in compliance with PRC law and are legally enforceable. However, uncertainties in the PRC legal system could limit the Company's ability to enforce these contractual arrangements. If the legal structure and contractual arrangements were found to be in violation of any existing PRC laws and regulations, the Group would be subject to fines or potential actions by the relevant PRC regulatory authorities with broad discretions, which could include:  revoke the Group's business and operating licenses;  require the Group to discontinue or restrict its operations;  limit the Group's business expansion in China by way of entering into contractual arrangements;  restrict the Group's right to collect revenues or impose fines;  block the Group's website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could result in a material adverse effect on the Company's ability to conduct the Group's business. In addition, if the imposition of any of these penalties causes the Company to lose the rights to direct the activities of the VIEs, and the VIEs' subsidiaries and schools, or the right to receive their economic benefits, the Company would no longer be able to consolidate the VIEs, and the VIEs' subsidiaries and schools. The Company does not believe that any penalties imposed or actions taken by the PRC government would result in the liquidation or dissolution of the Company, TAL Beijing, Lebai Information, or the VIEs and their respective subsidiaries and schools. The four legal owners of Xueersi Education and Xueersi Network are Mr. Bangxin Zhang, Mr. Yachao Liu, Mr. Yunfeng Bai, and Mr. Yundong Cao, and the three legal owners of Xinxin Xiangrong are Mr. Bangxin Zhang, Mr. Yachao Liu and Mr. Yunfeng Bai and the sole legal owner of Lebai Education is Xueersi Education. Mr. Bangxin Zhang, Mr. Yachao Liu and Mr. Yunfeng Bai are shareholders and directors or officers of TAL Education Group. Xueersi Education is a VIE of the Group. The interests of Mr. Bangxin Zhang, Mr. Yachao Liu, Mr. Yunfeng Bai and Mr. Yundong Cao as beneficial owners of Xueersi Education, Xueersi Network and Xinxin Xiangrong may differ from the interests of the Group as a whole, since these parties’ respective equity interests in Xueersi Education, Xueersi Network and Xinxin Xiangrong may conflict with their respective equity interests in the Group. When conflicts of interest arise, it is possible that any or all of these individuals may not act in the best interests of the Group, and such conflicts may not be resolved in the Group’s favor. In addition, these individuals may breach, or cause Xueersi Education, Xueersi Network and Xinxin Xiangrong, their subsidiaries and schools to breach, or refuse to renew, the existing contractual arrangements the Group has with them and Xueersi Education, Xueersi Network and Xinxin Xiangrong, their subsidiaries and schools. Other than the aforementioned deed of undertaking the Group entered with Mr. Bangxin Zhang, the Group currently does not have any arrangements to address potential conflicts of interest between these individuals and the Company. To a large extent, the Group relies on the legal owners of Xueersi Education, Xueersi Network and Xinxin Xiangrong to abide by the laws of the Cayman Islands and China, which provide that directors and officers owe a fiduciary duty to the Company that requires them to act in good faith and in the best interests of the Company and not to use their positions for personal gains. If the Group cannot resolve any conflict of interest or dispute between it and these individuals, the Group would have to rely on legal proceedings, which could result in disruption of its business and subject it to substantial uncertainty as to the outcome of any such legal proceedings. The VIE arrangements The following consolidated financial statement balances and amounts of the Company's VIEs and their subsidiaries and schools, were included in the accompanying consolidated financial statements after the elimination of intercompany balances and transactions amongst the Company, its subsidiaries, its VIEs and VIEs’ subsidiaries and schools in the Group. As of February 28, As of February 28, 2018 2019 Cash and cash equivalents $ 194,021 $ 249,108 Short-term investments 17,695 11,956 Other current assets 116,053 154,977 Total current assets 327,769 416,041 Property and equipment, net 206,569 229,518 Other non-current assets 681,908 953,393 Total assets 1,216,246 1,598,952 Deferred revenue-current 772,642 401,027 Other current liabilities 225,639 445,338 Total current liabilities 998,281 846,365 Total non-current liabilities 42,507 20,019 Total liabilities $ 1,040,788 $ 866,384 For the year ended For the year ended For the year ended February 28, February 28, February 28, 2017 2018 2019 Net revenues $ 978,291 $ 1,614,512 $ 2,406,642 Net income $ 279,492 $ 378,975 $ 606,560 For the year ended For the year ended For the year ended February 28, February 28, February 28, 2017 2018 2019 Net cash provided by operating activities $ 219,198 $ 325,799 $ 409,103 Net cash used in investing activities $ (297,544 ) $ (211,755 ) $ (346,183 ) Net cash used in financing activities $ (24,332 ) $ (26,965 ) $ (4,392 ) As of February 28, 2017, 2018 and 2019, the balance of the amount payable by the VIEs and their subsidiaries and schools to TAL Beijing, Lebai Information or their designated affiliates related to the service fees was $48,992, $60,336 and $128,088, respectively, and was eliminated upon consolidation. There are no consolidated VIEs' assets that are collateral for the VIEs' obligations and can only be used to settle the VIEs' obligation. The following consolidated financial statement balances and amounts of the Company and its subsidiaries, excluding the Company's VIEs and VIEs' subsidiaries and schools, were included in the accompanying consolidated financial statements after the elimination of inter-company transactions and balances among the Company, its subsidiaries, its VIEs and VIEs’ subsidiaries and schools in the Group: As of February 28, As of February 28, 2018 2019 Cash and cash equivalents $ 517,498 $ 998,032 Short-term investments 769,696 256,468 Other current assets 47,043 75,175 Total current assets 1,334,237 1,329,675 Property and equipment, net 40,697 58,359 Other non-current assets 463,380 748,105 Total assets 1,838,314 2,136,139 Deferred revenue-current 51,634 32,583 Other current liabilities 83,472 304,770 Total current liabilities 135,106 337,353 Total non-current liabilities 238,202 877 Total liabilities $ 373,308 $ 338,230 For the year ended For the year ended For the year ended February 28, February 28, February 28, 2017 2018 2019 Net revenues $ 64,809 $ 100,504 $ 156,342 Net loss $ (167,002 ) $ (184,312 ) $ (242,046 ) For the year ended For the year ended For the year ended February 28, February 28, February 28, 2017 2018 2019 Net cash provided by / (used in) operating activities $ 159,821 $ 359,494 $ (214,742 ) Net cash (used in) / provided by investing activities $ (217,292 ) $ (620,818 ) $ 179,599 Net cash provided by financing activities $ 203,166 $ 455,116 $ 479,411 Relevant PRC laws and regulations restrict the VIEs from transferring a portion of their net assets, equivalent to the balance of their paid-in capital and statutory reserve, to the Company in the form of loans and advances or cash dividends. Please refer to Note 22 for disclosure of restricted net assets. </t>
  </si>
  <si>
    <t>SIGNIFICANT ACCOUNTING POLICIES</t>
  </si>
  <si>
    <t>Accounting Policies [Abstract]</t>
  </si>
  <si>
    <t>Organization, Consolidation, Basis of Presentation, Business Description and Accounting Policies [Text Block]</t>
  </si>
  <si>
    <t xml:space="preserve">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which are accounted for under the voting interest model, and its VIEs, VIEs’ subsidiaries and schools consolidated under the variable interest entity consolidation model. All inter-company transactions and balances have been eliminated upon consolidation. Consolidation of Variable Interest Entities The Company through TAL Beijing and Lebai Information, wholly owned foreign enterprises,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and Lebai Information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and Lebai Information with the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The contractual arrangements, by design, enable TAL Beijing and Lebai Information to have (a) the power to direct the activities that most significantly impact the economic performance of the VIEs and (b) the right to receive substantially all the benefits of the VIEs. As a result, the VIEs are considered to be variable interest entities under ASC 810 and TAL Beijing and Lebai Information are considered to be the primary beneficiary of the VIEs and consolidate the VIEs' financial position and results of operations. Determining whether TAL Beijing and Lebai Information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the Company, (1) Mr. Bangxin Zhang cannot request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s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abbreviated financial information of the VIEs and the Group without the VIEs, after elimination of intercompany balances and transactions. Use of estimates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valuation allowance for deferred tax assets, the useful lives of property and equipment and intangible assets, impairment of intangible assets, long-lived assets, goodwill and long term investments, fair value assessment of long-term investments and consolidation of variable interest entities. Cash and cash equivalents Cash and cash equivalents consist of cash on hand, demand deposits and highly liquid investments, which are unrestricted as to withdrawal or use, or have original maturities of three months or less when purchased. Restricted cash The Group's restricted cash is related to deposits required by PRC government authorities for establishing new schools and subsidiaries, cash deposit relating to potential acquisition and interest deposits in connection with the term and revolving facilities agreement disclosed in Note 13. Short-term investments Short-term investments include wealth management products, which are mainly deposits with variable interest rates placed with financial institutions and are restricted as to withdrawal and use. The Group classifies the wealth management products as held-to-maturity securities. The original maturities of the short-term investments are greater than three months, but less than twelve months. For investment products indexed to an underlying stock or stock market, the Group elects the fair value method to record them at fair value in accordance with ASC 825 Financial Instruments. Changes in the fair value are reflected in the consolidated statements of operations. The Group's trading securities are comprised of investment portfolio with underlying securities publicly traded in active markets. The investments are reported at fair value and changes in the fair value are reflected in the consolidated statements of operations. Property and equipment, net Property and equipment are stated at cost less accumulated depreciation and amortization. Depreciation and amortization are calculated on a straight-line basis over the following estimated useful lives: Building 35 64 Computer, network equipment and software 3 Vehicles 4 5 Office equipment and furniture 3 5 Leasehold improvement Shorter of the lease term or estimated useful lives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the consolidated statements of oper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Business combinations occurred during the year ended February 28, 2019 are disclosed in Note 3. Acquired intangible assets, net Acquired intangible assets other than goodwill consist of trade name and domain names, copyrights, teaching materials, user base, customer relationships, technology, partnership agreements, school cooperation agreements, licenses, concession and non-compete agreements, and are carried at cost, less accumulated amortization and impairment. Amortization of finite-lived intangible assets is computed using the straight-line method over the estimated useful lives. The amortization periods by intangible asset classes are as follows: Trade name and domain names 3-10 years Copyrights and teaching materials 3-10 years User base and customer relationships 1-7 years Technology 4-6 years Partnership agreements and school cooperation agreements 3-6 years Licenses 2-5 years Others 2-6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Group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he Group does not choose to perform the qualitative assessment for goodwill impairment but performs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he Group recognized no impairment loss on goodwill for any of the periods presented. Long-term investments The Group’s long-term investments include equity securities without readily determinable fair values, equity securities with readily determinable fair values, equity method investments, available-for-sale investments, fair value option investments and held-to-maturity investments. Equity securities without readily determinable fair values The Group adopted ASC Topic 321, Investments—Equity Securities (“ASC 321”) on March 1, 2018. Prior to fiscal year 2019, for investee companies over which the Group does not have significant influence or a controlling interest, equity securities of privately-held companies were accounted for using the cost method of accounting, measured at cost less other-than-temporary impairment. Starting from fiscal year 2019, for equity securities without readily determinable fair value that qualify for the practical expedient to estimate fair value using net asset value per share, the Group estimates the fair value using net asset value per share and recorded the cumulative effect of the adjustment of $4,163 The Group reviews its equity securities without readily determinable fair value for impairment at each reporting period. If a qualitative assessment indicates that the investment is impaired, the Group estimates the investment’s fair value in accordance with the principles of ASC 820. If the fair value is less than the investment’s carrying value, the Group recognizes an impairment loss in net income equal to the difference between the carrying value and fair value. Equity securities with readily determinable fair values Equity securities with readily determinable fair value are measured at fair values, and any changes in fair value are recognized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Realized gains and losses and provision for decline in value determined to be other than temporary, if any, are recognized in the consolidated statements of operations. Fair value option investments The Group elected the fair value option to account for certain investments whereby the change in fair value is recognized in the consolidated statements of operations. Held-to-maturity investments Long-term investments include wealth management products, which are mainly deposits with variable interest rates placed with financial institutions and are restricted as to withdrawal and use. The Group classifies the wealth management products as “held-to-maturity” securities. The original maturities of the investments are two year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of financial instruments is disclosed in Note 14. Revenue recognition On March 1, 2018, the Group adopted Revenue from Contracts with Customers (“Topic 606”), applying the modified retrospective method to all contracts that were not completed as of March 1, 2018. Results for reporting periods beginning on March 1, 2018 are presented under Topic 606, while prior period amounts are not adjusted and continue to be reported under the accounting standards in effect for the prior period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through tutoring service with individual students in the PRC, in which revenue is recognized over time. In addition, the Group generates revenues from sales of products, consist primarily of books, which were insignificant for the year ended February 28, 2019 and were included in Small class tutoring services, personalized premium services and others below. The following table presents the Group’s revenues disaggregated by revenue sources. The Group’s revenue is reported net of discounts, value added tax and surcharges. For the year ended February 28, 2019 Disaggregation of net revenues -Small class tutoring services, personalized premium services and others $ 2,223,347 -Online education services through www.xueersi.com 339,637 Total $ 2,562,984 The primary sources of the Group's revenues are as follows: (a) Small class tutoring services, personalized premium services and others Small class tutoring services primarily consist of Xueersi Peiyou small class, Firstleap and Mobby. Personalized premium services is referring to Zhikang after-school one-on-one tutoring services. Each contract of small class tutoring service or personalized premium service is accounted for as a single performance obligation which is satisfied proportionately over the service period. Tuition fee is generally collected in advance and is initially recorded as deferred revenue. Tuition revenue is recognized proportionately as the tutoring sessions are delivered. Generally, for small class tutoring services except for Mobby courses, the Group offers refunds for any remaining classes to students who decide to withdraw from a course. The refund is equal to and limited to the amount related to the undelivered classes. For most Mobby courses, the Group offers refunds equal to and limited to the amount related to the undelivered classes to students who withdraw from a course, provided the course is less than two-third completed at the time of withdrawal. After two-third of the course is completed, no refund will be granted. For personalized premium services, a student can withdraw at any time and receive a refund equal to and limited to the amount related to the undelivered classes. Historically, the Group has not had material refunds. The Group distributes coupons to attract both existing and prospective students to enroll in its courses. The coupon has fixed dollar amounts and can only be used against future courses. The coupon is not considered a material right to the customer and accounted for as a reduction of transaction price of the service contract. Other revenues are primarily derived from advertising services provided on the Group's online platforms and consulting service and test preparation courses related to overseas study. Revenue is recognized when control of promised goods or services is transferred to the Group’s customers in an amount of consideration to which the Group expects to be entitled to in exchange for those goods or services. Upon the adoption of Topic 606, the Group estimates the variable consideration to be earned and recognizes revenue over the service period for overseas study consulting service. Under the prior revenue recognition standard, such revenue is deferred and recognized when student admission is reasonably assured. (b) Online education services through www.xueersi.com The Group provides online education services, including live class and pre-recorded course content, to its students through www.xueersi.com. Students enroll for online courses through www.xueersi.com by the use of prepaid study cards or payment to the Group's online accounts. Each contract of the online education service is accounted for as single performance obligation which is satisfied ratably over the service period. The proceeds collected are initially recorded as deferred revenue. For live class courses, revenues are recognized proportionately as the tutor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purchased. Historically, the Group has not experienced material refunds. As a practical expedient, the Group elects to record the incremental costs of obtaining a contract as an expense when incurred if the amortization period of the asset that the entity otherwise would have recognized is one year or less. In addition, the Group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for tuition collected that expected to be refunded to the customers in the future if students withdraw from a course for the remaining classes. The following table presented the impact of adoption of Topic 606 on the consolidated balance sheet and statement of operations as of and for the year ended February 28, 2019: For the year ended February 28, 2019 As reported Balances without adoption Effect change Net revenues 2,562,984 2,570,144 (7,160 ) Cost of revenues 1,164,454 1,169,628 (5,174 ) Net income 364,514 366,500 (1,986 ) As of February 28, 2019 As reported Balances without adoption Effect change Prepaid expenses and other current assets 202,630 205,459 (2,829 ) Total assets 3,735,091 3,737,920 (2,829 ) Accrued expenses and other current liabilities 365,195 292,011 73,184 Deferred revenue (current and non-current portion) 436,107 515,000 (78,893 ) Total liabilities 1,204,614 1,210,323 (5,709 ) Retained earnings 920,314 918,010 2,304 Total equity 2,530,477 2,527,597 2,880 The contract liabilities of deferred revenue was $753,134 as of March 1, 2018, substantially all of which was recognized as revenue during the year ended February 28, 2019. As of February 28, 2019, the contract liabilities of deferred revenue was $436,107. The difference between the opening and closing balances of the Group's contract liabilities primarily results from the timing difference between the Group's satisfaction of performance obligation and the customer's payment. 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feitures are recognized as they occur. Liability-classified awards are remeasured at their fair-value-based measurement as of each reporting date until settlement . Value added tax Pursuant to the PRC tax laws, in case of any product sales, the VAT rate is 3 17 17 The Group's online education services and inter-company technical services are subject to VAT at the rate of 6 6 6 6 6 Xueersi Education enjoys VAT exemption for book sales from February 2014 to December 2017. Pursuant to Cai Shui [2018] No. 53 Since May 2016, in accordance with Cai Shui [2016] No. 68, non-academic education service providers who are general VAT payer could elect a simple VAT collection method and apply for a 3% VAT rate. The Group’s schools which were previously subject to business tax are now subject to a VAT rate of 3%. Since May 2018, in accordance with Cai Shui [2018] No.32, the VAT rate decreased to 16% of the gross sales for general VAT payer. For general VAT payer of the Group, VAT on sales is calculated at 16% on revenue from product sales and paid after deducting input VAT on purchases 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shorter of the lease term or estimated useful life. Advertising costs The Group expenses advertising costs as incurred. Total advertising costs incurred were $5,331, $22,474 and $114,697 for the years ended February 28, 2017, 2018 and 2019, respectively, and have been included in selling and marketing expenses in the consolidated statements of operations. Government subsidies The Group reports government subsidies as other income when received from local government authority with no limitation on the use of the subsidies. Foreign currency translation The functional and reporting currency of the Company is the United States dollar. The functional currency of the Company's PRC subsidiaries, VIEs and VIEs' subsidiaries and school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8, 2017, 2018 and 2019, the Group recorded exchange loss of $1,288, exchange gain of $3,324 and exchange loss of $3,108, respectively, in other expense/income in the consolidated statements of operations.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income. 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466,721 and $538,364 as of February 28, 2018 and 2019, respectively, which were denominated in RMB.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t>
  </si>
  <si>
    <t>BUSINESS ACQUISITION</t>
  </si>
  <si>
    <t>Business Combinations [Abstract]</t>
  </si>
  <si>
    <t>Business Combination Disclosure [Text Block]</t>
  </si>
  <si>
    <t xml:space="preserve">3. BUSINESS ACQUISITION Business acquisitions in fiscal year 2019: Acquisition of Shanghai Xiaoxin Information and Technology Co., Ltd ("Shanghai Xiaoxin") As of February 28, 2018, the Group held 39.7% 69.2% $69,798 The purchase price consisted of the following: US$ Cash consideration $ 69,798 Fair value of the previously held 39.7% equity interest: Carrying amount 2,035 Gain on remeasurement of fair value as of acquisition date 26,291 Total $ 98,124 The acquisition was recorded using the acquisition method of accounting. Accordingly, the acquired assets and liabilities were recorded at fair value at the date of acquisition. The acquisition-date fair value of the equity interest held by the Group immediately prior to the acquisition was measured at fair value using the discounted cash flow method and taking into account certain factors including the management projection of discounted future cash flow and an appropriate discount rate. The purchase price was allocated as of January 24, 2019, the date of acquisition, as follows: Amortization US$ period Cash and cash equivalents $ 11,310 Net assets acquired, excluding cash and cash equivalents, intangible assets and related deferred tax liabilities 19,860 Intangible assets User base 8,152 7 Technology 1,283 5 Goodwill 89,536 Deferred tax liabilities (2,359 ) Noncontrolling interest (29,658 ) Total purchase consideration $ 98,124 The purchase price allocation, as disclosed, was determined by the Group with the assistance of an independent valuation appraiser. The fair value of the purchased intangible assets was measured by using the “replacement cost” and “relief from royalty” valuation methods. The acquired goodwill is not deductible for tax purposes. The goodwill was primarily attributable to intangible assets that cannot be recognized separately as identifiable assets under GAAP, and comprise (a) the assembled workforce and (b) the expected but unidentifiable business growth as a result of the synergy resulting from the acquisition. Other acquisitions During the year ended February 28, 2019, the Group made several other acquisitions with total purchase price of $54,289, $11,943 and $40,238, The results of operations for all these acquired entities have been included in the Group’s consolidated financial statements from their respective acquisition dates. The following summarized unaudited pro forma results of operations for the years ended February 28, 2018 and 2019 assuming that these acquisitions during the year ended February 28, 2019 occurred as of March 1, 2017. These pro forma results have been prepared for comparative purposes only and do not purport to be indicative of the results of operations which actually would have resulted had the acquisitions occurred as of March 1, 2017, nor is it indicative of future operating results. For the years ended February 28, 2018 2019 (Unaudited) (Unaudited) Pro forma net revenues $ 1,725,115 $ 2,570,616 Pro forma net income attributable to TAL Education Group $ 187,607 $ 357,886 Pro forma net income per share - basic $ 1.07 $ 1.88 Pro forma net income per share - diluted $ 0.98 $ 1.79 Business acquisitions in fiscal year 2018: During the year ended February 28, 2018, the Group made several business acquisitions. Each acquisition has been recorded using the acquisition method of accounting, and accordingly, the acquired assets and liabilities assumed were recorded at their fair value at the date of acquisition. The results of these acquired entities' operations have been included in the consolidated financial statements since the date of acquisitions. Goodwill primarily represents the expected synergies from combining the acquired businesses with the business of the Group. The total consideration of business acquisitions made during the year ended February 28, 2018, included cash totaling $16,165, of which $15,866 was paid during fiscal year 2018. The intangible assets, goodwill and noncontrolling interest acquired from these business acquisitions were $5,782, $12,622 and $3,643, respectively. The purchase price allocation was determined by the Group with the assistance of an independent valuation appraiser. The results of operations for all these acquired entities have been included in the Group’s consolidated financial statements from their respective acquisition dates. The acquired goodwill is not deductible for tax purposes. The following summarized unaudited pro forma results of operations for the years ended February 28, 2017 and 2018 assuming that these acquisitions during the year ended February 28, 2018 occurred as of March 1, 2016. These pro forma results have been prepared for comparative purposes only and do not purport to be indicative of the results of operations which actually would have resulted had the acquisitions occurred as of March 1, 2016, nor is it indicative of future operating results. For the years ended February 28, 2017 2018 (Unaudited) (Unaudited) Pro forma net revenues $ 1,043,718 $ 1,715,774 Pro forma net income attributable to TAL Education Group $ 115,055 $ 198,105 Pro forma net income per share - basic $ 0.71 $ 1.13 Pro forma net income per share - diluted $ 0.65 $ 1.03 </t>
  </si>
  <si>
    <t>SHORT-TERM INVESTMENTS</t>
  </si>
  <si>
    <t>Cash and Cash Equivalents [Abstract]</t>
  </si>
  <si>
    <t>Short Term Investments [Text Block]</t>
  </si>
  <si>
    <t>4. SHORT-TERM INVESTMENTS Short-term investments consisted of the following: As of As of February 28, February 28, 2018 2019 Held-to-maturity investments (1) $ 718,541 $ 168,761 Variable-rate financial instruments (2) 18,224 99,663 Trading securities (3) 50,626 - $ 787,391 $ 268,424 (1) The Group purchased wealth management products from financial institutions in China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 (2) The Group purchased several investment products indexed to certain stock or stock markets with maturities less than one year. The Group accounted for them at fair value and recognized a gain of $51 and a loss of $337 value for the years ended February 28, 2018 and 2019, respectively. (3) The Group accounted for its investment in trading securities at fair value and a gain of $626 February 28, 2018. $ 21</t>
  </si>
  <si>
    <t>PREPAID EXPENSES AND OTHER CURRENT ASSETS</t>
  </si>
  <si>
    <t>Deferred Costs, Capitalized, Prepaid, and Other Assets Disclosure [Abstract]</t>
  </si>
  <si>
    <t>Other Current Assets [Text Block]</t>
  </si>
  <si>
    <t>5. PREPAID EXPENSES AND OTHER CURRENT ASSETS Prepaid expenses and other current assets consisted of the following: As of As of February 28, February 28, 2018 2019 Prepaid rental $ 29,814 $ 45,107 Prepayments to suppliers (1) 47,633 45,525 Interest receivable 8,655 5,848 Staff advances (2) 7,004 4,636 Loan to employees (3) 5,460 5,467 Other deposits 2,577 3,179 Prepaid VAT 2,626 5,643 Accounts receivables 16,459 50,222 Loans to third-parties (4) 5,531 24,410 Receivables of withoholding tax from employees for option exercise proceeds 3,628 - Receivable for exercise of capped call option (Note 12) - 6,901 Others 3,848 5,692 $ 133,235 $ 202,630 (1) Prepayments to suppliers are primarily for student recruitment services, advertising fees and server hosting fees. Student recruitment service fees are prepaid by the Group's study abroad business to recruitment agencies. Such prepayments are generally short-term and refundable if performance condition is not met. (2) Staff advances are provided to employees primarily for traveling, office expenses and other expenditures which are subsequently expensed as incurred. (3) 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 (4) Loans to third-parties are generally mature in less than one year. Upon the maturity of the loans, they will be settled through repayment or conversion to equity interests of the borrowers.</t>
  </si>
  <si>
    <t>PROPERTY AND EQUIPMENT, NET</t>
  </si>
  <si>
    <t>Property, Plant and Equipment [Abstract]</t>
  </si>
  <si>
    <t>Property, Plant and Equipment Disclosure [Text Block]</t>
  </si>
  <si>
    <t>6. PROPERTY AND EQUIPMENT, NET Property and equipment, net, consisted of the following: As of As of February 28, February 28, 2018 2019 Building $ 63,127 $ 62,151 Leasehold improvement 187,586 247,898 Computer, network equipment and software 91,550 121,967 Vehicles 707 598 Office equipment and furniture 26,603 30,169 Total cost of property and equipment 369,573 462,783 Less: accumulated depreciation (122,307 ) (174,906 ) $ 247,266 $ 287,877 For the years ended February 28, 2017, 2018 and 2019, depreciation expenses were $28,934, $50,907 and $76,669, respectively.</t>
  </si>
  <si>
    <t>INTANGIBLE ASSETS, NET</t>
  </si>
  <si>
    <t>Finite-Lived Intangible Assets, Net [Abstract]</t>
  </si>
  <si>
    <t>Intangible Assets Disclosure [Text Block]</t>
  </si>
  <si>
    <t xml:space="preserve">7. INTANGIBLE ASSETS, NET Intangible assets, net, consisted of the following: As of As of February 28, February 28, 2018 2019 Trade name and domain names $ 25,049 $ 27,225 Copyrights and teaching materials 2,357 5,974 User base and customer relationships 14,498 24,628 Technology 6,247 13,230 Partnership agreements and school cooperation agreements 4,858 4,858 Licenses 5,348 27,023 Others 1,442 2,542 Total cost of intangible assets 59,799 105,480 Less: accumulated amortization (18,087 ) (30,253 ) Less: impairment loss (358 ) (358 ) Add: foreign exchange difference 2,151 (93 ) $ 43,505 $ 74,776 The Group recorded amortization expense of $4,627, $8,307 and $12,166 for the years ended February 28, 2017, 2018 and 2019, respectively. Estimated amortization expense of the existing intangible assets for the next five years is $16,140, $15,334, $12,213, $9,844 and $7,240, respectively. The impairment loss on acquired intangible assets was $nil, $358 and $nil for the years ended February 28, 2017, 2018 and 2019, respectively. </t>
  </si>
  <si>
    <t>GOODWILL</t>
  </si>
  <si>
    <t>Goodwill, Impaired, Accumulated Impairment Loss [Abstract]</t>
  </si>
  <si>
    <t>Goodwill Disclosure [Text Block]</t>
  </si>
  <si>
    <t>8. GOODWILL Changes in the carrying amount of goodwill for the years ended February 28, 2018 and 2019 consisted of the following: As of As of February 28, February 28, 2018 2019 Beginning balance $ 268,687 $ 292,906 Addition (Note 3) 12,622 129,774 Impairment (1,524 ) (1,524 ) Exchange difference 11,597 (6,928 ) Goodwill, net $ 291,382 $ 414,228 The Group recorded nil impairment loss on goodwill for the years ended February 28, 2017, 2018 and 2019.</t>
  </si>
  <si>
    <t>LONG-TERM INVESTMENTS</t>
  </si>
  <si>
    <t>Schedule of Investments [Abstract]</t>
  </si>
  <si>
    <t>Investment Holdings, Schedule of Investments [Text Block]</t>
  </si>
  <si>
    <t xml:space="preserve">9. LONG-TERM INVESTMENTS Long-term investments consisted of the following: As of As of February 28, February 28, 2018 2019 Equity securities with readily determinable fair values BabyTree Inc. (“BabyTree”) (1) - 132,143 Equity securities without readily determinable fair values Jiangsu Qusu Education and Technology Co., Ltd. (“Jiangsu Qusu”) (2) - 48,704 Other investments (3) 48,661 81,968 Equity method investments Xiamen Meiyou Information and Technology Co., Ltd (4) - 48,639 Other investments (5) 143,161 132,607 Fair value option investments Long-term investment in a third-party technology company (6) 7,786 7,484 Available-for-sale investments Changing Education Inc. (“Changing”) (7) 93,571 102,581 Hyphen Education (Cayman) Limited ("Hyphen") (8) - 50,808 DaDa Education Group ("DaDa") (9) - 80,115 BabyTree (1) 121,624 - Other investments (10) 107,583 112,681 Held-to-maturity investments (11) 75,220 52,965 Total $ 597,606 $ 850,695 (1) In January 2014, the Group acquired minority equity interests in BabyTree by purchasing its Series E convertible redeemable preferred shares with a total cash consideration of $23,475. BabyTree is an online parenting community and an online retailer of maternity and kids products. In fiscal year 2018 and 2019, the Group recognized disposal gain of $3,044 On November 27, 2018, BabyTree was listed on the Hong Kong Stock Exchange and its preferred shares were converted to ordinary shares upon the completion of the listing. The investment was then reclassified from available-for-sale investment to equity security with readily determinable fair value upon the listing. Accordingly, $95,491 fair value changes of the investment was transferred from accumulated other comprehensive income to other income in the consolidated statements of operations in fiscal year ended February 28, 2019. (2) In July 2018, the Group acquired 33.99% (3) The Group holds equity interests in certain third-party private companies through investments in their common shares or in-substance common shares, which were accounted for using the cost method prior to the adoption of ASC 321. After the adoption of ASC 321, the Group accounted for these equity investments using the measurement alternative when equity method is not applicable and there is no readily determinable fair value for the investments. The Group recorded $1,270, $nil and $14,489 (4) In December 2018, the Group acquired 15.32% equity interest in Xiamen Meiyou Information and Technology Co., Ltd, an internet company focusing on providing services to female clients. The Group has the ability to exercise significant influence but does not have control over the investee and used the equity method to account for the investment. As of February 28, 2019, no impairment loss has been recorded in regard to the investment. (5) The Group holds minority equity interests in several third-party private companies through investments in their common shares or in-substance common shares. Majority of the long-term investments online education services. The Group accounts for these investments under the equity method because the Group has the ability to exercise significant influence but does not have control over the investees. The Group recorded $758, $409 and $8,719 impairment loss for its equity method investments during the fiscal years ended February 28, 2017, 2018 and 2019, respectively. (6) In August 2014, the Group acquired convertible redeemable preferred shares in a third-party technology company with a total cash consideration of $5,000, representing 4.76 (7) In fiscal year 2016 and 2017, the Group acquired Series B+ and Series C convertible redeemable preferred shares of Changing which operates a customer-to-customer mobile tutoring platform in China. In fiscal year 2018, the Group made additional investment in Changing by purchasing its Series D convertible redeemable preferred shares with a total cash consideration of $ 15,000 28.75 (8) In fiscal year 2019, the Group completed three transactions with Hyphen, an online one-on-one teaching platform, to acquire its Series C+ convertible redeemable preferred shares. As of February 28, 2019, the Group held 22.29 (9) In fiscal year 2019, the Group completed two transactions with DaDa, a company providing children one-on-one online English tutoring, to acquire its series C and D redeemable preferred shares. As of February 28, 2019, the Group held 22.72 (10) The Group acquired minority equity interest in several third-party private companies, the majority of which are engaged in online platform or online education services. The Group holds minority equity interests of these companies through purchasing of their convertible redeemable preferred shares. The Group accounted for these investments as available-for-sale investments since the investee’s preferred shares held are determined to be debt securities. The Group recorded $6,047, $1,804 and $34,883 impairment loss during the years ended February 28, 2017, 2018 and 2019, respectively. (11) The Group purchased wealth management products from financial institutions in China and classified them as held-to-maturity investments as the Group has the positive intent and ability to hold the investments to maturity. </t>
  </si>
  <si>
    <t>LONG-TERM PREPAYMENTS AND OTHER NON-CURRENT ASSETS</t>
  </si>
  <si>
    <t>Long Term Prepayments Disclosures [Abstract]</t>
  </si>
  <si>
    <t>Long Term Prepayments And Other Noncurrent Assets Disclosure [Text Block]</t>
  </si>
  <si>
    <t>10. LONG-TERM PREPAYMENTS AND OTHER NON-CURRENT ASSETS Long-term prepayments and other non-current assets consisted of the following: As of As of February 28, February 28, 2018 2019 Long-term prepayments (1) $ 96,642 $ 2,562 Loan to employees (2) 11,022 6,512 Loan receivable (3) 20,876 32,069 Prepayment for land use right (4) - 209,865 Other non-current assets (5) 9,650 16,396 $ 138,190 $ 267,404 (1) The balances at February 28, 2018 and 2019 represented the Group's prepayments to acquire equity interests in several third-party companies. (2) Please see Note 5.(3) for details of loan to employees. (3) The balances represented long-term loans to several third parties with original maturity over one year. Interest income of $1,787 and $3,555 (4) The balances as of February 28, 2019 represented the Group's prepayment for purchase of land use right in Beijing and deposit payment of land use right in Jiangsu. (5) As of February 28, 2018 and 2019 , other non-current assets were primarily made up of prepayment for property and equipment and the unamortized debt issuance costs to be amortized beyond one year associated with the facilities under the long-term debt as disclosed in Note 13 . The Group recognized $nil, $260 and $nil impairment loss of long-term prepayments and other non-current assets during the fiscal years ended February 28, 2017, 2018 and 2019, respectively.</t>
  </si>
  <si>
    <t>ACCRUED EXPENSES AND OTHER CURRENT LIABILITIES</t>
  </si>
  <si>
    <t>Payables and Accruals [Abstract]</t>
  </si>
  <si>
    <t>Accounts Payable and Accrued Liabilities Disclosure [Text Block]</t>
  </si>
  <si>
    <t xml:space="preserve">11. ACCRUED EXPENSES AND OTHER CURRENT LIABILITIES Accrued expenses and other current liabilities consisted of the following: As of As of February 28, February 28, 2018 2019 Accrued employee payroll and welfare benefits $ 145,336 $ 208,897 Amounts due to employees for stock sales proceeds 24,141 - Refund liabilities - 73,184 Other taxes payable 22,869 33,099 Accrued operating expenses 8,459 9,508 Payable for investments and acquisitions 5,111 17,530 Professional service fee payable 3,280 2,199 Payable for acquisitions of intangible assets 1,767 2,688 Interest payable 1,451 1,698 Others 16,708 16,392 Total $ 229,122 $ 365,195 </t>
  </si>
  <si>
    <t>BOND PAYABLE</t>
  </si>
  <si>
    <t>Debt Disclosure [Abstract]</t>
  </si>
  <si>
    <t>Long-term Debt [Text Block]</t>
  </si>
  <si>
    <t>12. BOND PAYABLE On May 21, 2014, the Company issued $230,000 in aggregate principal amount of convertible bond due on May 15, 2019 (“the Bond”), unless earlier repurchased, converted or redeemed. The Bond bears interest at a rate of 2.5% per year, payable semiannually in arrears on May 15 and November 15 of each year, beginning on November 15, 2014. The net proceeds from the Bond, after deducting the issuance costs, were $224,723. The Company has accounted for the Bond as a single instrument as bond payable. The value of the Bond is measured by the cash received. As of February 28, 2019, the fair value of the bond payable is which is determined based on the quoted price in an active market (Level 1). Interest expense of $2,465 and $162 were recognized for the years ended February 28, 2018 and 2019, respectively. The debt issuance costs of $5,277 were recorded as a reduction of the bond payable and amortized using the effective interest method over the period from issuance date to the earliest redemption date, May 15, 2017. The main terms of the Bond are summarized as follows: Conversion The Bond are convertible into the Company’s ADSs, at the option of the holders, in integral multiples of one thousand dollars principal amount, at any time prior to the close of business on the second scheduled trading day immediately preceding the maturity date. The conversion rate equals 229.1856 ADSs per one thousand dollars principal amount of the Bond, which represents the adjusted conversion price of $4.36 per ADS. During the years ended February 28, 2018 and 2019, certain bond holders converted their bonds with carrying amount of $214,422 and $5,800 to 49,142,340 and 1,329,273 ADSs, respectively. Fractional ADSs were settled in cash upon conversion. Redemption The Company does not have the right to redeem the Bond prior to maturity except for certain circumstances involving changes in the tax laws for the relevant tax jurisdiction. Holders of the Bond have the right to require the Company to repurchase in cash all or part of their Bond on May 15, 2017 or upon the occurrence of certain fundamental changes at a repurchase price equal to 100% of the principal amount of the Bond to be repurchased, plus any accrued and unpaid interest to, but excluding, the repurchase date. Effective on August 16, 2017, the Company adjusted the ratio of its American Depositary Shares (“ADSs”) to Class A common shares from one ADS representing two Class A common shares to three ADSs representing one Class A common shares. The information disclosed below have been given effect to the foregoing ADS to share ratio change (“Ratio Change”). In addition, as disclosed in Note 24, the Company declared and paid a cash dividend, which triggered the conversion adjustment provisions of the Bond. Concurrently with the issuance of the Bond , the Company entered into capped call transactions (each a “Capped Call Transaction”) with three initial purchasers or their affiliates by purchasing 52,712,642 options, which is the number of adjusted ADS issuable upon conversion of the Bond in full, for $22,885. The Capped Call Transactions are expected generally to reduce the potential dilution to the Class A common shares and ADSs upon conversion of the Bond. The strike price of the Capped Call Transactions corresponds to the adjusted conversion price of the Bond and the cap price is $5.87 per ADS and has been adjusted under the terms of the Capped Call Transactions. The Capped Call Transactions will terminate upon the maturity date of the Bond and will be settled in net ADSs unless the Group elected the cash settlement method. The Group accounted for the capped call transactions as equity transactions and recorded the $22,885 purchase price as a deduction of additional paid in capital. In February 2019, 13,270</t>
  </si>
  <si>
    <t>LONG-TERM DEBT AND SHORT-TERM DEBT</t>
  </si>
  <si>
    <t>Debt Disclosure [Text Block]</t>
  </si>
  <si>
    <t>13. LONG-TERM DEBT AND SHORT-TERM DEBT Facilities Agreement of 2016 On June 30, 2016, the Company entered into a three-year $400,000 term and revolving facilities agreement (the “Facilities Agreement”) with a group of arrangers led by Deutsche Bank AG, Singapore Branch. The facilities, a $225,000 three-year bullet maturity term loan and a $175,000 three-year revolving facility, are priced at 250 basis points over LIBOR. The interest is payable on a quarterly basis. The Company also paid commitment fee of 0.75% per annum based on the undrawn portion of the facilities for the period commencing on the commitment fee accrual commencement date to the end of the availability period applicable to the facilities. The use of proceeds of the facilities are for general corporate purposes. The debt issuance cost of $12,000 was recorded as long-term prepayment and amortized over the period from June 30, 2016 to June 30, 2019, the termination date of the Facilities Agreement. The Facilities Agreement contains financial covenants on the Group’s tangible net worth, interest cover and leverage, and also it has acceleration clauses about the occurrence of an event of default. The Company is required to maintain restricted cash equivalent to a three-month period of interest expense for the duration of the Facilities Agreement. As of February 28, 2019, the Company had drawn down $225,000 three-year bullet maturity term loan and repaid $30,000 prior to its maturity under the facility commitment. The maturity date of three-year bullet loan is June 30, 2019. The Company had classified the remaining balance of $195,000 in short-term debt and current portion of long-term debt. In connection with the facilities agreement, the Company entered into three interest rate swap agreements, of which the notional amount is $30,000, $30,000 and $50,000, respectively. Pursuant to the interest rate swap agreements, the loans will be settled with a fixed annual interest rate of 3.46%, 4.10% and 4.14% respectively, during the respective term of the loans. The interest rate swap agreements meet the definition of a derivative in accordance with ASC815. The fair value and the change in fair value of the derivatives related to the interest rate swap agreements were insignificant for the years ended February 28, 2018 and 2019. Facilities Agreement of 2019 On February 1, 2019, the Company entered into a three-year $600,000 term and revolving facilities agreement (the “Facilities Agreement of 2019”) with a group of arrangers led by Deutsche Bank AG, Singapore Branch. The facilities, a $270,000 three-year bullet maturity term loan and a $330,000 three-year revolving facility, are priced at 175 basis points over LIBOR. The interest is payable on a quarterly basis. The Company also paid commitment fee of 0.35% per annum based on the undrawn portion of the facilities for the period commencing on the commitment fee accrual commencement date to the end of the availability period applicable to the facilities. The use of proceeds of the facilities are for general corporate purposes. The Facilities Agreement of 2019 contains financial covenants on the Group’s equity, interest cover and leverage, and also it has acceleration clauses about the occurrence of an event of default. The Company is required to maintain restricted cash equivalent to a three-month period of interest expense on the draw down for the duration of the Facilities Agreement of 2019. As of February 28, 2019, the Company had paid debt issuance cost of $12,600 for the Facilities Agreement of 2019 and had not made any draw down of the loan under the facility commitment. Short-term Loan Agreement In June 2018, the Group entered into a one-year loan agreement with a PRC bank for amount of $14,945. The loan will mature in June 2019 at interest rate of 48 basis points over LIBOR. The use of proceeds of the loan are for general corporate purposes.</t>
  </si>
  <si>
    <t>FAIR VALUE</t>
  </si>
  <si>
    <t>Fair Value Disclosures [Abstract]</t>
  </si>
  <si>
    <t>Fair Value Disclosures [Text Block]</t>
  </si>
  <si>
    <t xml:space="preserve">14. FAIR VALUE (a) Assets and liabilities measured at fair value on a recurring basis In accordance with ASC 820-10, the Group measures financial products, available-for-sale investments, fair value option investments and equity securities with readily determinable fair value at fair value on a recurring basis. Equity securities and trading securities classified within Level 1 are valued using quoted market prices currently available on the Hong Kong Stock Exchange. Variable-rate financial instruments classified within Level 2 are valued using directly or indirectly observable inputs in the market place. The available-for-sale investments and fair value option investments classified within Level 3 are valued using income approach in discounted cash flow method. The discounted cash flow analysis requires the use of significant unobservable inputs (Level 3 inputs), including projected revenue, operating expenses, capital expenditures and a discount rate calculated based on the weighted average cost of capital. As of February 28, 2018 and 2019, information about inputs for the fair value measurements of the Group's assets that are measured at fair value on a recurring basis in periods subsequent to their initial recognition is as follows: Fair Value Measurement at Reporting Date Using Quoted Prices in Significant Other Significant February 28, Active Market for Observable Unobservable Description 2018 Identical Assets Inputs Inputs (Level 1) (Level 2) (Level 3) Short-term investments Variable-rate financial instruments $ 18,224 - $ 18,224 - Trading securities $ 50,626 $ 50,626 - - Long-term investments Fair value option investments $ 7,786 - - $ 7,786 Available-for-sale investments $ 322,778 - - $ 322,778 Total $ 399,414 $ 50,626 $ 18,224 $ 330,564 Fair Value Measurement at Reporting Date Using Quoted Prices in Significant Other Significant February 28, Active Market for Observable Unobservable Description 2019 Identical Assets Inputs Inputs (Level 1) (Level 2) (Level 3) Short-term investments Variable-rate financial instruments $ 99,663 - $ 99,663 - Long-term investments Equity securities with readily determinable fair values $ 132,143 $ 132,143 - - Fair value option investments $ 7,484 - - $ 7,484 Available-for-sale investments $ 346,185 - - $ 346,185 Total $ 585,475 $ 132,143 $ 99,663 $ 353,669 The roll forward of Level 3 investments are as following: US$ Balance as of February 28, 2017 $ 245,834 Purchase 36,044 Disposal (16,515 ) Changes in fair value 57,808 Impairment loss (1,804 ) Foreign exchange difference 9,197 Balance as of February 28, 2018 $ 330,564 Purchase 186,628 Disposal (3,890 ) Transfer out due to reclassification (129,287 ) Changes in fair value 12,047 Impairment loss (34,883 ) Foreign exchange difference (7,510 ) Balance as of February 28, 2019 $ 353,669 (b) Assets and liabilities measured at fair value on a nonrecurring basis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annually or whenever events or changes in circumstances indicate that carrying amount of a reporting unit exceeds its fair value. Acquired intangible assets are measured using the income approach - discounted cash flow method when events or changes in circumstances indicate that the carrying amount of an asset may no longer be recoverable. The Group recognized impairment loss related to goodwill and acquired intangible assets arising from acquisitions of $nil, $358 and $nil for the years ended February 28, 2017, 2018 and 2019, respectively. The Group measures long-term investments (excluding the equity securities with readily determinable fair values, available-for-sale investments and fair value option investments) at fair value on a nonrecurring basis only if an impairment or observable price adjustment is recognized in the current period. For equity securities without readily determinable fair values, the fair value was determined using directly or indirectly observable inputs in the market place (Level 2 inputs). Whenever events or changes in circumstances indicate that the carrying value may no longer be recoverable, the fair value of aforementioned long term investments was determined using models with significant unobservable inputs (Level 3 inputs), primarily the management projection of discounted future cash flow and the discount rate. The fair value of the bond payable was disclosed in Note 12. </t>
  </si>
  <si>
    <t>INCOME TAXES</t>
  </si>
  <si>
    <t>Income Tax Disclosure [Abstract]</t>
  </si>
  <si>
    <t>Income Tax Disclosure [Text Block]</t>
  </si>
  <si>
    <t>15. INCOME TAXES Cayman Islands The Company and Firstleap are tax-exempted companies incorporated in the Cayman Islands. Hong Kong TAL Hong Kong and Firstleap Hong Kong were established in Hong Kong and are subject to a two-tiered income tax rate for taxable income earned in Hong Kong effectively since April 1, 2018. The first 2 8.25 16.5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Certain qualified high and new technology enterprises that meet the definition of “high and new technology enterprise strongly supported by the state” (“HNTE”) could benefit from a preferential tax rate of 15%. Xueersi Education was qualified as a HNTE and was subject to an enterprise income tax (“EIT”) rate of 15% from calendar years 2012 through 2016. Xueersi Education applied an EIT rate of 25% since calendar year 2017. TAL Beijing was qualified as a HNTE and was accordingly entitled to a preferential tax rate of 15% from calendar years 2014 through 2019 and is expected to be subject to an EIT rate of 15% as long as it maintains its status as an HNTE. Yidu Huida was qualified as a HNTE and was accordingly entitled to a preferential tax rate of 15% from calendar years 2015 through 2020 and is expected to be subject to an EIT rate of 15% as long as it maintains its status as an HNTE. Yidu Huida applied for Key Software Enterprise status for calendar year 10% 15% Beijing Xintang Sichuang was qualified as “Newly Established Software Enterprise” in calendar year 2013 and therefore it was entitled to a two-year exemption from EIT and a further reduction to 12.5% from calendar years 2015 through 2017. It applied and was qualified as a HNTE and was subject to an EIT rate of 15% from calendar years 2017 through 2019. Beijing Xintang Sichuang applied an EIT of 15% for calendar year 2018. Beijing Yinghe Youshi Technology Co., Ltd. ("Yinghe Youshi") was also qualified as HNTE and was accordingly entitled to a preferential tax rate of 15% from calendar years 2016 through 2018. It is expected to be subject to an EIT rate of 15% as long as it maintains its status as an HNTE. Yizhen Xuesi was qualified as “Newly Established Software Enterprise” in calendar year 2017 and therefore it was entitled to a two-year exemption from EIT and a further reduction to 12.5% from calendar years 2019 through 2021. Provision (credit) for income tax consisted of the following: For the year ended For the year ended For the year ended February 28, February 28, February 28, 2017 2018 2019 Current - PRC income tax expenses $ 37,721 $ 48,958 $ 94,722 Deferred - PRC income tax expenses (3,655 ) (4,305 ) (18,218 ) Total $ 34,066 $ 44,653 $ 76,504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As of As of February 28, February 28, 2018 2019 Deferred tax assets: Prepaid rental 2,387 9,763 Property and equipment 658 1,877 Impairment loss on long-term investments 553 6,563 Others 66 8,121 Tax losses carry-forward 38,248 44,376 Less: valuation allowance (24,551 ) (41,521 ) Deferred tax assets, net $ 17,361 $ 29,179 Deferred tax liabilities: Intangible assets 5,343 8,869 Property and equipment 275 249 Long-term investments 14,421 8,620 Deferred tax liabilities $ 20,039 $ 17,738 As of February 28, 2019, the Group had operating loss carry-forward of $191,857 $41,521 Under U.S. GAAP,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February 28, 2017, 2018 and 2019.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0.1 million is specifically listed as a “special circumstance”). The statute of limitation for transfer pricing related issue is ten years. There is no statute of limitation in the case of tax evasion. Therefore, the Group is subject to examination by the PRC tax authorities based on the above. Reconciliation between the provision for income taxes computed by applying the PRC EIT rates of 25% in fiscal year 2017, 2018 and 2019 to income before provision for income tax and the actual provision for income tax was as follows: For the year ended For the year ended For the year ended February 28, February 28, February 28, 2017 2018 2019 Income before provision for income tax $ 154,581 $ 246,994 $ 457,204 PRC statutory income tax rate 25% 25% 25% Income tax at statutory income tax rate 38,646 61,748 114,301 Effect of non-deductible and super deduction expenses 1,853 (2,244 ) (6,252 ) Effect of income tax exemptions and preferential tax rates (26,257 ) (37,390 ) (45,625 ) Effect of income tax rate difference in other jurisdictions 16,575 14,949 5,214 Change in valuation allowance 3,249 7,590 8,866 Provision for income tax $ 34,066 $ 44,653 $ 76,504 If Xueersi Education, Yidu Huida, TAL Beijing, Beijing Xintang Sichuang, Yinghe Youshi and Yizhen Xuesi did not enjoy income tax exemptions and preferential tax rates for the years ended February 28, 2017, 2018 and 2019, the increase in income tax expenses and net income per share amounts would be as follows: For the year ended For the year ended For the year ended February 28, February 28, February 28, 2017 2018 2019 Increase in income tax expenses $ 26,257 $ 37,390 $ 45,625 Net income per common share-basic $ 0.56 $ 0.90 $ 1.69 Net income per common share-diluted $ 0.52 $ 0.82 $ 1.61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subject to the determination by PRC tax authorities. If the Company were to be non-resident for PRC tax purpose, dividends paid to it out of profits earned after January 1, 2008 would be subject to a withholding tax. In the case of dividends paid by PRC subsidiaries, the withholding tax would be 10%. The Chinese tax authorities clarified that distributions made out of earnings prior to but distributed after January 1, 2008 will not be subject to withholding tax. The aggregate undistributed earnings of the Company's subsidiaries, VIEs and VIEs' subsidiaries and schools located in the PRC that are available for distribution are $925,484 and $1,337,157 as of February 28, 2018 and 2019, respectively. Upon distribution of such earnings, the Company will be subject to PRC taxes, the amount of which is impractical to estimate. The Company did not record any withholding tax on any of the aforementioned undistributed earnings because it intends to permanently reinvest all earnings in China and the aforementioned subsidiaries do not intend to declare dividends to the Company.</t>
  </si>
  <si>
    <t>COMMON SHARES</t>
  </si>
  <si>
    <t>Stockholders' Equity Note [Abstract]</t>
  </si>
  <si>
    <t>Common Shares [Text Block]</t>
  </si>
  <si>
    <t>16. COMMON SHARES The Company has two classes of common shares, namely, Class A and Class B common shares, following the issuance of Class A common shares upon the IPO in October 2010. Holders of Class A common shares and Class B common shares have the same rights except for voting and conversion rights. In respect of matters requiring shareholders' vote, each Class A common share is entitled to one vote, and each Class B common share is entitled to ten votes. Each Class B common share is convertible into one Class A common share at any time by the holder thereof. Class A common shares are not convertible into Class B common shares under any circumstances. The computation of ADSs below have been given effect to the Ratio Change as disclosed in Note 12. During the years ended February 28, 2017, 2018 and 2019, nil, 900,000 and nil Class B common shares were converted into nil, 900,000 and nil Class A common shares, respectively. During the years ended February 28, 2017, 2018 and 2019, 1,726,874, 2,314,190 and 2,073,711 During the years ended February 28, 2017, 2018 and 2019, 103,888, 76,491 and 232,024 During the years ended February 28, 2017, 2018 and 2019, 647,859, nil and 20,502 Class A common shares were issued as consideration for the business acquisitions, respectively. During the years ended February 28, 2017, 2018 and 2019, 342,462, 16,380,780 and 443,091 Class A common shares issued to bond holders were converted into 1,027,386, 49,142,340 and 1,329,273 ADSs, respectively. During the year ended February 28, 2018, the Company issued 135,264 common shares to noncontrolling shareholders in relation to the purchase of the remaining noncontrolling interest of certain consolidated subsidiaries. On January 5, 2018, the Company entered into a subscription agreement with certain investors (the “Purchasers”), pursuant to which the Company issued 5,464,481 Class A common shares to the Purchasers in a private placement for aggregate proceeds of $500,000. On February 18, 2019, the Company entered into another subscription agreement with the Purchasers, pursuant to which the Company issued 5,329,922 Class A common shares to the Purchasers in a private placement for aggregate proceeds of $500,000.</t>
  </si>
  <si>
    <t>NET INCOME PER SHARE</t>
  </si>
  <si>
    <t>Earnings Per Share [Abstract]</t>
  </si>
  <si>
    <t>Earnings Per Share [Text Block]</t>
  </si>
  <si>
    <t>17. NET INCOME PER SHARE For the year ended For the year ended For the year ended February 28, February 28, February 28, 2017 2018 2019 Numerator: Net income attributable to TAL Education Group's shareholders $ 116,880 $ 198,440 $ 367,236 Eliminate the dilutive effect of interest expense of the bond payable 7,540 2,465 162 Numerator for diluted net income per share $ 124,420 $ 200,905 $ 367,398 Denominator: Weighted average shares outstanding Basic 162,548,494 174,979,574 189,951,643 Effect of dilutive securities: Dilutive effect of non-vested shares and options (i) 8,467,663 11,084,069 9,689,955 Dilutive effect of the bond payable 17,492,262 8,267,662 583,336 Denominator for diluted net income per share 188,508,419 194,331,305 200,224,934 Net income per common share attributable to TAL Education Group's shareholders-basic (ii) $ 0.72 $ 1.13 $ 1.93 Net income per common share attributable to TAL Education Group's shareholders-diluted $ 0.66 $ 1.03 $ 1.83 (i) For the years ended February 28, 2017, 2018 and 2019, 1,814,724, 381,426 and 2,559,254 non-vested shares and share options were excluded from the calculation, respectively, as their effect was anti-dilutive. (ii) The Company's common shares are divided into Class A and Class B common shares. Holders of Class A and Class B common shares have the same dividend rights. Therefore, the Company does not present earnings per share for each separate class.</t>
  </si>
  <si>
    <t>RELATED PARTY TRANSACTIONS</t>
  </si>
  <si>
    <t>Related Party Transactions [Abstract]</t>
  </si>
  <si>
    <t>Related Party Transactions Disclosure [Text Block]</t>
  </si>
  <si>
    <t>18. RELATED PARTY TRANSACTIONS The Group had the following balances and transactions with related parties: Balances: As of As of February 28, February 28, 2018 2019 Amounts due from related parties-current (i) $ 3,229 $ 3,341 Amounts due from related parties-non-current (i) $ - $ 1,747 Amounts due to related parties-current (ii) $ 8,746 $ 24,375 Amounts due to related parties-non-current (ii) $ 271 $ 196 Transactions: For the year ended For the year ended For the year ended February 28, February 28, February 28, 2017 2018 2019 Services fees $ 597 $ 880 $ 1,888 Other revenue $ 61 $ 1,016 $ 1,374 Purchase of equipment $ - $ 947 $ 1,068 Disposal gain (iii) $ - $ 3,044 $ 760 (i) The amounts due from related parties represent loans and prepayments to certain investees for service fees. (ii) The amounts due to related parties include $5,690 and $20,635 investment payable to related parties as of February 28, 2018 and February 28, 2019, respectively; the remaining amounts due to related parties primarily related to advanced service fees received from related parties. (iii) As disclosed in Note 9.(1), the Group sold part of equity interest in Babytree to a related party and recognized $3,804 disposal gain.</t>
  </si>
  <si>
    <t>COMMITMENTS AND CONTINGENCIES</t>
  </si>
  <si>
    <t>Commitments and Contingencies Disclosure [Abstract]</t>
  </si>
  <si>
    <t>Commitments Contingencies and Guarantees [Text Block]</t>
  </si>
  <si>
    <t>19. COMMITMENTS AND CONTINGENCIES Lease commitment The Group leases certain office premises under non-cancellable leases, the term of which are fifteen years or less and are renewable upon negotiation. Rental expenses under operating leases for the years ended February 28, 2017, 2018 and 2019 were $148,641, $224,842 and $ 280,681, respectively. Future minimum payments under non-cancellable operating leases as of February 28, 2019 were as follows: Fiscal year ending February 2020 $ 270,093 February 2021 285,653 February 2022 258,355 February 2023 207,371 February 2024 143,145 Thereafter 178,642 Total $ 1,343,259 Investment commitment The Group was obligated to pay $118,366 for Capital commitment As of February 28, 2019, the Group had outstanding capital commitments totaling $26,296, Contingencies As of February 28, 2019, the Group remains in the process of preparing filings and applying for permits of certain learning centers. The Group cannot reasonably estimate the contingent liability of without the filling of the permit, no liabilities is recorded as of February 28, 2019. From time to time, the Group is subject to legal proceedings and claims incidental to the conduct of its business. The Group accrues the liability when the loss is probable and reasonably estimable.</t>
  </si>
  <si>
    <t>SEGMENT INFORMATION</t>
  </si>
  <si>
    <t>Segment Reporting [Abstract]</t>
  </si>
  <si>
    <t>Segment Reporting Disclosure [Text Block]</t>
  </si>
  <si>
    <t xml:space="preserve">20. SEGMENT INFORMATION The Group is mainly engaged in after-school tutoring in the PRC. The Group's chief operating decision maker (“CODM”) has been identified as the Chief Executive Officer. The CODM currently regularly reviews the consolidated financial results of the Group. Therefore, the Group has one single operating and reportable segment. </t>
  </si>
  <si>
    <t>MAINLAND CHINA CONTRIBUTION PLAN</t>
  </si>
  <si>
    <t>Retirement Benefits [Abstract]</t>
  </si>
  <si>
    <t>Pension and Other Postretirement Benefits Disclosure [Text Block]</t>
  </si>
  <si>
    <t xml:space="preserve">21.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provisions for such employee benefits were $63,923, $108,463 and $173,050 for the years ended February 28, 2017, 2018 and 2019, respectively. </t>
  </si>
  <si>
    <t>STATUTORY RESERVES AND RESTRICTED NET ASSETS</t>
  </si>
  <si>
    <t>Disclosure of Restrictions on Dividends, Loans and Advances Disclosure [Abstract]</t>
  </si>
  <si>
    <t>STATUTORY RESERVES AND RESTRICTED NET ASSETS [Text Block]</t>
  </si>
  <si>
    <t>22. STATUTORY RESERVES AND RESTRICTED NET ASSETS As stipulated by the relevant PRC laws and regulations, PRC entities are required to make appropriations from net income as determined in accordance with the PRC GAAP to non-distributable statutory reserve, which includes a statutory surplus reserve and a statutory welfare reserve (the “reserve fund”), and a development fund. The PRC laws and regulations require that annual appropriations of 10% of after-tax income should be set aside prior to payments of dividends as statutory surplus reserve until the balance reaches 50% of the PRC entity registered capital. In private school sector, the PRC laws and regulations require that certain amount should be set aside as development fund prior to payments of dividends. In the case of private school that requires reasonable returns, this amount should be no less than 25% of the annual net income of the school, while in the case of a private school that does not require reasonable returns, this amount should be no less than 25% of annual increase in the net assets of the school, if any. The statutory reserve may be applied against prior year losses, if any, and may be used for general business expansion and production or increase in registered capital of the entities. For the years ended February 28, 2018 and 2019, the Group made apportions of $476 and $1,519 to the statutory surplus reserve, respectively, and $9,432 and $18,856 to the development fund, respectively. As a result of these PRC laws and regulations and the requirement that distribution by PRC entities can only be paid out of distributable profits computed in accordance with PRC GAAP, the PRC entities are restricted from transferring a portion of their net assets to the Group. Amounts restricted include paid-in capital and the statutory reserve of the Company's PRC subsidiaries, the VIEs and VIEs' subsidiaries and schools. As of February 28, 2018 and 2019, paid-in capital balance of such entities was $80,889 and $390,762, respectively, and statutory reserve balance was $38,315 and $58,690, respectively. The total of restricted net assets as of February 28, 2018 and 2019 was therefore $119,204 and $449,452, respectively.</t>
  </si>
  <si>
    <t>SHARE-BASED COMPENSATION</t>
  </si>
  <si>
    <t>Disclosure of Compensation Related Costs, Share-based Payments [Abstract]</t>
  </si>
  <si>
    <t>Disclosure of Compensation Related Costs, Share-based Payments [Text Block]</t>
  </si>
  <si>
    <t xml:space="preserve">23. SHARE-BASED COMPENSATION In June 2010, the Company adopted the 2010 Share Incentive Plan. The plan permits the grant of options to purchase the Class A common shares, share appreciation rights, restricted shares, restricted share units, dividend equivalent rights and other instruments as deemed appropriate by the administrator under the plans. In August 2013, the Company amended and restated the 2010 Share Incentive Plan (the "Amendment"). Pursuant to the Amendment, the maximum aggregate number of Class A common shares that may be issued pursuant to all awards under the share incentive plan is equal to five percent (5%) of the total issued and outstanding shares as of the date of the Amendment. However, the shares reserved may be increased automatically if and whenever the unissued share reserve accounts for less than one percent (1%) of the total then issued and outstanding shares, so that after the increase, the shares unissued and reserved under this plan immediately after each such increase shall equal five percent (5%) of the then issued and outstanding shares. Non-vested shares During the year ended February 28, 2017, the Company granted 1,564,442 non-vested shares to employees and directors which generally vest annually in equal batches over a period of 3 to 10 years. During the year ended February 28, 2018, the Company granted 1,111,836 non-vested shares to employees and directors which generally vest annual in equal batches over a period of 1 to 10 years. During the year ended February 28, 2019, the Company granted 2,801,437 non-vested shares to employees and directors which generally vest annual in equal batches over a period of 1 to 13 years. The activities of non-vested shares granted under the 2010 Share Incentive Plan are summarized as follows: Number of Weighted non-vested average grant date shares fair value Outstanding as of February 29, 2016 14,239,102 13.04 Granted 1,564,442 36.42 Forfeited 425,980 19.53 Vested 2,276,558 13.04 Outstanding as of February 28, 2017 13,101,006 15.62 Granted 1,111,836 74.63 Forfeited 187,719 27.95 Vested 2,375,107 14.81 Outstanding as of February 28, 2018 11,650,016 21.21 Granted 2,801,437 86.95 Forfeited 370,028 44.33 Vested 2,095,211 19.82 Outstanding as of February 28, 2019 11,986,214 36.11 The Company recorded compensation expense of $34,003, $44,330 and $74,231 for the years ended February 28, 2017, 2018 and 2019 related to non-vested shares, respectively. As of February 28, 2019, the unrecognized compensation expense related to the non-vested share awards amounted to $382,768, which will be recognized over a weighted-average period of 6.0 years. The total fair value of non-vested shares that vested during the years ended February 28, 2017, 2018 and 2019 was $29,686, $35,175 and $41,527, respectively. Share options Share options granted to employees and directors expire ranging from 10 to 12 years from the date of grant. During the year ended February 28, 2017, the Company granted 448,400 share options to employees at exercise prices ranging from $22.17 to $34.13. These share options vest annually in equal batches over a period from 3 to 10 years. During the year ended February 28, 2018, the Company granted 89,160 share options to employees at exercise prices ranging from $40.05 to $102.00. These share options vest annually in equal batches over 4 years. During the year ended February 28, 2019, the Company granted 23,000 share options to employees at exercise prices ranging from $107.67 to $109.98. These share options vest annually in equal batches 3 4 years. The fair value of each option granted was estimated on the date of grant using the Black-Scholes option-pricing model with the following assumptions used for grants during the applicable periods: For the year ended February 28, 2017 For the year ended February 28, 2018 For the year ended February 28, 2019 Risk-free interest rate (1) 1.34%-2.36 % 1.99%-2.55 % 2.89%-2.92 % Expected life (years) (2) 6.56-7.92 6.17-6.25 6.00-6.25 Expected dividend yield (3) 0 % 0 % 0 % Volatility (4) 33.1 33.8 % 32.8 33.8 % 34.0 34.5 % Fair value of options at grant date per share $13.04 to $19.13 $28.69 to $38.71 $42.09 to $42.55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The Company begins to estimate the volatility assumption solely based on its historical information since October 2010. Share options activity for the years ended February 28, 2017, 2018 and 2019 was as follows: Weighted Weighted Aggregate average average remaining intrinsic Number exercise price contractual value Share options of shares (US$) life (Years) (US$) Outstanding as of February 29, 2016 1,122,546 15.88 9.77 11,217 Granted 448,400 29.26 Exercised 103,888 16.11 Forfeited 128,176 18.29 Outstanding as of February 28, 2017 1,338,882 20.12 9.48 30,954 Granted 89,160 59.50 Exercised 76,491 18.46 Forfeited 23,850 19.44 Outstanding as of February 28, 2018 1,327,701 22.87 8.56 120,040 Granted 23,000 108.57 Exercised 232,024 16.85 Forfeited 69,740 31.55 Outstanding as of February 28, 2019 1,048,937 25.50 7.73 85,318 Vested and expected to vest as of February 28, 2019 1,048,937 25.50 7.73 85,318 Exercisable as of February 28, 2019 250,017 21.10 7.37 21,427 The Company recorded compensation expense of $2,112, $2,820 and $3,046 for the years ended February 28, 2017, 2018 and 2019 related to share options, respectively. Total intrinsic value of options exercised for the years ended February 28, 2017, 2018 and 2019 was $2,555, $5,811 and $19,863, respectively. The total fair value of options vested during the years ended February 28, 2017, 2018 and 2019 was $1,706, $2,256 and $2,764, respectively. As of February 28, 2019, there was $10,255 unrecognized share-based compensation expense related to share options, which will be recognized over a weighted-average vesting period of 4.6 years. The total compensation expense is recognized on a straight-line basis over the respective vesting periods. The Group recorded the related compensation expense of $36,115, $47,150 and $77,277 for the years ended February 28, 2017, 2018 and 2019, respectively. Table below shows the summary of share-based compensation expense: For the year ended For the year ended For the year ended February 28, February 28, February 28, 2017 2018 2019 Cost of revenues $ 111 $ 366 $ 706 Selling and marketing expenses 3,368 5,037 10,454 General and administrative expenses 32,636 41,747 66,117 Total $ 36,115 $ 47,150 $ 77,277 </t>
  </si>
  <si>
    <t>DISTRIBUTION TO SHAREHOLDERS</t>
  </si>
  <si>
    <t>Distribution To Shareholders Disclosure [Abstract]</t>
  </si>
  <si>
    <t>Distribution To Shareholders Disclosure [Text Block]</t>
  </si>
  <si>
    <t xml:space="preserve">24. DISTRIBUTION TO SHAREHOLDERS On April 27, 2017, the Company declared a cash dividend of $0.25 per share to the Company's common shareholders recorded at the close of business on May 11, 2017. $41,166 cash dividend was paid in full in May 2017 and was recorded as a reduction of </t>
  </si>
  <si>
    <t>SIGNIFICANT ACCOUNTING POLICIES (Policies)</t>
  </si>
  <si>
    <t>Basis of Accounting, Policy [Policy Text Block]</t>
  </si>
  <si>
    <t>Basis of presentation The consolidated financial statements of the Group have been prepared in accordance with the accounting principles generally accepted in the United States of America (“U.S. GAAP”).</t>
  </si>
  <si>
    <t>Consolidation, Policy [Policy Text Block]</t>
  </si>
  <si>
    <t>Basis of consolidation The consolidated financial statements include the financial statements of the Company, its subsidiaries, which are accounted for under the voting interest model, and its VIEs, VIEs’ subsidiaries and schools consolidated under the variable interest entity consolidation model. All inter-company transactions and balances have been eliminated upon consolidation.</t>
  </si>
  <si>
    <t>Consolidation, Variable Interest Entity, Policy [Policy Text Block]</t>
  </si>
  <si>
    <t>Consolidation of Variable Interest Entities The Company through TAL Beijing and Lebai Information, wholly owned foreign enterprises,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and Lebai Information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and Lebai Information with the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The contractual arrangements, by design, enable TAL Beijing and Lebai Information to have (a) the power to direct the activities that most significantly impact the economic performance of the VIEs and (b) the right to receive substantially all the benefits of the VIEs. As a result, the VIEs are considered to be variable interest entities under ASC 810 and TAL Beijing and Lebai Information are considered to be the primary beneficiary of the VIEs and consolidate the VIEs' financial position and results of operations. Determining whether TAL Beijing and Lebai Information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the Company, (1) Mr. Bangxin Zhang cannot request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s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abbreviated financial information of the VIEs and the Group without the VIEs, after elimination of intercompany balances and transactions.</t>
  </si>
  <si>
    <t>Use of Estimates, Policy [Policy Text Block]</t>
  </si>
  <si>
    <t>Use of estimates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valuation allowance for deferred tax assets, the useful lives of property and equipment and intangible assets, impairment of intangible assets, long-lived assets, goodwill and long term investments, fair value assessment of long-term investments and consolidation of variable interest entities.</t>
  </si>
  <si>
    <t>Cash and Cash Equivalents, Policy [Policy Text Block]</t>
  </si>
  <si>
    <t>Cash and cash equivalents Cash and cash equivalents consist of cash on hand, demand deposits and highly liquid investments, which are unrestricted as to withdrawal or use, or have original maturities of three months or less when purchased.</t>
  </si>
  <si>
    <t>Cash and Cash Equivalents, Restricted Cash and Cash Equivalents, Policy [Policy Text Block]</t>
  </si>
  <si>
    <t>Restricted cash The Group's restricted cash is related to deposits required by PRC government authorities for establishing new schools and subsidiaries, cash deposit relating to potential acquisition and interest deposits in connection with the term and revolving facilities agreement disclosed in Note 13.</t>
  </si>
  <si>
    <t>Short Term investments [Policy Text Block]</t>
  </si>
  <si>
    <t>Short-term investments Short-term investments include wealth management products, which are mainly deposits with variable interest rates placed with financial institutions and are restricted as to withdrawal and use. The Group classifies the wealth management products as held-to-maturity securities. The original maturities of the short-term investments are greater than three months, but less than twelve months. For investment products indexed to an underlying stock or stock market, the Group elects the fair value method to record them at fair value in accordance with ASC 825 Financial Instruments. Changes in the fair value are reflected in the consolidated statements of operations. The Group's trading securities are comprised of investment portfolio with underlying securities publicly traded in active markets. The investments are reported at fair value and changes in the fair value are reflected in the consolidated statements of operations.</t>
  </si>
  <si>
    <t>Property, Plant and Equipment, Policy [Policy Text Block]</t>
  </si>
  <si>
    <t xml:space="preserve">Property and equipment, net Property and equipment are stated at cost less accumulated depreciation and amortization. Depreciation and amortization are calculated on a straight-line basis over the following estimated useful lives: Building 35 64 Computer, network equipment and software 3 Vehicles 4 5 Office equipment and furniture 3 5 Leasehold improvement Shorter of the lease term or estimated useful lives </t>
  </si>
  <si>
    <t>Business Combinations Policy [Policy Text Block]</t>
  </si>
  <si>
    <t>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the consolidated statements of oper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Business combinations occurred during the year ended February 28, 2019 are disclosed in Note 3.</t>
  </si>
  <si>
    <t>Goodwill and Intangible Assets, Intangible Assets, Policy [Policy Text Block]</t>
  </si>
  <si>
    <t>Acquired intangible assets, net Acquired intangible assets other than goodwill consist of trade name and domain names, copyrights, teaching materials, user base, customer relationships, technology, partnership agreements, school cooperation agreements, licenses, concession and non-compete agreements, and are carried at cost, less accumulated amortization and impairment. Amortization of finite-lived intangible assets is computed using the straight-line method over the estimated useful lives. The amortization periods by intangible asset classes are as follows: Trade name and domain names 3-10 years Copyrights and teaching materials 3-10 years User base and customer relationships 1-7 years Technology 4-6 years Partnership agreements and school cooperation agreements 3-6 years Licenses 2-5 years Others 2-6 years</t>
  </si>
  <si>
    <t>Impairment or Disposal of Long-Lived Assets, Policy [Policy Text Block]</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si>
  <si>
    <t>Goodwill and Intangible Assets, Goodwill, Policy [Policy Text Block]</t>
  </si>
  <si>
    <t>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Group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he Group does not choose to perform the qualitative assessment for goodwill impairment but performs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he Group recognized no impairment loss on goodwill for any of the periods presented.</t>
  </si>
  <si>
    <t>Long Term Investments [Policy Text Block]</t>
  </si>
  <si>
    <t>Long-term investments The Group’s long-term investments include equity securities without readily determinable fair values, equity securities with readily determinable fair values, equity method investments, available-for-sale investments, fair value option investments and held-to-maturity investments. Equity securities without readily determinable fair values The Group adopted ASC Topic 321, Investments—Equity Securities (“ASC 321”) on March 1, 2018. Prior to fiscal year 2019, for investee companies over which the Group does not have significant influence or a controlling interest, equity securities of privately-held companies were accounted for using the cost method of accounting, measured at cost less other-than-temporary impairment. Starting from fiscal year 2019, for equity securities without readily determinable fair value that qualify for the practical expedient to estimate fair value using net asset value per share, the Group estimates the fair value using net asset value per share and recorded the cumulative effect of the adjustment of $4,163 The Group reviews its equity securities without readily determinable fair value for impairment at each reporting period. If a qualitative assessment indicates that the investment is impaired, the Group estimates the investment’s fair value in accordance with the principles of ASC 820. If the fair value is less than the investment’s carrying value, the Group recognizes an impairment loss in net income equal to the difference between the carrying value and fair value. Equity securities with readily determinable fair values Equity securities with readily determinable fair value are measured at fair values, and any changes in fair value are recognized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Realized gains and losses and provision for decline in value determined to be other than temporary, if any, are recognized in the consolidated statements of operations. Fair value option investments The Group elected the fair value option to account for certain investments whereby the change in fair value is recognized in the consolidated statements of operations. Held-to-maturity investments Long-term investments include wealth management products, which are mainly deposits with variable interest rates placed with financial institutions and are restricted as to withdrawal and use. The Group classifies the wealth management products as “held-to-maturity” securities. The original maturities of the investments are two years.</t>
  </si>
  <si>
    <t>Fair Value Measurement, Policy [Policy Text Block]</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of financial instruments is disclosed in Note 14.</t>
  </si>
  <si>
    <t>Revenue Recognition, Policy [Policy Text Block]</t>
  </si>
  <si>
    <t xml:space="preserve">Revenue recognition On March 1, 2018, the Group adopted Revenue from Contracts with Customers (“Topic 606”), applying the modified retrospective method to all contracts that were not completed as of March 1, 2018. Results for reporting periods beginning on March 1, 2018 are presented under Topic 606, while prior period amounts are not adjusted and continue to be reported under the accounting standards in effect for the prior period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through tutoring service with individual students in the PRC, in which revenue is recognized over time. In addition, the Group generates revenues from sales of products, consist primarily of books, which were insignificant for the year ended February 28, 2019 and were included in Small class tutoring services, personalized premium services and others below. The following table presents the Group’s revenues disaggregated by revenue sources. The Group’s revenue is reported net of discounts, value added tax and surcharges. For the year ended February 28, 2019 Disaggregation of net revenues -Small class tutoring services, personalized premium services and others $ 2,223,347 -Online education services through www.xueersi.com 339,637 Total $ 2,562,984 The primary sources of the Group's revenues are as follows: (a) Small class tutoring services, personalized premium services and others Small class tutoring services primarily consist of Xueersi Peiyou small class, Firstleap and Mobby. Personalized premium services is referring to Zhikang after-school one-on-one tutoring services. Each contract of small class tutoring service or personalized premium service is accounted for as a single performance obligation which is satisfied proportionately over the service period. Tuition fee is generally collected in advance and is initially recorded as deferred revenue. Tuition revenue is recognized proportionately as the tutoring sessions are delivered. Generally, for small class tutoring services except for Mobby courses, the Group offers refunds for any remaining classes to students who decide to withdraw from a course. The refund is equal to and limited to the amount related to the undelivered classes. For most Mobby courses, the Group offers refunds equal to and limited to the amount related to the undelivered classes to students who withdraw from a course, provided the course is less than two-third completed at the time of withdrawal. After two-third of the course is completed, no refund will be granted. For personalized premium services, a student can withdraw at any time and receive a refund equal to and limited to the amount related to the undelivered classes. Historically, the Group has not had material refunds. The Group distributes coupons to attract both existing and prospective students to enroll in its courses. The coupon has fixed dollar amounts and can only be used against future courses. The coupon is not considered a material right to the customer and accounted for as a reduction of transaction price of the service contract. Other revenues are primarily derived from advertising services provided on the Group's online platforms and consulting service and test preparation courses related to overseas study. Revenue is recognized when control of promised goods or services is transferred to the Group’s customers in an amount of consideration to which the Group expects to be entitled to in exchange for those goods or services. Upon the adoption of Topic 606, the Group estimates the variable consideration to be earned and recognizes revenue over the service period for overseas study consulting service. Under the prior revenue recognition standard, such revenue is deferred and recognized when student admission is reasonably assured. (b) Online education services through www.xueersi.com The Group provides online education services, including live class and pre-recorded course content, to its students through www.xueersi.com. Students enroll for online courses through www.xueersi.com by the use of prepaid study cards or payment to the Group's online accounts. Each contract of the online education service is accounted for as single performance obligation which is satisfied ratably over the service period. The proceeds collected are initially recorded as deferred revenue. For live class courses, revenues are recognized proportionately as the tutor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purchased. Historically, the Group has not experienced material refunds. As a practical expedient, the Group elects to record the incremental costs of obtaining a contract as an expense when incurred if the amortization period of the asset that the entity otherwise would have recognized is one year or less. In addition, the Group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for tuition collected that expected to be refunded to the customers in the future if students withdraw from a course for the remaining classes. The following table presented the impact of adoption of Topic 606 on the consolidated balance sheet and statement of operations as of and for the year ended February 28, 2019: For the year ended February 28, 2019 As reported Balances without adoption Effect change Net revenues 2,562,984 2,570,144 (7,160 ) Cost of revenues 1,164,454 1,169,628 (5,174 ) Net income 364,514 366,500 (1,986 ) As of February 28, 2019 As reported Balances without adoption Effect change Prepaid expenses and other current assets 202,630 205,459 (2,829 ) Total assets 3,735,091 3,737,920 (2,829 ) Accrued expenses and other current liabilities 365,195 292,011 73,184 Deferred revenue (current and non-current portion) 436,107 515,000 (78,893 ) Total liabilities 1,204,614 1,210,323 (5,709 ) Retained earnings 920,314 918,010 2,304 Total equity 2,530,477 2,527,597 2,880 The contract liabilities of deferred revenue was $753,134 as of March 1, 2018, substantially all of which was recognized as revenue during the year ended February 28, 2019. As of February 28, 2019, the contract liabilities of deferred revenue was $436,107. The difference between the opening and closing balances of the Group's contract liabilities primarily results from the timing difference between the Group's satisfaction of performance obligation and the customer's payment. </t>
  </si>
  <si>
    <t>Share-based Compensation, Option and Incentive Plans Policy [Policy Text Block]</t>
  </si>
  <si>
    <t>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feitures are recognized as they occur. Liability-classified awards are remeasured at their fair-value-based measurement as of each reporting date until settlement .</t>
  </si>
  <si>
    <t>Value Added Tax [Policy Text Block]</t>
  </si>
  <si>
    <t xml:space="preserve">Value added tax Pursuant to the PRC tax laws, in case of any product sales, the VAT rate is 3 17 17 The Group's online education services and inter-company technical services are subject to VAT at the rate of 6 6 6 6 6 Xueersi Education enjoys VAT exemption for book sales from February 2014 to December 2017. Pursuant to Cai Shui [2018] No. 53 Since May 2016, in accordance with Cai Shui [2016] No. 68, non-academic education service providers who are general VAT payer could elect a simple VAT collection method and apply for a 3% VAT rate. The Group’s schools which were previously subject to business tax are now subject to a VAT rate of 3%. Since May 2018, in accordance with Cai Shui [2018] No.32, the VAT rate decreased to 16% of the gross sales for general VAT payer. For general VAT payer of the Group, VAT on sales is calculated at 16% on revenue from product sales and paid after deducting input VAT on purchases </t>
  </si>
  <si>
    <t>Lessee, Leases [Policy Text Block]</t>
  </si>
  <si>
    <t xml:space="preserve">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shorter of the lease term or estimated useful life. </t>
  </si>
  <si>
    <t>Advertising Costs, Policy [Policy Text Block]</t>
  </si>
  <si>
    <t>Advertising costs The Group expenses advertising costs as incurred. Total advertising costs incurred were $5,331, $22,474 and $114,697 for the years ended February 28, 2017, 2018 and 2019, respectively, and have been included in selling and marketing expenses in the consolidated statements of operations.</t>
  </si>
  <si>
    <t>Government Subsidies [Policy Text Block]</t>
  </si>
  <si>
    <t xml:space="preserve">Government subsidies The Group reports government subsidies as other income when received from local government authority with no limitation on the use of the subsidies. </t>
  </si>
  <si>
    <t>Foreign Currency Transactions and Translations Policy [Policy Text Block]</t>
  </si>
  <si>
    <t>Foreign currency translation The functional and reporting currency of the Company is the United States dollar. The functional currency of the Company's PRC subsidiaries, VIEs and VIEs' subsidiaries and school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8, 2017, 2018 and 2019, the Group recorded exchange loss of $1,288, exchange gain of $3,324 and exchange loss of $3,108, respectively, in other expense/income in the consolidated statements of operations.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income.</t>
  </si>
  <si>
    <t>Foreign Currency Risk [Policy Text Block]</t>
  </si>
  <si>
    <t>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466,721 and $538,364 as of February 28, 2018 and 2019, respectively, which were denominated in RMB.</t>
  </si>
  <si>
    <t>Income Tax, Policy [Policy Text Block]</t>
  </si>
  <si>
    <t>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t>
  </si>
  <si>
    <t>Comprehensive Income, Policy [Policy Text Block]</t>
  </si>
  <si>
    <t>Comprehensive income Comprehensive income includes net income, unrealized gain or loss on available-for-sale investments, and foreign currency translation adjustments. Comprehensive income is reported in the consolidated statements of comprehensive income.</t>
  </si>
  <si>
    <t>Concentration Risk, Credit Risk, Policy [Policy Text Block]</t>
  </si>
  <si>
    <t>Concentration of credit risk Financial instruments that potentially expose the Group to significant concentration of credit risk consist primarily of cash and cash equivalents, short-term investments and restricted cash. The Group places its cash and cash equivalents, short-term investments and restricted cash in financial institutions with high credit ratings.</t>
  </si>
  <si>
    <t>Fair Value of Financial Instruments, Policy [Policy Text Block]</t>
  </si>
  <si>
    <t xml:space="preserve">Financial instruments The Group's financial instruments consist primarily of cash and cash equivalents, restricted cash, short-term investments, long-term investments accounted for available-for-sale investments, fair value option investments, equity securities with readily determinable fair values, equity securities without readily determinable fair values, held-to-maturity investments, amounts due from related parties and amounts due to related parties, accounts payable, income tax payable, short-term debt, long-term debt and bond payable. The Group carries its available-for-sale investments, equity securities with readily determinable fair values and fair value option investments at fair value. The carrying amounts of short-term debt and long-term debt approximate fair value as its interest rates are at the same level of current market yield for comparable debts. The carrying amounts of other financial instruments, except for bond payable, equity securities without readily determinable fair values and long-term held-to-maturity investments, approximate their fair values because of their generally short maturities. The bond payable and long-term held-to-maturity investments are recorded at amortized cost. </t>
  </si>
  <si>
    <t>Earnings Per Share, Policy [Policy Text Block]</t>
  </si>
  <si>
    <t>Net income per share Basic net income per share is computed by dividing net income attributable to common shareholders of the Company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s, non-vested shares and bond payable which could potentially dilute basic earnings per share in the future. To calculate the number of shares for diluted net income per share, the effect of the share options and non-vested shares is computed using the treasury stock method. The dilutive effect of the bond payable is computed using as-if converted method.</t>
  </si>
  <si>
    <t>New Accounting Pronouncements, Policy [Policy Text Block]</t>
  </si>
  <si>
    <t xml:space="preserve">Recent accounting pronouncements adopted In May 2014, the FASB issued Accounting Standard Update ("ASU") 2014-09, “Revenue from Contracts with Customers (Topic 606).” ASU 2014-09 requires revenue recognition to depict the transfer of goods or services to customers in an amount that reflects the consideration that a company expects to be entitled to in exchange for the goods or services. In addition, quantitative and qualitative disclosure to enhance the understanding about the nature, amount, timing, and uncertainty of revenue and cash flows is also required. The Group adopted this standard on March 1, 2018 by applying the five steps method to all revenue streams and electing to utilize the modified retrospective method in the first quarter of fiscal year 2019. The adoption did not have a material impact on the Group’s financial position or results of operations for all the revenue streams except for the overseas study consulting service. The Group assessed the variable consideration included in its overseas study consulting service over the expected service period and identified a provision under the new standard in relation to the incremental cost and commission fee of obtaining a contract. The cumulative effect of initially applying the new standard of $4,088 was recorded as an adjustment to the opening balance of retained earnings upon adoption. In addition, reclassification was made from deferred revenue to refund liability under accrued expenses and other current liabilities for tuition collected that is expected to be refunded to the customers in the future if students withdraw from a course for any remaining classes.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adopted this standard on March 1, 2018. For equity securities without readily determinable fair value that qualify for the practical expedient to estimate fair value using net asset value per share, the Group recorded the cumulative effect of the adjustment at $4,163 to the opening balance of retained earnings upon adoption. For other equity securitie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Group adopted this standard on March 1, 2018 and applied a retrospective transition method on its consolidated statements of cash flows for the years ended February 28, 2017 and February 28, 2018, respectively. In January 2017, the FASB issued ASU 2017-01: Business Combinations (Topic 805): Clarifying the Definition of a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Group adopted this standard on March 1, 2018 and the adoption did not have a material impact on the Group’s financial position or results of operations. Recent accounting pronouncements not yet adopted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Group is evaluating the impact of the adoption of this standard on its consolidated financial statements. In January 2017, the FASB issued ASU 2017-04: Intangibles—Goodwill and Other (Topic 350): Simplifying the Test for Goodwill Impairment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should adopt the amendments in this Update for its annual or any interim goodwill impairment tests in fiscal years beginning after December 15, 2019. Early adoption is permitted for interim or annual goodwill impairment tests performed on testing dates after January 1, 2017. The Group is in the process of evaluating the impact of the Update on its consolidated financial statements.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with early adoption permitted. The Group is in the process of evaluating the impact of the Update on its consolidated financial statements. </t>
  </si>
  <si>
    <t>ORGANIZATION AND PRINCIPAL ACTIVITIES (Tables)</t>
  </si>
  <si>
    <t>Schedule Of Major Subsidiaries And Consolidated Variable Interest Entities And Schools [Table Text Block]</t>
  </si>
  <si>
    <t>As of February 28, 2019, details of the Company's major subsidiaries, VIEs and VIEs' subsidiaries and schools are as follows: Name Later of date of incorporation or acquisition Place of incorporation (or establishment) /operation Percentage of legal Principal activities Nature of TAL Holding Limited (“TAL Hong Kong”) March 11, 2008 Hong Kong 100% Intermediate holding company Subsidiary Beijing Century TAL Education Technology Co., Ltd. (“TAL Beijing”) May 8, 2008 Beijing 100% Software sales, and consulting service Subsidiary Beijing Huanqiu Zhikang Shidai Education Consulting Co., Ltd. (“Huanqiu Zhikang”) September 17, 2009 Beijing 100% Education and management consulting service Subsidiary Yidu Huida Education Technology (Beijing) Co., Ltd. (“Yidu Huida”) November 11, 2009 Beijing 100% Software sales and consulting service Subsidiary Beijing Xintang Sichuang Education Technology Co., Ltd. (“Beijing Xintang Sichuang”) August 27, 2012 Beijing 100% Software and Network development, sales, and consulting service Subsidiary Zhixuesi Education Consulting (Beijing) Co., Ltd. (“Zhixuesi Beijing”) October 23, 2012 Beijing 100% Software and Network development, sales, and consulting service Subsidiary Pengxin TAL Industrial investment (Shanghai) Co., Ltd. (“Pengxin TAL”) June 26, 2014 Shanghai 100% Investment management and consulting services Subsidiary Firstleap Education (“Firstleap”) January 22, 2016 Cayman Islands 100% Intermediate holding company Subsidiary Name Later of date of incorporation or acquisition Place of incorporation (or establishment) /operation Percentage of legal ownership Principal activities Nature of company Firstleap Education (HK) Limited (“Firstleap Hong Kong”) January 22, 2016 Hong Kong 100 % Intermediate holding company Subsidiary Beijing Lebai Information Consulting Co., Ltd. (“Lebai Information”) January 22, 2016 Beijing 100 % Education and management consulting service Subsidiary Beijing Yizhen Xuesi Education Technology Co., Ltd. (“Yizhen Xuesi”) November 3, 2016 Beijing 100 % Software and Network development,sales, and consulting service Subsidiary Beijing Xueersi Education Technology Co., Ltd. (“Xueersi Education”) December 31, 2005 Beijing N/A* Sales of educational materials and products VIE Beijing Xueersi Network Technology Co., Ltd. (“Xueersi Network”) August 23, 2007 Beijing N/A* Technology development and Educational consulting service VIE Xinxin Xiangrong Education Technology (Beijing) Co., Ltd. (“Xinxin Xiangrong”) June 23, 2015 Beijing N/A* Technology development and Educational consulting service VIE Beijing Lebai Education Consulting Co., Ltd. (“Lebai Education”) January 22, 2016 Beijing N/A* Educational consulting service VIE Beijing Haidian District Xueersi Training School ("Beijing Haidian School" ) July 3, 2006 Beijing N/A* After-school tutoring for primary and secondary school students VIE's subsidiaries and schools Beijing Xicheng District Xueersi Training School ("Beijing Xicheng School" ) April 2, 2009 Beijing N/A* After-school tutoring for primary and secondary school students VIE's subsidiaries and schools Beijing Haidian District Lejiale Training School ("Beijing Haidian Lejiale" ) March 22, 2010 Beijing N/A* After-school tutoring for primary and secondary school students VIE's subsidiaries and schools Beijing Chaoyang District Xueersi Training School ("Beijing Chaoyang School") January 17, 2011 Beijing N/A* After-school tutoring for primary and secondary school students VIE's subsidiaries and schools Beijing Xueersi Nanjing Education Technology Co., Ltd. ("Beijing Xueersi Nanjing Education") January 24, 2011 Beijing N/A* Educational consulting service VIE's subsidiaries and schools Shanghai Changning District Xueersi Training School ("Shanghai Changning School") August 1, 2008 Shanghai N/A* After-school tutoring for primary and secondary school students VIE's subsidiaries and schools Name Later of date of incorporation or acquisition Place of incorporation (or establishment) /operation Percentage of legal ownership Principal activities Nature of company Shanghai Xueersi Education Training Co., Ltd. ("Shanghai Education") July 2, 2009 Shanghai N/A* Educational information consulting and educational software development VIE's subsidiaries and schools Shenzhen Xueersi Education Technology Co., Ltd. ("Shenzhen Education") December 22, 2009 Shenzhen N/A* Teaching software research, and development VIE's subsidiaries and schools Wuhan Jiang'an District Xueersi Education Training School ("Wuhan Jiang'an School") December 16, 2010 Wuhan N/A* After-school tutoring for primary and secondary school students VIE's subsidiaries and schools Zhengzhou Jinshui District Xueersi Education Training School ("Zhengzhou Jinshui School") June 18, 2012 Zhengzhou N/A* After-school tutoring for primary and secondary school students VIE's subsidiaries and schools Guangzhou Tianhe District Xueersi Training Center ("Guangzhou Tianhe School") July 12, 2012 Guangzhou N/A* After-school tutoring for primary and secondary school students VIE's subsidiaries and schools Suzhou Xueersi Culture Training Center ("Suzhou School") December 14, 2012 Suzhou N/A* After-school tutoring for primary and secondary school students VIE's subsidiaries and schools Guangzhou Yuexiu District Xueersi Training School ("Guangzhou Yuexiu School") March 20, 2013 Guangzhou N/A* After-school tutoring for primary and secondary school students VIE's subsidiaries and schools Nanjing Xueersi Education Training School ("Nanjing School") April 19, 2013 Nanjing N/A* After-school tutoring for primary and secondary school students VIE's subsidiaries and schools Shenzhen Xueersi Training Center ("Shenzhen School") November 12, 2013 Shenzhen N/A* After-school tutoring for primary and secondary school students VIE's subsidiaries and schools Name Later of date of Place of incorporation Percentage of ownership Principal activities Nature of Hangzhou Xueersi Training School ("Hangzhou School") November 14, 2013 Hangzhou N/A* After-school tutoring for primary and secondary school students VIE's subsidiaries and schools Xi'an Beilin District Xueersi Education Training Center ("Xi'an Beilin School") April 2, 2015 Xi'an N/A* After-school tutoring for primary and secondary school students VIE's subsidiaries and schools Tianjin Heping District Xueersi Training School ("Tianjin Heping School") October 29, 2015 Tianjin N/A* After-school tutoring for primary and secondary school students VIE's subsidiaries and schools Xi'an Yanta District Xueersi Training Center ("Xi'anYanta School") September 22, 2016 Xi'an N/A* After-school tutoring for primary and secondary school students VIE's subsidiaries and schools Nanjing Firstleap Children English Training Center ("Nanjing Firstleap") January 22, 2016 Nanjing N/A* Language education VIE's subsidiaries and schools Shidai TAL Education Technology (Beijing) Co., Ltd. ("Shidai TAL") July 26, 2018 Beijing N/A* General corporate purposes VIE's subsidiaries and schools * These entities are controlled by the Company pursuant to the contractual arrangements disclosed below.</t>
  </si>
  <si>
    <t>Schedule of Acquired Finite-Lived Intangible Assets by Major Class [Table Text Block]</t>
  </si>
  <si>
    <t>The amortization periods by intangible asset classes are as follows: Trade name and domain names 3-10 years Copyrights and teaching materials 3-10 years User base and customer relationships 1-7 years Technology 4-6 years Partnership agreements and school cooperation agreements 3-6 years Licenses 2-5 years Others 2-6 years</t>
  </si>
  <si>
    <t>Schedule of Variable Interest Entities [Table Text Block]</t>
  </si>
  <si>
    <t>The following consolidated financial statement balances and amounts of the Company's VIEs and their subsidiaries and schools, were included in the accompanying consolidated financial statements after the elimination of intercompany balances and transactions amongst the Company, its subsidiaries, its VIEs and VIEs’ subsidiaries and schools in the Group. As of February 28, As of February 28, 2018 2019 Cash and cash equivalents $ 194,021 $ 249,108 Short-term investments 17,695 11,956 Other current assets 116,053 154,977 Total current assets 327,769 416,041 Property and equipment, net 206,569 229,518 Other non-current assets 681,908 953,393 Total assets 1,216,246 1,598,952 Deferred revenue-current 772,642 401,027 Other current liabilities 225,639 445,338 Total current liabilities 998,281 846,365 Total non-current liabilities 42,507 20,019 Total liabilities $ 1,040,788 $ 866,384 For the year ended For the year ended For the year ended February 28, February 28, February 28, 2017 2018 2019 Net revenues $ 978,291 $ 1,614,512 $ 2,406,642 Net income $ 279,492 $ 378,975 $ 606,560 For the year ended For the year ended For the year ended February 28, February 28, February 28, 2017 2018 2019 Net cash provided by operating activities $ 219,198 $ 325,799 $ 409,103 Net cash used in investing activities $ (297,544 ) $ (211,755 ) $ (346,183 ) Net cash used in financing activities $ (24,332 ) $ (26,965 ) $ (4,392 )</t>
  </si>
  <si>
    <t>Schedule Of Consolidation Of Entity And Subsidiaries Financial Statement Balances And Amounts [Table Text Block]</t>
  </si>
  <si>
    <t xml:space="preserve">The following consolidated financial statement balances and amounts of the Company and its subsidiaries, excluding the Company's VIEs and VIEs' subsidiaries and schools, were included in the accompanying consolidated financial statements after the elimination of inter-company transactions and balances among the Company, its subsidiaries, its VIEs and VIEs’ subsidiaries and schools in the Group: As of February 28, As of February 28, 2018 2019 Cash and cash equivalents $ 517,498 $ 998,032 Short-term investments 769,696 256,468 Other current assets 47,043 75,175 Total current assets 1,334,237 1,329,675 Property and equipment, net 40,697 58,359 Other non-current assets 463,380 748,105 Total assets 1,838,314 2,136,139 Deferred revenue-current 51,634 32,583 Other current liabilities 83,472 304,770 Total current liabilities 135,106 337,353 Total non-current liabilities 238,202 877 Total liabilities $ 373,308 $ 338,230 For the year ended For the year ended For the year ended February 28, February 28, February 28, 2017 2018 2019 Net revenues $ 64,809 $ 100,504 $ 156,342 Net loss $ (167,002 ) $ (184,312 ) $ (242,046 ) For the year ended For the year ended For the year ended February 28, February 28, February 28, 2017 2018 2019 Net cash provided by / (used in) operating activities $ 159,821 $ 359,494 $ (214,742 ) Net cash (used in) / provided by investing activities $ (217,292 ) $ (620,818 ) $ 179,599 Net cash provided by financing activities $ 203,166 $ 455,116 $ 479,411 </t>
  </si>
  <si>
    <t>SIGNIFICANT ACCOUNTING POLICIES (Tables)</t>
  </si>
  <si>
    <t>Property, Plant and Equipment [Table Text Block]</t>
  </si>
  <si>
    <t xml:space="preserve">Property and equipment are stated at cost less accumulated depreciation and amortization. Depreciation and amortization are calculated on a straight-line basis over the following estimated useful lives: Building 35 64 Computer, network equipment and software 3 Vehicles 4 5 Office equipment and furniture 3 5 Leasehold improvement Shorter of the lease term or estimated useful lives </t>
  </si>
  <si>
    <t>Disaggregation of Revenue [Table Text Block]</t>
  </si>
  <si>
    <t xml:space="preserve">The Group’s revenue is reported net of discounts, value added tax and surcharges. For the year ended February 28, 2019 Disaggregation of net revenues -Small class tutoring services, personalized premium services and others $ 2,223,347 -Online education services through www.xueersi.com 339,637 Total $ 2,562,984 </t>
  </si>
  <si>
    <t>Disclosure of impact of adoption on the consolidated balance sheet and statement of operation [Table Text Block]</t>
  </si>
  <si>
    <t xml:space="preserve">The following table presented the impact of adoption of Topic 606 on the consolidated balance sheet and statement of operations as of and for the year ended February 28, 2019: For the year ended February 28, 2019 As reported Balances without adoption Effect change Net revenues 2,562,984 2,570,144 (7,160 ) Cost of revenues 1,164,454 1,169,628 (5,174 ) Net income 364,514 366,500 (1,986 ) As of February 28, 2019 As reported Balances without adoption Effect change Prepaid expenses and other current assets 202,630 205,459 (2,829 ) Total assets 3,735,091 3,737,920 (2,829 ) Accrued expenses and other current liabilities 365,195 292,011 73,184 Deferred revenue (current and non-current portion) 436,107 515,000 (78,893 ) Total liabilities 1,204,614 1,210,323 (5,709 ) Retained earnings 920,314 918,010 2,304 Total equity 2,530,477 2,527,597 2,880 </t>
  </si>
  <si>
    <t>BUSINESS ACQUISITION (Tables)</t>
  </si>
  <si>
    <t>Business acquisition in fiscal year 2018</t>
  </si>
  <si>
    <t>Business Acquisition, Pro Forma Information [Table Text Block]</t>
  </si>
  <si>
    <t xml:space="preserve">The following summarized unaudited pro forma results of operations for the years ended February 28, 2017 and 2018 assuming that these acquisitions during the year ended February 28, 2018 occurred as of March 1, 2016. These pro forma results have been prepared for comparative purposes only and do not purport to be indicative of the results of operations which actually would have resulted had the acquisitions occurred as of March 1, 2016, nor is it indicative of future operating results. For the years ended February 28, 2017 2018 (Unaudited) (Unaudited) Pro forma net revenues $ 1,043,718 $ 1,715,774 Pro forma net income attributable to TAL Education Group $ 115,055 $ 198,105 Pro forma net income per share - basic $ 0.71 $ 1.13 Pro forma net income per share - diluted $ 0.65 $ 1.03 </t>
  </si>
  <si>
    <t>Business acquisition in fiscal year 2019</t>
  </si>
  <si>
    <t xml:space="preserve">The following summarized unaudited pro forma results of operations for the years ended February 28, 2018 and 2019 assuming that these acquisitions during the year ended February 28, 2019 occurred as of March 1, 2017. These pro forma results have been prepared for comparative purposes only and do not purport to be indicative of the results of operations which actually would have resulted had the acquisitions occurred as of March 1, 2017, nor is it indicative of future operating results. For the years ended February 28, 2018 2019 (Unaudited) (Unaudited) Pro forma net revenues $ 1,725,115 $ 2,570,616 Pro forma net income attributable to TAL Education Group $ 187,607 $ 357,886 Pro forma net income per share - basic $ 1.07 $ 1.88 Pro forma net income per share - diluted $ 0.98 $ 1.79 </t>
  </si>
  <si>
    <t>An Education Technology Company [Member]</t>
  </si>
  <si>
    <t>Schedule of Recognized Identified Assets Acquired and Liabilities Assumed [Table Text Block]</t>
  </si>
  <si>
    <t xml:space="preserve">The purchase price consisted of the following: US$ Cash consideration $ 69,798 Fair value of the previously held 39.7% equity interest: Carrying amount 2,035 Gain on remeasurement of fair value as of acquisition date 26,291 Total $ 98,124 The purchase price was allocated as of January 24, 2019, the date of acquisition, as follows: Amortization US$ period Cash and cash equivalents $ 11,310 Net assets acquired, excluding cash and cash equivalents, intangible assets and related deferred tax liabilities 19,860 Intangible assets User base 8,152 7 Technology 1,283 5 Goodwill 89,536 Deferred tax liabilities (2,359 ) Noncontrolling interest (29,658 ) Total purchase consideration $ 98,124 </t>
  </si>
  <si>
    <t>SHORT-TERM INVESTMENTS (Tables)</t>
  </si>
  <si>
    <t>Schedule of Short Term Investments [Table Text Block]</t>
  </si>
  <si>
    <t>Short-term investments consisted of the following: As of As of February 28, February 28, 2018 2019 Held-to-maturity investments (1) $ 718,541 $ 168,761 Variable-rate financial instruments (2) 18,224 99,663 Trading securities (3) 50,626 - $ 787,391 $ 268,424 (1) The Group purchased wealth management products from financial institutions in China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 (2) The Group purchased several investment products indexed to certain stock or stock markets with maturities less than one year. The Group accounted for them at fair value and recognized a gain of $51 and a loss of $337 value for the years ended February 28, 2018 and 2019, respectively. (3) The Group accounted for its investment in trading securities at fair value and a gain of $626 February 28, 2018. $ 21</t>
  </si>
  <si>
    <t>PREPAID EXPENSES AND OTHER CURRENT ASSETS (Tables)</t>
  </si>
  <si>
    <t>Deferred Costs, Capitalized, Prepaid, and Other Assets Disclosure [Table Text Block]</t>
  </si>
  <si>
    <t>Prepaid expenses and other current assets consisted of the following: As of As of February 28, February 28, 2018 2019 Prepaid rental $ 29,814 $ 45,107 Prepayments to suppliers (1) 47,633 45,525 Interest receivable 8,655 5,848 Staff advances (2) 7,004 4,636 Loan to employees (3) 5,460 5,467 Other deposits 2,577 3,179 Prepaid VAT 2,626 5,643 Accounts receivables 16,459 50,222 Loans to third-parties (4) 5,531 24,410 Receivables of withoholding tax from employees for option exercise proceeds 3,628 - Receivable for exercise of capped call option (Note 12) - 6,901 Others 3,848 5,692 $ 133,235 $ 202,630 (1) Prepayments to suppliers are primarily for student recruitment services, advertising fees and server hosting fees. Student recruitment service fees are prepaid by the Group's study abroad business to recruitment agencies. Such prepayments are generally short-term and refundable if performance condition is not met. (2) Staff advances are provided to employees primarily for traveling, office expenses and other expenditures which are subsequently expensed as incurred. (3) 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 (4) Loans to third-parties are generally mature in less than one year. Upon the maturity of the loans, they will be settled through repayment or conversion to equity interests of the borrowers.</t>
  </si>
  <si>
    <t>PROPERTY AND EQUIPMENT, NET (Tables)</t>
  </si>
  <si>
    <t>Schedule Of Property Plant And Equipment Components [Table Text Block]</t>
  </si>
  <si>
    <t xml:space="preserve">Property and equipment, net, consisted of the following: As of As of February 28, February 28, 2018 2019 Building $ 63,127 $ 62,151 Leasehold improvement 187,586 247,898 Computer, network equipment and software 91,550 121,967 Vehicles 707 598 Office equipment and furniture 26,603 30,169 Total cost of property and equipment 369,573 462,783 Less: accumulated depreciation (122,307 ) (174,906 ) $ 247,266 $ 287,877 </t>
  </si>
  <si>
    <t>INTANGIBLE ASSETS, NET (Tables)</t>
  </si>
  <si>
    <t>Schedule of Finite-Lived Intangible Assets [Table Text Block]</t>
  </si>
  <si>
    <t xml:space="preserve">Intangible assets, net, consisted of the following: As of As of February 28, February 28, 2018 2019 Trade name and domain names $ 25,049 $ 27,225 Copyrights and teaching materials 2,357 5,974 User base and customer relationships 14,498 24,628 Technology 6,247 13,230 Partnership agreements and school cooperation agreements 4,858 4,858 Licenses 5,348 27,023 Others 1,442 2,542 Total cost of intangible assets 59,799 105,480 Less: accumulated amortization (18,087 ) (30,253 ) Less: impairment loss (358 ) (358 ) Add: foreign exchange difference 2,151 (93 ) $ 43,505 $ 74,776 </t>
  </si>
  <si>
    <t>GOODWILL (Tables)</t>
  </si>
  <si>
    <t>Schedule of Goodwill [Table Text Block]</t>
  </si>
  <si>
    <t xml:space="preserve">Changes in the carrying amount of goodwill for the years ended February 28, 2018 and 2019 consisted of the following: As of As of February 28, February 28, 2018 2019 Beginning balance $ 268,687 $ 292,906 Addition (Note 3) 12,622 129,774 Impairment (1,524 ) (1,524 ) Exchange difference 11,597 (6,928 ) Goodwill, net $ 291,382 $ 414,228 </t>
  </si>
  <si>
    <t>LONG-TERM INVESTMENTS (Tables)</t>
  </si>
  <si>
    <t>Investment Holdings, Schedule of Investments [Table Text Block]</t>
  </si>
  <si>
    <t xml:space="preserve">Long-term investments consisted of the following: As of As of February 28, February 28, 2018 2019 Equity securities with readily determinable fair values BabyTree Inc. (“BabyTree”) (1) - 132,143 Equity securities without readily determinable fair values Jiangsu Qusu Education and Technology Co., Ltd. (“Jiangsu Qusu”) (2) - 48,704 Other investments (3) 48,661 81,968 Equity method investments Xiamen Meiyou Information and Technology Co., Ltd (4) - 48,639 Other investments (5) 143,161 132,607 Fair value option investments Long-term investment in a third-party technology company (6) 7,786 7,484 Available-for-sale investments Changing Education Inc. (“Changing”) (7) 93,571 102,581 Hyphen Education (Cayman) Limited ("Hyphen") (8) - 50,808 DaDa Education Group ("DaDa") (9) - 80,115 BabyTree (1) 121,624 - Other investments (10) 107,583 112,681 Held-to-maturity investments (11) 75,220 52,965 Total $ 597,606 $ 850,695 (1) In January 2014, the Group acquired minority equity interests in BabyTree by purchasing its Series E convertible redeemable preferred shares with a total cash consideration of $23,475. BabyTree is an online parenting community and an online retailer of maternity and kids products. In fiscal year 2018 and 2019, the Group recognized disposal gain of $3,044 On November 27, 2018, BabyTree was listed on the Hong Kong Stock Exchange and its preferred shares were converted to ordinary shares upon the completion of the listing. The investment was then reclassified from available-for-sale investment to equity security with readily determinable fair value upon the listing. Accordingly, $95,491 fair value changes of the investment was transferred from accumulated other comprehensive income to other income in the consolidated statements of operations in fiscal year ended February 28, 2019. (2) In July 2018, the Group acquired 33.99% (3) The Group holds equity interests in certain third-party private companies through investments in their common shares or in-substance common shares, which were accounted for using the cost method prior to the adoption of ASC 321. After the adoption of ASC 321, the Group accounted for these equity investments using the measurement alternative when equity method is not applicable and there is no readily determinable fair value for the investments. The Group recorded $1,270, $nil and $14,489 (4) In December 2018, the Group acquired 15.32% equity interest in Xiamen Meiyou Information and Technology Co., Ltd, an internet company focusing on providing services to female clients. The Group has the ability to exercise significant influence but does not have control over the investee and used the equity method to account for the investment. As of February 28, 2019, no impairment loss has been recorded in regard to the investment. (5) The Group holds minority equity interests in several third-party private companies through investments in their common shares or in-substance common shares. Majority of the long-term investments online education services. The Group accounts for these investments under the equity method because the Group has the ability to exercise significant influence but does not have control over the investees. The Group recorded $758, $409 and $8,719 impairment loss for its equity method investments during the fiscal years ended February 28, 2017, 2018 and 2019, respectively. (6) In August 2014, the Group acquired convertible redeemable preferred shares in a third-party technology company with a total cash consideration of $5,000, representing 4.76 (7) In fiscal year 2016 and 2017, the Group acquired Series B+ and Series C convertible redeemable preferred shares of Changing which operates a customer-to-customer mobile tutoring platform in China. In fiscal year 2018, the Group made additional investment in Changing by purchasing its Series D convertible redeemable preferred shares with a total cash consideration of $ 15,000 28.75 (8) In fiscal year 2019, the Group completed three transactions with Hyphen, an online one-on-one teaching platform, to acquire its Series C+ convertible redeemable preferred shares. As of February 28, 2019, the Group held 22.29 (9) In fiscal year 2019, the Group completed two transactions with DaDa, a company providing children one-on-one online English tutoring, to acquire its series C and D redeemable preferred shares. As of February 28, 2019, the Group held 22.72 (10) The Group acquired minority equity interest in several third-party private companies, the majority of which are engaged in online platform or online education services. The Group holds minority equity interests of these companies through purchasing of their convertible redeemable preferred shares. The Group accounted for these investments as available-for-sale investments since the investee’s preferred shares held are determined to be debt securities. The Group recorded $6,047, $1,804 and $34,883 impairment loss during the years ended February 28, 2017, 2018 and 2019, respectively. (11) The Group purchased wealth management products from financial institutions in China and classified them as held-to-maturity investments as the Group has the positive intent and ability to hold the investments to maturity. </t>
  </si>
  <si>
    <t>LONG-TERM PREPAYMENTS AND OTHER NON-CURRENT ASSETS (Tables)</t>
  </si>
  <si>
    <t>Schedule Of Prepayments And Other Assets Noncurrent [Table Text Block]</t>
  </si>
  <si>
    <t>Long-term prepayments and other non-current assets consisted of the following: As of As of February 28, February 28, 2018 2019 Long-term prepayments (1) $ 96,642 $ 2,562 Loan to employees (2) 11,022 6,512 Loan receivable (3) 20,876 32,069 Prepayment for land use right (4) - 209,865 Other non-current assets (5) 9,650 16,396 $ 138,190 $ 267,404 (1) The balances at February 28, 2018 and 2019 represented the Group's prepayments to acquire equity interests in several third-party companies. (2) Please see Note 5.(3) for details of loan to employees. (3) The balances represented long-term loans to several third parties with original maturity over one year. Interest income of $1,787 and $3,555 (4) The balances as of February 28, 2019 represented the Group's prepayment for purchase of land use right in Beijing and deposit payment of land use right in Jiangsu. (5) As of February 28, 2018 and 2019 , other non-current assets were primarily made up of prepayment for property and equipment and the unamortized debt issuance costs to be amortized beyond one year associated with the facilities under the long-term debt as disclosed in Note 13 .</t>
  </si>
  <si>
    <t>ACCRUED EXPENSES AND OTHER CURRENT LIABILITIES (Tables)</t>
  </si>
  <si>
    <t>Schedule Of Accrued Liabilities And Other Current Liabilities [Table Text Block]</t>
  </si>
  <si>
    <t xml:space="preserve">Accrued expenses and other current liabilities consisted of the following: As of As of February 28, February 28, 2018 2019 Accrued employee payroll and welfare benefits $ 145,336 $ 208,897 Amounts due to employees for stock sales proceeds 24,141 - Refund liabilities - 73,184 Other taxes payable 22,869 33,099 Accrued operating expenses 8,459 9,508 Payable for investments and acquisitions 5,111 17,530 Professional service fee payable 3,280 2,199 Payable for acquisitions of intangible assets 1,767 2,688 Interest payable 1,451 1,698 Others 16,708 16,392 Total $ 229,122 $ 365,195 </t>
  </si>
  <si>
    <t>FAIR VALUE (Tables)</t>
  </si>
  <si>
    <t>Fair Value, Assets Measured on Recurring Basis [Table Text Block]</t>
  </si>
  <si>
    <t xml:space="preserve">As of February 28, 2018 and 2019, information about inputs for the fair value measurements of the Group's assets that are measured at fair value on a recurring basis in periods subsequent to their initial recognition is as follows: Fair Value Measurement at Reporting Date Using Quoted Prices in Significant Other Significant February 28, Active Market for Observable Unobservable Description 2018 Identical Assets Inputs Inputs (Level 1) (Level 2) (Level 3) Short-term investments Variable-rate financial instruments $ 18,224 - $ 18,224 - Trading securities $ 50,626 $ 50,626 - - Long-term investments Fair value option investments $ 7,786 - - $ 7,786 Available-for-sale investments $ 322,778 - - $ 322,778 Total $ 399,414 $ 50,626 $ 18,224 $ 330,564 Fair Value Measurement at Reporting Date Using Quoted Prices in Significant Other Significant February 28, Active Market for Observable Unobservable Description 2019 Identical Assets Inputs Inputs (Level 1) (Level 2) (Level 3) Short-term investments Variable-rate financial instruments $ 99,663 - $ 99,663 - Long-term investments Equity securities with readily determinable fair values $ 132,143 $ 132,143 - - Fair value option investments $ 7,484 - - $ 7,484 Available-for-sale investments $ 346,185 - - $ 346,185 Total $ 585,475 $ 132,143 $ 99,663 $ 353,669 </t>
  </si>
  <si>
    <t>Schedule of Available for Sale Securities Noncurrent Roll Forward [Table Text Block]</t>
  </si>
  <si>
    <t xml:space="preserve">The roll forward of Level 3 investments are as following: US$ Balance as of February 28, 2017 $ 245,834 Purchase 36,044 Disposal (16,515 ) Changes in fair value 57,808 Impairment loss (1,804 ) Foreign exchange difference 9,197 Balance as of February 28, 2018 $ 330,564 Purchase 186,628 Disposal (3,890 ) Transfer out due to reclassification (129,287 ) Changes in fair value 12,047 Impairment loss (34,883 ) Foreign exchange difference (7,510 ) Balance as of February 28, 2019 $ 353,669 </t>
  </si>
  <si>
    <t>INCOME TAXES (Tables)</t>
  </si>
  <si>
    <t>Schedule of Components of Income Tax Expense (Benefit) [Table Text Block]</t>
  </si>
  <si>
    <t xml:space="preserve">Provision (credit) for income tax consisted of the following: For the year ended For the year ended For the year ended February 28, February 28, February 28, 2017 2018 2019 Current - PRC income tax expenses $ 37,721 $ 48,958 $ 94,722 Deferred - PRC income tax expenses (3,655 ) (4,305 ) (18,218 ) Total $ 34,066 $ 44,653 $ 76,504 </t>
  </si>
  <si>
    <t>Schedule of Deferred Tax Assets and Liabilities [Table Text Block]</t>
  </si>
  <si>
    <t xml:space="preserve">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As of As of February 28, February 28, 2018 2019 Deferred tax assets: Prepaid rental 2,387 9,763 Property and equipment 658 1,877 Impairment loss on long-term investments 553 6,563 Others 66 8,121 Tax losses carry-forward 38,248 44,376 Less: valuation allowance (24,551 ) (41,521 ) Deferred tax assets, net $ 17,361 $ 29,179 Deferred tax liabilities: Intangible assets 5,343 8,869 Property and equipment 275 249 Long-term investments 14,421 8,620 Deferred tax liabilities $ 20,039 $ 17,738 </t>
  </si>
  <si>
    <t>Schedule of Effective Income Tax Rate Reconciliation [Table Text Block]</t>
  </si>
  <si>
    <t xml:space="preserve">Reconciliation between the provision for income taxes computed by applying the PRC EIT rates of 25% in fiscal year 2017, 2018 and 2019 to income before provision for income tax and the actual provision for income tax was as follows: For the year ended For the year ended For the year ended February 28, February 28, February 28, 2017 2018 2019 Income before provision for income tax $ 154,581 $ 246,994 $ 457,204 PRC statutory income tax rate 25% 25% 25% Income tax at statutory income tax rate 38,646 61,748 114,301 Effect of non-deductible and super deduction expenses 1,853 (2,244 ) (6,252 ) Effect of income tax exemptions and preferential tax rates (26,257 ) (37,390 ) (45,625 ) Effect of income tax rate difference in other jurisdictions 16,575 14,949 5,214 Change in valuation allowance 3,249 7,590 8,866 Provision for income tax $ 34,066 $ 44,653 $ 76,504 </t>
  </si>
  <si>
    <t>Summary of Income Tax Holiday [Table Text Block]</t>
  </si>
  <si>
    <t xml:space="preserve">If Xueersi Education, Yidu Huida, TAL Beijing, Beijing Xintang Sichuang, Yinghe Youshi and Yizhen Xuesi did not enjoy income tax exemptions and preferential tax rates for the years ended February 28, 2017, 2018 and 2019, the increase in income tax expenses and net income per share amounts would be as follows: For the year ended For the year ended For the year ended February 28, February 28, February 28, 2017 2018 2019 Increase in income tax expenses $ 26,257 $ 37,390 $ 45,625 Net income per common share-basic $ 0.56 $ 0.90 $ 1.69 Net income per common share-diluted $ 0.52 $ 0.82 $ 1.61 </t>
  </si>
  <si>
    <t>NET INCOME PER SHARE (Tables)</t>
  </si>
  <si>
    <t>Schedule of Earnings Per Share, Basic and Diluted [Table Text Block]</t>
  </si>
  <si>
    <t xml:space="preserve"> For the year ended For the year ended For the year ended February 28, February 28, February 28, 2017 2018 2019 Numerator: Net income attributable to TAL Education Group's shareholders $ 116,880 $ 198,440 $ 367,236 Eliminate the dilutive effect of interest expense of the bond payable 7,540 2,465 162 Numerator for diluted net income per share $ 124,420 $ 200,905 $ 367,398 Denominator: Weighted average shares outstanding Basic 162,548,494 174,979,574 189,951,643 Effect of dilutive securities: Dilutive effect of non-vested shares and options (i) 8,467,663 11,084,069 9,689,955 Dilutive effect of the bond payable 17,492,262 8,267,662 583,336 Denominator for diluted net income per share 188,508,419 194,331,305 200,224,934 Net income per common share attributable to TAL Education Group's shareholders-basic (ii) $ 0.72 $ 1.13 $ 1.93 Net income per common share attributable to TAL Education Group's shareholders-diluted $ 0.66 $ 1.03 $ 1.83 (i) For the years ended February 28, 2017, 2018 and 2019, 1,814,724, 381,426 and 2,559,254 non-vested shares and share options were excluded from the calculation, respectively, as their effect was anti-dilutive. (ii) The Company's common shares are divided into Class A and Class B common shares. Holders of Class A and Class B common shares have the same dividend rights. Therefore, the Company does not present earnings per share for each separate class.</t>
  </si>
  <si>
    <t>RELATED PARTY TRANSACTIONS (Tables)</t>
  </si>
  <si>
    <t>Schedule of Related Party Transactions [Table Text Block]</t>
  </si>
  <si>
    <t>The Group had the following balances and transactions with related parties: Balances: As of As of February 28, February 28, 2018 2019 Amounts due from related parties-current (i) $ 3,229 $ 3,341 Amounts due from related parties-non-current (i) $ - $ 1,747 Amounts due to related parties-current (ii) $ 8,746 $ 24,375 Amounts due to related parties-non-current (ii) $ 271 $ 196 Transactions: For the year ended For the year ended For the year ended February 28, February 28, February 28, 2017 2018 2019 Services fees $ 597 $ 880 $ 1,888 Other revenue $ 61 $ 1,016 $ 1,374 Purchase of equipment $ - $ 947 $ 1,068 Disposal gain (iii) $ - $ 3,044 $ 760 (i) The amounts due from related parties represent loans and prepayments to certain investees for service fees. (ii) The amounts due to related parties include $5,690 and $20,635 investment payable to related parties as of February 28, 2018 and February 28, 2019, respectively; the remaining amounts due to related parties primarily related to advanced service fees received from related parties. (iii) As disclosed in Note 9.(1), the Group sold part of equity interest in Babytree to a related party and recognized $3,804 disposal gain.</t>
  </si>
  <si>
    <t>COMMITMENTS AND CONTINGENCIES (Tables)</t>
  </si>
  <si>
    <t>Schedule of Future Minimum Rental Payments for Operating Leases [Table Text Block]</t>
  </si>
  <si>
    <t xml:space="preserve">Future minimum payments under non-cancellable operating leases as of February 28, 2019 were as follows: Fiscal year ending February 2020 $ 270,093 February 2021 285,653 February 2022 258,355 February 2023 207,371 February 2024 143,145 Thereafter 178,642 Total $ 1,343,259 </t>
  </si>
  <si>
    <t>SHARE-BASED COMPENSATION (Tables)</t>
  </si>
  <si>
    <t>Schedule of Nonvested Share Activity [Table Text Block]</t>
  </si>
  <si>
    <t xml:space="preserve">The activities of non-vested shares granted under the 2010 Share Incentive Plan are summarized as follows: Number of Weighted non-vested average grant date shares fair value Outstanding as of February 29, 2016 14,239,102 13.04 Granted 1,564,442 36.42 Forfeited 425,980 19.53 Vested 2,276,558 13.04 Outstanding as of February 28, 2017 13,101,006 15.62 Granted 1,111,836 74.63 Forfeited 187,719 27.95 Vested 2,375,107 14.81 Outstanding as of February 28, 2018 11,650,016 21.21 Granted 2,801,437 86.95 Forfeited 370,028 44.33 Vested 2,095,211 19.82 Outstanding as of February 28, 2019 11,986,214 36.11 </t>
  </si>
  <si>
    <t>Schedule of Share-based Payment Award, Stock Options, Valuation Assumptions [Table Text Block]</t>
  </si>
  <si>
    <t>The fair value of each option granted was estimated on the date of grant using the Black-Scholes option-pricing model with the following assumptions used for grants during the applicable periods: For the year ended February 28, 2017 For the year ended February 28, 2018 For the year ended February 28, 2019 Risk-free interest rate (1) 1.34%-2.36 % 1.99%-2.55 % 2.89%-2.92 % Expected life (years) (2) 6.56-7.92 6.17-6.25 6.00-6.25 Expected dividend yield (3) 0 % 0 % 0 % Volatility (4) 33.1 33.8 % 32.8 33.8 % 34.0 34.5 % Fair value of options at grant date per share $13.04 to $19.13 $28.69 to $38.71 $42.09 to $42.55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The Company begins to estimate the volatility assumption solely based on its historical information since October 2010.</t>
  </si>
  <si>
    <t>Share-based Compensation Arrangement by Share-based Payment Award, Options, Vested and Expected to Vest, Outstanding and Exercisable [Table Text Block]</t>
  </si>
  <si>
    <t xml:space="preserve">Share options activity for the years ended February 28, 2017, 2018 and 2019 was as follows: Weighted Weighted Aggregate average average remaining intrinsic Number exercise price contractual value Share options of shares (US$) life (Years) (US$) Outstanding as of February 29, 2016 1,122,546 15.88 9.77 11,217 Granted 448,400 29.26 Exercised 103,888 16.11 Forfeited 128,176 18.29 Outstanding as of February 28, 2017 1,338,882 20.12 9.48 30,954 Granted 89,160 59.50 Exercised 76,491 18.46 Forfeited 23,850 19.44 Outstanding as of February 28, 2018 1,327,701 22.87 8.56 120,040 Granted 23,000 108.57 Exercised 232,024 16.85 Forfeited 69,740 31.55 Outstanding as of February 28, 2019 1,048,937 25.50 7.73 85,318 Vested and expected to vest as of February 28, 2019 1,048,937 25.50 7.73 85,318 Exercisable as of February 28, 2019 250,017 21.10 7.37 21,427 </t>
  </si>
  <si>
    <t>Schedule of Employee Service Share-based Compensation, Allocation of Recognized Period Costs [Table Text Block]</t>
  </si>
  <si>
    <t xml:space="preserve">Table below shows the summary of share-based compensation expense: For the year ended For the year ended For the year ended February 28, February 28, February 28, 2017 2018 2019 Cost of revenues $ 111 $ 366 $ 706 Selling and marketing expenses 3,368 5,037 10,454 General and administrative expenses 32,636 41,747 66,117 Total $ 36,115 $ 47,150 $ 77,277 </t>
  </si>
  <si>
    <t>ORGANIZATION AND PRINCIPAL ACTIVITIES (Details)</t>
  </si>
  <si>
    <t>TAL Hong Kong [Member]</t>
  </si>
  <si>
    <t>Organization And Principal Activities [Line Items]</t>
  </si>
  <si>
    <t>Subsidiary or Equity Method Investee, Cumulative Percentage Ownership after All Transactions</t>
  </si>
  <si>
    <t>100.00%</t>
  </si>
  <si>
    <t>TAL Beijing [Member]</t>
  </si>
  <si>
    <t>Huanqiu Zhikang [Member]</t>
  </si>
  <si>
    <t>Yidu Huida [Member]</t>
  </si>
  <si>
    <t>Beijing Xintang Sichuang [Member]</t>
  </si>
  <si>
    <t>Zhixuesi Beijing [Member]</t>
  </si>
  <si>
    <t>Pengxin TAL [Member]</t>
  </si>
  <si>
    <t>Firstleap [Member]</t>
  </si>
  <si>
    <t>Firstleap Hong Kong [Member]</t>
  </si>
  <si>
    <t>Lebai Information [Member]</t>
  </si>
  <si>
    <t>Yizhen Xuesi [Member]</t>
  </si>
  <si>
    <t>ORGANIZATION AND PRINCIPAL ACTIVITIES (Details 1) - USD ($) $ in Thousands</t>
  </si>
  <si>
    <t>Balance Sheet</t>
  </si>
  <si>
    <t>Other current assets</t>
  </si>
  <si>
    <t>Deferred revenue-current</t>
  </si>
  <si>
    <t>Other current liabilities</t>
  </si>
  <si>
    <t>Income And Cash Flow Statement</t>
  </si>
  <si>
    <t>Net income (loss)</t>
  </si>
  <si>
    <t>Consolidated Entity Excluding Variable Interest Entities (VIE) [Member]</t>
  </si>
  <si>
    <t>Total non-current liabilities</t>
  </si>
  <si>
    <t>Net cash provided by/ (used in) operating activities</t>
  </si>
  <si>
    <t>Net cash (used in) / provided by financing activities</t>
  </si>
  <si>
    <t>Variable Interest Entity, Primary Beneficiary, Aggregated Disclosure [Member]</t>
  </si>
  <si>
    <t>As of February 28, 2018 and 2019, other non-current assets were primarily made up of prepayment for property and equipment and the unamortized debt issuance costs to be amortized beyond one year associated with the facilities under the long-term debt as disclosed in Note 13.</t>
  </si>
  <si>
    <t>ORGANIZATION AND PRINCIPAL ACTIVITIES (Details Textual) - USD ($) $ in Thousands</t>
  </si>
  <si>
    <t>Term of Agreement, Description</t>
  </si>
  <si>
    <t>10</t>
  </si>
  <si>
    <t>Xinxin Xiangrong [Member]</t>
  </si>
  <si>
    <t>Number of Legal Owners of Variable Interest Entities</t>
  </si>
  <si>
    <t>Mr Bangxin Zhang [Member]</t>
  </si>
  <si>
    <t>Voting Interest Percentage In Any Vote Pertaining To Any Specific Matters Related To Deed</t>
  </si>
  <si>
    <t>50.00%</t>
  </si>
  <si>
    <t>Number Of Votes Considered For Deduction For Appointment And Removal Of Director By Shareholders</t>
  </si>
  <si>
    <t>Amount Payable By Variable Interest Entity Subsidiaries Of Variable Interest Entity And Schools To Wholly Foreign Owned Enterprise</t>
  </si>
  <si>
    <t>Beijing Xueersi Education Technology Co Ltd and Beijing Xueersi Education Network Co Ltd [Member]</t>
  </si>
  <si>
    <t>SIGNIFICANT ACCOUNTING POLICIES (Details)</t>
  </si>
  <si>
    <t>Building [Member] | Minimum [Member]</t>
  </si>
  <si>
    <t>Property, Plant and Equipment [Line Items]</t>
  </si>
  <si>
    <t>Property, Plant and Equipment, Useful Life</t>
  </si>
  <si>
    <t>35 years</t>
  </si>
  <si>
    <t>Building [Member] | Maximum [Member]</t>
  </si>
  <si>
    <t>64 years</t>
  </si>
  <si>
    <t>Computer Network Equipment And Software [Member]</t>
  </si>
  <si>
    <t>3 years</t>
  </si>
  <si>
    <t>Vehicles [Member] | Minimum [Member]</t>
  </si>
  <si>
    <t>4 years</t>
  </si>
  <si>
    <t>Vehicles [Member] | Maximum [Member]</t>
  </si>
  <si>
    <t>5 years</t>
  </si>
  <si>
    <t>Office equipment and furniture [Member] | Minimum [Member]</t>
  </si>
  <si>
    <t>Office equipment and furniture [Member] | Maximum [Member]</t>
  </si>
  <si>
    <t>Leasehold improvement [Member]</t>
  </si>
  <si>
    <t>Property, Plant and Equipment, Estimated Useful Lives</t>
  </si>
  <si>
    <t>Shorter of the lease term or estimated useful lives</t>
  </si>
  <si>
    <t>SIGNIFICANT ACCOUNTING POLICIES (Details 1)</t>
  </si>
  <si>
    <t>Partnership agreements and school cooperation agreements [Member] | Minimum [Member]</t>
  </si>
  <si>
    <t>Finite-Lived Intangible Assets [Line Items]</t>
  </si>
  <si>
    <t>Amortization period</t>
  </si>
  <si>
    <t>Partnership agreements and school cooperation agreements [Member] | Maximum [Member]</t>
  </si>
  <si>
    <t>6 years</t>
  </si>
  <si>
    <t>Trade name and domain names [Member] | Minimum [Member]</t>
  </si>
  <si>
    <t>Trade name and domain names [Member] | Maximum [Member]</t>
  </si>
  <si>
    <t>10 years</t>
  </si>
  <si>
    <t>Copyrights and teaching materials [Member] | Minimum [Member]</t>
  </si>
  <si>
    <t>Copyrights and teaching materials [Member] | Maximum [Member]</t>
  </si>
  <si>
    <t>Technology [Member] | Minimum [Member]</t>
  </si>
  <si>
    <t>Technology [Member] | Maximum [Member]</t>
  </si>
  <si>
    <t>Licenses [Member] | Minimum [Member]</t>
  </si>
  <si>
    <t>2 years</t>
  </si>
  <si>
    <t>Licenses [Member] | Maximum [Member]</t>
  </si>
  <si>
    <t>other [Member] | Minimum [Member]</t>
  </si>
  <si>
    <t>other [Member] | Maximum [Member]</t>
  </si>
  <si>
    <t>User base and customer relationships | Minimum [Member]</t>
  </si>
  <si>
    <t>1 year</t>
  </si>
  <si>
    <t>User base and customer relationships | Maximum [Member]</t>
  </si>
  <si>
    <t>7 years</t>
  </si>
  <si>
    <t>SIGNIFICANT ACCOUNTING POLICIES (Details 2) - USD ($) $ in Thousands</t>
  </si>
  <si>
    <t>Disaggregation of net revenues [Line Items]</t>
  </si>
  <si>
    <t>Revenues</t>
  </si>
  <si>
    <t>Small class tutoring services, personalized premium services and others [Member]</t>
  </si>
  <si>
    <t>Online education services through www.xueersi.com [Member]</t>
  </si>
  <si>
    <t>SIGNIFICANT ACCOUNTING POLICIES (Details 3) - USD ($) $ in Thousands</t>
  </si>
  <si>
    <t>Mar. 01, 2018</t>
  </si>
  <si>
    <t>Feb. 29, 2016</t>
  </si>
  <si>
    <t>Deferred revenue (current and non-current portion)</t>
  </si>
  <si>
    <t>Balances without adoption of Topic 606</t>
  </si>
  <si>
    <t>Effect change higher/(lower)</t>
  </si>
  <si>
    <t>SIGNIFICANT ACCOUNTING POLICIES (Details Textual) - USD ($) $ in Thousands</t>
  </si>
  <si>
    <t>1 Months Ended</t>
  </si>
  <si>
    <t>May 31, 2018</t>
  </si>
  <si>
    <t>Significant Accounting Policies [Line Items]</t>
  </si>
  <si>
    <t>Advertising Expense</t>
  </si>
  <si>
    <t>Foreign Currency Transaction Gain (Loss), Realized</t>
  </si>
  <si>
    <t>Assets Aggregate Value Denominated in Foreign Currency</t>
  </si>
  <si>
    <t>Impact of Restatement on Opening Retained Earnings, Net of Tax</t>
  </si>
  <si>
    <t>Deferred Revenue</t>
  </si>
  <si>
    <t>Equity Securities without Readily Determiable Fair Value [Member]</t>
  </si>
  <si>
    <t>Small Scale VAT Payers [Member]</t>
  </si>
  <si>
    <t>Value Added Tax Rate</t>
  </si>
  <si>
    <t>3.00%</t>
  </si>
  <si>
    <t>General VAT Payers [Member]</t>
  </si>
  <si>
    <t>16.00%</t>
  </si>
  <si>
    <t>17.00%</t>
  </si>
  <si>
    <t>Book sales [Member]</t>
  </si>
  <si>
    <t>Beijing Xintang Sichuang Education Technology Co Ltd [Member]</t>
  </si>
  <si>
    <t>6.00%</t>
  </si>
  <si>
    <t>Zhixuesi Education Consulting Beijing Co Ltd [Member]</t>
  </si>
  <si>
    <t>Simple VAT Collection Method Payers [Member]</t>
  </si>
  <si>
    <t>Xueersi Education [Member]</t>
  </si>
  <si>
    <t>Minimum [Member] | Equity Method Investee [Member]</t>
  </si>
  <si>
    <t>Equity Method Investment, Ownership Percentage</t>
  </si>
  <si>
    <t>20.00%</t>
  </si>
  <si>
    <t>Maximum [Member] | Equity Method Investee [Member]</t>
  </si>
  <si>
    <t>Beijing Century TAL Education Technology Co Ltd [Member]</t>
  </si>
  <si>
    <t>Xinxin Xiangrong Education Technology Beijing Co Ltd [Member]</t>
  </si>
  <si>
    <t>BUSINESS ACQUISITION (Details) - Shanghai Xiaoxin [Member] $ in Thousands</t>
  </si>
  <si>
    <t>Jan. 24, 2019USD ($)</t>
  </si>
  <si>
    <t>Business Acquisition [Line Items]</t>
  </si>
  <si>
    <t>Cash consideration</t>
  </si>
  <si>
    <t>Fair value of the previously held equity interest:</t>
  </si>
  <si>
    <t>Carrying amount</t>
  </si>
  <si>
    <t>Gain on remeasurement of fair value as of acquisition date</t>
  </si>
  <si>
    <t>BUSINESS ACQUISITION (Details 1) - USD ($) $ in Thousands</t>
  </si>
  <si>
    <t>Jan. 24, 2019</t>
  </si>
  <si>
    <t>Intangible assets</t>
  </si>
  <si>
    <t>Shanghai Xiaoxin [Member]</t>
  </si>
  <si>
    <t>Net assets acquired, excluding cash and cash equivalents, intangible assets and the related deferred tax liabilities</t>
  </si>
  <si>
    <t>Deferred tax liabilities</t>
  </si>
  <si>
    <t>Total purchase consideration</t>
  </si>
  <si>
    <t>Shanghai Xiaoxin [Member] | User Base [Member]</t>
  </si>
  <si>
    <t>Business Combination, Recognized Identifiable Assets Acquired and Liabilities Assumed, Finite-Lived Intangibles</t>
  </si>
  <si>
    <t>Acquired Finite-lived Intangible Assets, Weighted Average Useful Life</t>
  </si>
  <si>
    <t>Shanghai Xiaoxin [Member] | Technology [Member]</t>
  </si>
  <si>
    <t>BUSINESS ACQUISITION (Details 2) - USD ($) $ / shares in Units, $ in Thousands</t>
  </si>
  <si>
    <t>Business Acquisitions in FY 2019 [Member]</t>
  </si>
  <si>
    <t>Pro forma net revenues</t>
  </si>
  <si>
    <t>Pro forma net income attributable to TAL Education Group</t>
  </si>
  <si>
    <t>Pro forma net income per share - basic</t>
  </si>
  <si>
    <t>Pro forma net income per share - diluted</t>
  </si>
  <si>
    <t>Business Acquisitions in FY 2018 [Member]</t>
  </si>
  <si>
    <t>BUSINESS ACQUISITION (Details Textual) - USD ($) $ in Thousands</t>
  </si>
  <si>
    <t>Business Combination Cash Consideration</t>
  </si>
  <si>
    <t>Business Combination, Step Acquisition, Equity Interest in Acquiree, Including Subsequent Acquisition, Percentage</t>
  </si>
  <si>
    <t>69.20%</t>
  </si>
  <si>
    <t>39.70%</t>
  </si>
  <si>
    <t>Other Business Acquisitions in FY 2019 [Member]</t>
  </si>
  <si>
    <t>Business Combination, Consideration Transferred</t>
  </si>
  <si>
    <t>Business Combination, Recognized Identifiable Assets Acquired and Liabilities Assumed, Intangible Assets, Other than Goodwill</t>
  </si>
  <si>
    <t>Payments to Acquire Businesses, Gross</t>
  </si>
  <si>
    <t>Business Combination, Consideration Transferred, Equity Interests Issued and Issuable</t>
  </si>
  <si>
    <t>Stock Issued During Period, Shares, Acquisitions</t>
  </si>
  <si>
    <t>Business Combination Consideration Transferred Equity Interests Issued</t>
  </si>
  <si>
    <t>Business Combination, Step Acquisition, Equity Interest in Acquiree, Fair Value</t>
  </si>
  <si>
    <t>Business Combination Consideration Transferred Equity Interests Issuable</t>
  </si>
  <si>
    <t>SHORT-TERM INVESTMENTS (Details) - USD ($) $ in Thousands</t>
  </si>
  <si>
    <t>Held-to-maturity Securities [Member]</t>
  </si>
  <si>
    <t>Variable-rate Financial Instruments [Member]</t>
  </si>
  <si>
    <t>Trading Securities [Member]</t>
  </si>
  <si>
    <t>[3]</t>
  </si>
  <si>
    <t>The Group purchased wealth management products from financial institutions in China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t>
  </si>
  <si>
    <t>The Group purchased several investment products indexed to certain stock or stock markets with maturities less than one year. The Group accounted for them at fair value and recognized a gain of $51 and a loss of $337 resulting from changes in fair value for the years ended February 28, 2018 and 2019, respectively.</t>
  </si>
  <si>
    <t>The Group accounted for its investment in trading securities at fair value and recognized a gain of $626 resulting from changes in fair value for the year ended February 28, 2018. During the year ended February 28, 2019, the investment was disposed and a gain of $21 was recognized.</t>
  </si>
  <si>
    <t>SHORT-TERM INVESTMENTS (Details Textual) - USD ($) $ in Thousands</t>
  </si>
  <si>
    <t>Variable-rate Financial Instruments, Changes In Fair Value Of Investments</t>
  </si>
  <si>
    <t>Trading Securities, Realized Gain (Loss)</t>
  </si>
  <si>
    <t>PREPAID EXPENSES AND OTHER CURRENT ASSETS (Details) - USD ($) $ in Thousands</t>
  </si>
  <si>
    <t>PREPAID EXPENSES AND OTHER CURRENT ASSETS [Line Items]</t>
  </si>
  <si>
    <t>Prepaid rental</t>
  </si>
  <si>
    <t>Prepayments to suppliers</t>
  </si>
  <si>
    <t>Interest receivable</t>
  </si>
  <si>
    <t>Staff advances</t>
  </si>
  <si>
    <t>Other deposits</t>
  </si>
  <si>
    <t>Prepaid VAT</t>
  </si>
  <si>
    <t>Accounts Receivable</t>
  </si>
  <si>
    <t>Loans to third-parties</t>
  </si>
  <si>
    <t>[4]</t>
  </si>
  <si>
    <t>Receivables of withoholding tax from employees for option exercise proceeds</t>
  </si>
  <si>
    <t>Others</t>
  </si>
  <si>
    <t>Receivable for exercise of capped call option (Note 12)</t>
  </si>
  <si>
    <t>Prepayments to suppliers are primarily for student recruitment services, advertising fees and server hosting fees. Student recruitment service fees are prepaid by the Group's study abroad business to recruitment agencies. Such prepayments are generally short-term and refundable if performance condition is not met.</t>
  </si>
  <si>
    <t>Staff advances are provided to employees primarily for traveling, office expenses and other expenditures which are subsequently expensed as incurred.</t>
  </si>
  <si>
    <t>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t>
  </si>
  <si>
    <t>Loans to third-parties are generally mature in less than one year. Upon the maturity of the loans, they will be settled through repayment or conversion to equity interests of the borrowers at the Group's discretion.</t>
  </si>
  <si>
    <t>PROPERTY AND EQUIPMENT, NET (Details) - USD ($) $ in Thousands</t>
  </si>
  <si>
    <t>Total cost of property and equipment</t>
  </si>
  <si>
    <t>Less: accumulated depreciation</t>
  </si>
  <si>
    <t>Property, Plant and Equipment, Net, Total</t>
  </si>
  <si>
    <t>Building</t>
  </si>
  <si>
    <t>Leasehold improvement</t>
  </si>
  <si>
    <t>Computer, network equipment and software</t>
  </si>
  <si>
    <t>Vehicles</t>
  </si>
  <si>
    <t>Office equipment and furniture</t>
  </si>
  <si>
    <t>PROPERTY AND EQUIPMENT, NET (Details Textual) - USD ($) $ in Thousands</t>
  </si>
  <si>
    <t>Depreciation</t>
  </si>
  <si>
    <t>INTANGIBLE ASSETS, NET (Details) - USD ($) $ in Thousands</t>
  </si>
  <si>
    <t>Total cost of intangible assets</t>
  </si>
  <si>
    <t>Less: accumulated amortization</t>
  </si>
  <si>
    <t>Less: impairment loss</t>
  </si>
  <si>
    <t>Add: foreign exchange difference</t>
  </si>
  <si>
    <t>Trade name and domain names</t>
  </si>
  <si>
    <t>Copyrights and teaching materials</t>
  </si>
  <si>
    <t>User base and customer relationships</t>
  </si>
  <si>
    <t>Technology</t>
  </si>
  <si>
    <t>Partnership agreement and School cooperation agreements</t>
  </si>
  <si>
    <t>License</t>
  </si>
  <si>
    <t>Other</t>
  </si>
  <si>
    <t>INTANGIBLE ASSETS, NET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Excluding Goodwill)</t>
  </si>
  <si>
    <t>GOODWILL (Details) - USD ($) $ in Thousands</t>
  </si>
  <si>
    <t>Goodwill [Line Items]</t>
  </si>
  <si>
    <t>Beginning balance</t>
  </si>
  <si>
    <t>Addition (Note 3)</t>
  </si>
  <si>
    <t>Impairment</t>
  </si>
  <si>
    <t>Exchange difference</t>
  </si>
  <si>
    <t>Goodwill, net</t>
  </si>
  <si>
    <t>LONG-TERM INVESTMENTS (Details) - USD ($) $ in Thousands</t>
  </si>
  <si>
    <t>Schedule of Investments [Line Items]</t>
  </si>
  <si>
    <t>Equity Securities without Readily Determinable Fair Value, Amount</t>
  </si>
  <si>
    <t>Held-to-maturity investments</t>
  </si>
  <si>
    <t>Other Equity Method Investments [Member]</t>
  </si>
  <si>
    <t>Equity method investments</t>
  </si>
  <si>
    <t>Baby tree [Member]</t>
  </si>
  <si>
    <t>Equity securities with readily determinable fair values BabyTree Inc.</t>
  </si>
  <si>
    <t>Available-for-sale investments</t>
  </si>
  <si>
    <t>Jiangsu Qusu Education and Technology Co Ltd [Member]</t>
  </si>
  <si>
    <t>[5]</t>
  </si>
  <si>
    <t>Xiamen Meiyou Information and Technology Co Ltd [Member]</t>
  </si>
  <si>
    <t>[6]</t>
  </si>
  <si>
    <t>Changing Education [Member]</t>
  </si>
  <si>
    <t>[7]</t>
  </si>
  <si>
    <t>Other Investments [Member]</t>
  </si>
  <si>
    <t>[8]</t>
  </si>
  <si>
    <t>Hyphen Education Cayman Limited [Member]</t>
  </si>
  <si>
    <t>[9]</t>
  </si>
  <si>
    <t>DaDa Education Group [Member]</t>
  </si>
  <si>
    <t>[10]</t>
  </si>
  <si>
    <t>LongTerm Investment In A ThirdParty Technology Company [Member]</t>
  </si>
  <si>
    <t>Fair value option investments</t>
  </si>
  <si>
    <t>[11]</t>
  </si>
  <si>
    <t>The Group holds equity interests in certain third-party private companies through investments in their common shares or in-substance common shares, which were accounted for using the cost method prior to the adoption of ASC 321. After the adoption of ASC 321, the Group accounted for these equity investments using the measurement alternative when equity method is not applicable and there is no readily determinable fair value for the investments. The Group recorded $1,270, $nil and $14,489 impairment loss during the fiscal years ended February 28, 2017, 2018 and 2019, respectively.</t>
  </si>
  <si>
    <t>The Group purchased wealth management products from financial institutions in China and classified them as held-to-maturity investments as the Group has the positive intent and ability to hold the investments to maturity. The original maturities of these financial products were two years and recorded at amortized cost. The Group estimated that their fair value approximate their carrying amount.</t>
  </si>
  <si>
    <t>The Group holds minority equity interests in several third-party private companies through investments in their common shares or in-substance common shares. Majority of the long-term investments are companies which engage in online education services. The Group accounts for these investments under the equity method because the Group has the ability to exercise significant influence but does not have control over the investees. The Group recorded $758, $409 and $8,719 impairment loss for its equity method investments during the fiscal years ended February 28, 2017, 2018 and 2019, respectively.</t>
  </si>
  <si>
    <t>In January 2014, the Group acquired minority equity interests in BabyTree by purchasing its Series E convertible redeemable preferred shares with a total cash consideration of $23,475. BabyTree is an online parenting community and an online retailer of maternity and kids products. In fiscal year 2018 and 2019, the Group recognized disposal gain of $3,044 and $760, respectively, due to the partial disposal of the equity interest in Babytree Inc. to a related party. On November 27, 2018, BabyTree was listed on the Hong Kong Stock Exchange and its preferred shares were converted to ordinary shares upon the completion of the listing. The investment was then reclassified from available-for-sale investment to equity security with readily determinable fair value upon the listing. Accordingly, $95,491 fair value changes of the investment was transferred from accumulated other comprehensive income to other income in the consolidated statements of operations in fiscal year ended February 28, 2019.</t>
  </si>
  <si>
    <t>In July 2018, the Group acquired 33.99% equity interest in Jiangsu Qusu, a leading K-12 service platform for targeted teaching and learning. The Group measured the investment using the measurement alternative as Jiangsu Qusu is a private company without readily determinable fair value. For the fiscal year ended February 28, 2019, no impairment loss was recorded in regard to the investment.</t>
  </si>
  <si>
    <t>In December 2018, the Group acquired 15.32% equity interest in Xiamen Meiyou Information and Technology Co., Ltd, an internet company focusing on providing services to female clients. The Group has the ability to exercise significant influence but does not have control over the investee and used the equity method to account for the investment. As of February 28, 2019, no impairment loss has been recorded in regard to the investment.</t>
  </si>
  <si>
    <t>In fiscal year 2016 and 2017, the Group acquired Series B+ and Series C convertible redeemable preferred shares of Changing which operates a customer-to-customer mobile tutoring platform in China. In fiscal year 2018, the Group made additional investment in Changing by purchasing its Series D convertible redeemable preferred shares with a total cash consideration of $15,000. As of February 28, 2019, the Group held 28.75% equity interest of Changing. The Group accounted for the investment as available-for-sale investments since the investee’s preferred shares held are determined to be debt securities.</t>
  </si>
  <si>
    <t>The Group acquired minority equity interest in several third-party private companies, the majority of which are engaged in online platform or online education services. The Group holds minority equity interests of these companies through purchasing of their convertible redeemable preferred shares. The Group accounted for these investments as available-for-sale investments since the investee’s preferred shares held are determined to be debt securities. The Group recorded $6,047, $1,804 and $34,883 impairment loss during the years ended February 28, 2017, 2018 and 2019, respectively.</t>
  </si>
  <si>
    <t>In fiscal year 2019, the Group completed three transactions with Hyphen, an online one-on-one teaching platform, to acquire its Series C+ convertible redeemable preferred shares. As of February 28, 2019, the Group held 22.29% equity interest of Hyphen. The Group accounted for the investment as available-for-sale investments since the investee’s preferred shares held are determined to be debt securities.</t>
  </si>
  <si>
    <t>In fiscal year 2019, the Group completed two transactions with DaDa, a company providing children one-on-one online English tutoring, to acquire its series C and D redeemable preferred shares. As of February 28, 2019, the Group held 22.72% equity interest of DaDa. The Group accounted for the investment as available-for-sale investments since the investee’s preferred shares held are determined to be debt securities.</t>
  </si>
  <si>
    <t>In August 2014, the Group acquired convertible redeemable preferred shares in a third-party technology company with a total cash consideration of $5,000, representing 4.76% equity interest of the investee.</t>
  </si>
  <si>
    <t>LONG-TERM INVESTMENTS (Details) (Parenthetical) - USD ($) $ in Thousands</t>
  </si>
  <si>
    <t>Aug. 31, 2014</t>
  </si>
  <si>
    <t>Jan. 31, 2014</t>
  </si>
  <si>
    <t>Dec. 31, 2018</t>
  </si>
  <si>
    <t>Jul. 31, 2018</t>
  </si>
  <si>
    <t>Other than Temporary Impairment Losses, Investments</t>
  </si>
  <si>
    <t>Payments to acquire Long-term Investment</t>
  </si>
  <si>
    <t>Gain (Loss) on Sale of Investment, Total</t>
  </si>
  <si>
    <t>Hyphen [Member]</t>
  </si>
  <si>
    <t>22.29%</t>
  </si>
  <si>
    <t>Changing [Member]</t>
  </si>
  <si>
    <t>28.75%</t>
  </si>
  <si>
    <t>Jiangsu Qusu [Member]</t>
  </si>
  <si>
    <t>33.99%</t>
  </si>
  <si>
    <t>15.32%</t>
  </si>
  <si>
    <t>Third party technology [Member]</t>
  </si>
  <si>
    <t>Long Term Investments Ownership Interest Acquired</t>
  </si>
  <si>
    <t>4.76%</t>
  </si>
  <si>
    <t>22.72%</t>
  </si>
  <si>
    <t>Available-for-Sale Investments [Member]</t>
  </si>
  <si>
    <t>Other Equity Securities without Readily Determinable Fair Value [Member]</t>
  </si>
  <si>
    <t>LONG-TERM PREPAYMENTS AND OTHER NON-CURRENT ASSETS (Details) - USD ($) $ in Thousands</t>
  </si>
  <si>
    <t>Long Term Prepayments Disclosures [Line Items]</t>
  </si>
  <si>
    <t>Long-term prepayments</t>
  </si>
  <si>
    <t>Loan receivable</t>
  </si>
  <si>
    <t>Prepayment for land use right</t>
  </si>
  <si>
    <t>Prepaid Expense and Other Assets, Noncurrent</t>
  </si>
  <si>
    <t>The balances at February 28, 2018 and 2019 represented the Group's prepayments to acquire equity interests in several third-party companies.</t>
  </si>
  <si>
    <t>Please see Note 5(3) for details of loan to employees.</t>
  </si>
  <si>
    <t>The balances represented long-term loans to several third parties with original maturity over one year. Interest income of $1,787 and $3,555 was accrued for the fiscal years ended February 28, 2018 and 2019, respectively. The loan principals and all interests will be received upon maturity. The third parties pledged their equity interests in other companies to the Group to guarantee the loan principals and interests.</t>
  </si>
  <si>
    <t>The balances as of February 28, 2019 represented the Group's purchase of land use right in Beijing and deposit payment of land use right in Jiangsu.</t>
  </si>
  <si>
    <t>LONG-TERM PREPAYMENTS AND OTHER NON-CURRENT ASSETS (Details) (Parenthetical) - USD ($) $ in Thousands</t>
  </si>
  <si>
    <t>Interest Income Accrued</t>
  </si>
  <si>
    <t>Asset Impairment Charges</t>
  </si>
  <si>
    <t>ACCRUED EXPENSES AND OTHER CURRENT LIABILITIES (Details) - USD ($) $ in Thousands</t>
  </si>
  <si>
    <t>Accrued Expenses And Other Current Liabilities [Line Items]</t>
  </si>
  <si>
    <t>Accrued employee payroll and welfare benefits</t>
  </si>
  <si>
    <t>Amounts due to employees for stock sales proceeds</t>
  </si>
  <si>
    <t>Refund liabilities</t>
  </si>
  <si>
    <t>Other taxes payable</t>
  </si>
  <si>
    <t>Accrued operating expenses</t>
  </si>
  <si>
    <t>Professional service fee payable</t>
  </si>
  <si>
    <t>Payable for acquisitions of intangible assets</t>
  </si>
  <si>
    <t>Interest payable</t>
  </si>
  <si>
    <t>BOND PAYABLE (Details Textual) $ / shares in Units, $ in Thousands</t>
  </si>
  <si>
    <t>May 15, 2017</t>
  </si>
  <si>
    <t>May 21, 2014USD ($)shares</t>
  </si>
  <si>
    <t>Feb. 28, 2019USD ($)$ / sharesshares</t>
  </si>
  <si>
    <t>Feb. 28, 2018USD ($)shares</t>
  </si>
  <si>
    <t>Feb. 28, 2017USD ($)</t>
  </si>
  <si>
    <t>Debt Instrument [Line Items]</t>
  </si>
  <si>
    <t>Debt Related Commitment Fees and Debt Issuance Costs</t>
  </si>
  <si>
    <t>Payments for Derivative Instrument, Financing Activities</t>
  </si>
  <si>
    <t>Interest Expense</t>
  </si>
  <si>
    <t>Debt Conversion, Converted Instrument, Amount</t>
  </si>
  <si>
    <t>Fair value of bonds payable</t>
  </si>
  <si>
    <t>Proceeds From Exercise Of Caped Call Option</t>
  </si>
  <si>
    <t>Call Option [Member] | Long [Member]</t>
  </si>
  <si>
    <t>Option Indexed to Issuer's Equity, Indexed Shares | shares</t>
  </si>
  <si>
    <t>American Depository Shares [Member]</t>
  </si>
  <si>
    <t>Debt Conversion, Converted Instrument, Shares Issued | shares</t>
  </si>
  <si>
    <t>American Depository Shares [Member] | Call Option [Member] | Long [Member]</t>
  </si>
  <si>
    <t>Adjusted Cap Price | $ / shares</t>
  </si>
  <si>
    <t>Notes [Member]</t>
  </si>
  <si>
    <t>Debt Instrument, Face Amount</t>
  </si>
  <si>
    <t>Debt Instrument, Interest Rate, Stated Percentage</t>
  </si>
  <si>
    <t>2.50%</t>
  </si>
  <si>
    <t>Proceeds from Issuance of Long-term Debt</t>
  </si>
  <si>
    <t>Debt Instrument Repurchase Price As Percentage To The Principal Amount</t>
  </si>
  <si>
    <t>Notes [Member] | American Depository Shares [Member]</t>
  </si>
  <si>
    <t>Debt Instrument, Convertible, Conversion Ratio</t>
  </si>
  <si>
    <t>Adjusted Conversion Price | $ / shares</t>
  </si>
  <si>
    <t>LONG-TERM DEBT AND SHORT-TERM DEBT (Details Textual) - USD ($) $ in Thousands</t>
  </si>
  <si>
    <t>Feb. 01, 2019</t>
  </si>
  <si>
    <t>Jun. 30, 2018</t>
  </si>
  <si>
    <t>Jun. 30, 2016</t>
  </si>
  <si>
    <t>Debt Instrument, Term</t>
  </si>
  <si>
    <t>Commiment Fee, Percentage</t>
  </si>
  <si>
    <t>0.35%</t>
  </si>
  <si>
    <t>0.75%</t>
  </si>
  <si>
    <t>Debt Issuance Costs, Net</t>
  </si>
  <si>
    <t>Short-term debt and current portion of long-term debt</t>
  </si>
  <si>
    <t>PRC Bank [Member]</t>
  </si>
  <si>
    <t>Debt Instrument, Description of Variable Rate Basis</t>
  </si>
  <si>
    <t>48 basis points over LIBOR</t>
  </si>
  <si>
    <t>Term and Revolving Facilities Agreement [Member]</t>
  </si>
  <si>
    <t>Line of Credit Facility, Maximum Borrowing Capacity</t>
  </si>
  <si>
    <t>Debt Instrument, Interest Rate, Basis for Effective Rate</t>
  </si>
  <si>
    <t>175 basis points over LIBOR.</t>
  </si>
  <si>
    <t>250 basis points over LIBOR.</t>
  </si>
  <si>
    <t>Term and Revolving Facilities Agreement [Member] | Term Loan [Member]</t>
  </si>
  <si>
    <t>Repayments of Lines of Credit</t>
  </si>
  <si>
    <t>Term and Revolving Facilities Agreement [Member] | Revolving Loan [Member]</t>
  </si>
  <si>
    <t>Term and Revolving Facilities Agreement [Member] | Interest Rate Swap One [Member]</t>
  </si>
  <si>
    <t>Derivative, Notional Amount</t>
  </si>
  <si>
    <t>3.46%</t>
  </si>
  <si>
    <t>Term and Revolving Facilities Agreement [Member] | Interest Rate Swap Two [Member]</t>
  </si>
  <si>
    <t>4.10%</t>
  </si>
  <si>
    <t>Term and Revolving Facilities Agreement [Member] | Interest Rate Swap Three [Member]</t>
  </si>
  <si>
    <t>4.14%</t>
  </si>
  <si>
    <t>FAIR VALUE (Details) - Fair Value, Measurements, Recurring [Member] - USD ($) $ in Thousands</t>
  </si>
  <si>
    <t>Variable-rate financial instruments</t>
  </si>
  <si>
    <t>Trading Securities</t>
  </si>
  <si>
    <t>Equity Securities, FV-NI</t>
  </si>
  <si>
    <t>Significant Other Active Market for Identical Assets (Level 1) [Member]</t>
  </si>
  <si>
    <t>Significant Observable Inputs (Level 2) [Member]</t>
  </si>
  <si>
    <t>Unobservable Inputs (Level 3) [Member]</t>
  </si>
  <si>
    <t>FAIR VALUE (Details 1) - USD ($) $ in Thousands</t>
  </si>
  <si>
    <t>Fair Value, Balance Sheet Grouping, Financial Statement Captions [Line Items]</t>
  </si>
  <si>
    <t>Balance at the beginning of the period</t>
  </si>
  <si>
    <t>Purchase</t>
  </si>
  <si>
    <t>Disposal</t>
  </si>
  <si>
    <t>Transfer out due to reclassification</t>
  </si>
  <si>
    <t>Changes in fair value</t>
  </si>
  <si>
    <t>Impairment loss</t>
  </si>
  <si>
    <t>Foreign exchange difference</t>
  </si>
  <si>
    <t>Balance at the end of the period</t>
  </si>
  <si>
    <t>FAIR VALUE (Details Textual) - USD ($) $ in Thousands</t>
  </si>
  <si>
    <t>Goodwill and Intangible Asset Impairment</t>
  </si>
  <si>
    <t>INCOME TAXES (Details) - USD ($) $ in Thousands</t>
  </si>
  <si>
    <t>Current</t>
  </si>
  <si>
    <t>- PRC income tax expenses</t>
  </si>
  <si>
    <t>Deferred</t>
  </si>
  <si>
    <t>INCOME TAXES (Details 1) - USD ($) $ in Thousands</t>
  </si>
  <si>
    <t>Deferred tax assets:</t>
  </si>
  <si>
    <t>Property and equipment</t>
  </si>
  <si>
    <t>Tax losses carry-forward</t>
  </si>
  <si>
    <t>Less: valuation allowance</t>
  </si>
  <si>
    <t>Deferred tax assets, net</t>
  </si>
  <si>
    <t>Deferred tax liabilities:</t>
  </si>
  <si>
    <t>INCOME TAXES (Details 2) - USD ($) $ in Thousands</t>
  </si>
  <si>
    <t>Reconciliation of the PRC statutory tax rate to the effective tax rate</t>
  </si>
  <si>
    <t>Income before provision for income tax</t>
  </si>
  <si>
    <t>PRC statutory income tax rate</t>
  </si>
  <si>
    <t>25.00%</t>
  </si>
  <si>
    <t>Income tax at statutory income tax rate</t>
  </si>
  <si>
    <t>Effect of non-deductible and super deduction expenses</t>
  </si>
  <si>
    <t>Effect of income tax exemptions and preferential tax rates</t>
  </si>
  <si>
    <t>Effect of income tax rate difference in other jurisdictions</t>
  </si>
  <si>
    <t>Change in valuation allowance</t>
  </si>
  <si>
    <t>INCOME TAXES (Details 3) - USD ($) $ / shares in Units, $ in Thousands</t>
  </si>
  <si>
    <t>Increase in income tax expense and earnings per share amounts, If Xueersi Education, Yidu Huida, TAL Beijing, Beijing Xintang Sichuang and Yinghe Youshi and Yizhen Xuesi were not in a tax holiday period</t>
  </si>
  <si>
    <t>Increase in income tax expenses</t>
  </si>
  <si>
    <t>Net income per common share-basic (in dollars per share)</t>
  </si>
  <si>
    <t>Net income per common share-diluted (in dollars per share)</t>
  </si>
  <si>
    <t>INCOME TAXES (Details Textual) $ in Thousands, ¥ in Millions, $ in Millions</t>
  </si>
  <si>
    <t>24 Months Ended</t>
  </si>
  <si>
    <t>36 Months Ended</t>
  </si>
  <si>
    <t>60 Months Ended</t>
  </si>
  <si>
    <t>72 Months Ended</t>
  </si>
  <si>
    <t>Feb. 28, 2019CNY (¥)</t>
  </si>
  <si>
    <t>Feb. 28, 2019HKD ($)</t>
  </si>
  <si>
    <t>Feb. 28, 2018USD ($)</t>
  </si>
  <si>
    <t>Dec. 31, 2017</t>
  </si>
  <si>
    <t>Dec. 31, 2016</t>
  </si>
  <si>
    <t>Dec. 31, 2021</t>
  </si>
  <si>
    <t>Dec. 31, 2019</t>
  </si>
  <si>
    <t>Dec. 31, 2020</t>
  </si>
  <si>
    <t>Feb. 28, 2019USD ($)</t>
  </si>
  <si>
    <t>Income Tax Disclosure [Line Items]</t>
  </si>
  <si>
    <t>Operating Loss Carryforwards</t>
  </si>
  <si>
    <t>Deferred Tax Assets, Valuation Allowance</t>
  </si>
  <si>
    <t>Effective Income Tax Rate Reconciliation, at Federal Statutory Income Tax Rate, Percent</t>
  </si>
  <si>
    <t>Withholding Tax Rate On Dividend Distributed By Foreign Investment Entities</t>
  </si>
  <si>
    <t>10.00%</t>
  </si>
  <si>
    <t>Undistributed Earnings Of Subsidiaries Variable Interest Entities And Subsidiaries Of Variable Interest Entities</t>
  </si>
  <si>
    <t>Income Tax Statute Of Limitations Special Circumstance Minimum Underpayment Of Tax Liability | ¥</t>
  </si>
  <si>
    <t>High And New Technology Enterprises [Member] | CHINA</t>
  </si>
  <si>
    <t>Income Tax Preferential Tax Rate</t>
  </si>
  <si>
    <t>15.00%</t>
  </si>
  <si>
    <t>Beijing Xueersi Education Technology Co Ltd [Member]</t>
  </si>
  <si>
    <t>TAL Beijing [Member] | High And New Technology Enterprises [Member] | CHINA</t>
  </si>
  <si>
    <t>Beijing Xintang Sichuang Education Technology Co Ltd [Member] | Newly Established Software Enterprises [Member] | CHINA</t>
  </si>
  <si>
    <t>12.50%</t>
  </si>
  <si>
    <t>Yidu Huida [Member] | High And New Technology Enterprises [Member]</t>
  </si>
  <si>
    <t>Yidu Huida [Member] | High And New Technology Enterprises [Member] | Scenario, Forecast [Member]</t>
  </si>
  <si>
    <t>Yidu Huida [Member] | Key Software Enterprise [Member] | CHINA</t>
  </si>
  <si>
    <t>Yinghe youshi [Member] | High And New Technology Enterprises [Member] | CHINA</t>
  </si>
  <si>
    <t>Yizhen Xuesi [Member] | Newly Established Software Enterprises [Member] | Scenario, Forecast [Member]</t>
  </si>
  <si>
    <t>HONG KONG</t>
  </si>
  <si>
    <t>Taxable Income Under Tier One Tax Rate</t>
  </si>
  <si>
    <t>HONG KONG | TAL Beijing [Member] | High And New Technology Enterprises [Member]</t>
  </si>
  <si>
    <t>HONG KONG | TAL Holding Limited Hong Kong Co Ltd and Firstleap Hong Kong [Member]</t>
  </si>
  <si>
    <t>Income Taxes Foreign Statutory Corporate Tier One TaxRate</t>
  </si>
  <si>
    <t>8.25%</t>
  </si>
  <si>
    <t>Income Taxes Foreign Statutory Corporate Tier Two TaxRate</t>
  </si>
  <si>
    <t>16.50%</t>
  </si>
  <si>
    <t>COMMON SHARES (Details Textual) $ in Thousands</t>
  </si>
  <si>
    <t>Jan. 05, 2018USD ($)shares</t>
  </si>
  <si>
    <t>Feb. 18, 2019USD ($)shares</t>
  </si>
  <si>
    <t>Feb. 28, 2019USD ($)Numbershares</t>
  </si>
  <si>
    <t>Feb. 28, 2017USD ($)shares</t>
  </si>
  <si>
    <t>Number of classes of common shares | Number</t>
  </si>
  <si>
    <t>Proceeds from Issuance of Private Placement | $</t>
  </si>
  <si>
    <t>Common Stock [Member]</t>
  </si>
  <si>
    <t>Minority Interest Decrease From Redemptions Shares</t>
  </si>
  <si>
    <t>Class A Common shares</t>
  </si>
  <si>
    <t>Shares issued</t>
  </si>
  <si>
    <t>Non-vested shares vested and converted</t>
  </si>
  <si>
    <t>Common shares issued due to conversion of convertible shares</t>
  </si>
  <si>
    <t>Share-based Compensation Arrangement by Share-based Payment Award, Options, Exercises in Period</t>
  </si>
  <si>
    <t>Common Stock, Voting Rights</t>
  </si>
  <si>
    <t>1</t>
  </si>
  <si>
    <t>Number of Class A common shares into which each Class B common share is convertible</t>
  </si>
  <si>
    <t>Class A Common shares | Common Stock [Member]</t>
  </si>
  <si>
    <t>Conversion of Stock, Shares Issued</t>
  </si>
  <si>
    <t>Class B Common shares</t>
  </si>
  <si>
    <t>Stock converted during period shares conversion of securities</t>
  </si>
  <si>
    <t>Conversion of Stock, Shares Converted</t>
  </si>
  <si>
    <t>American Depository Shares1 [Member]</t>
  </si>
  <si>
    <t>American Depository Shares 2 [Member]</t>
  </si>
  <si>
    <t>NET INCOME PER SHARE (Details) - USD ($) $ / shares in Units, $ in Thousands</t>
  </si>
  <si>
    <t>Numerator:</t>
  </si>
  <si>
    <t>Eliminate the dilutive effect of interest expense of the bond payable</t>
  </si>
  <si>
    <t>Numerator for diluted net income per share</t>
  </si>
  <si>
    <t>Denominator:</t>
  </si>
  <si>
    <t>Weighted average shares outstanding: Basic</t>
  </si>
  <si>
    <t>Effect of dilutive securities:</t>
  </si>
  <si>
    <t>Dilutive effect of non-vested shares and options</t>
  </si>
  <si>
    <t>Dilutive effect of the bond payable</t>
  </si>
  <si>
    <t>Denominator for diluted net income per share</t>
  </si>
  <si>
    <t>Net income per common share attributable to TAL Education Group's shareholders-basic</t>
  </si>
  <si>
    <t>Net income per common share attributable to TAL Education Group's shareholders-diluted</t>
  </si>
  <si>
    <t>For the years ended February 28, 2017, 2018 and 2019, 1,814,724, 381,426 and 2,559,254 non-vested shares and share options were excluded from the calculation, respectively, as their effect was anti-dilutive.</t>
  </si>
  <si>
    <t>NET INCOME PER SHARE (Details Textual) - shares</t>
  </si>
  <si>
    <t>Antidilutive Securities Excluded from Computation of Earnings Per Share, Amount</t>
  </si>
  <si>
    <t>RELATED PARTY TRANSACTIONS (Details) - USD ($) $ in Thousands</t>
  </si>
  <si>
    <t>Amounts due to related parties-current</t>
  </si>
  <si>
    <t>Amounts due to related parties-non-current</t>
  </si>
  <si>
    <t>RELATED PARTY TRANSACTIONS (Details 1) - USD ($) $ in Thousands</t>
  </si>
  <si>
    <t>Services fees</t>
  </si>
  <si>
    <t>Other revenue</t>
  </si>
  <si>
    <t>Purchase of equipment</t>
  </si>
  <si>
    <t>Disposal gain</t>
  </si>
  <si>
    <t>As disclosed in Note 9.(1), the Group sold part of equity interest in Babytree to a related party and recognized $3,804 disposal gain.</t>
  </si>
  <si>
    <t>RELATED PARTY TRANSACTIONS (Details Textual) - USD ($) $ in Thousands</t>
  </si>
  <si>
    <t>Gain (Loss) on Disposition of Assets</t>
  </si>
  <si>
    <t>Due to Related Parties</t>
  </si>
  <si>
    <t>COMMITMENTS AND CONTINGENCIES (Details) $ in Thousands</t>
  </si>
  <si>
    <t>February 2020</t>
  </si>
  <si>
    <t>February 2021</t>
  </si>
  <si>
    <t>February 2022</t>
  </si>
  <si>
    <t>February 2023</t>
  </si>
  <si>
    <t>February 2024</t>
  </si>
  <si>
    <t>Thereafter</t>
  </si>
  <si>
    <t>COMMITMENTS AND CONTINGENCIES (Details Textual) - USD ($) $ in Thousands</t>
  </si>
  <si>
    <t>Lessee Leasing Arrangements Operating Leases Term of Contract Maximum</t>
  </si>
  <si>
    <t>15 years</t>
  </si>
  <si>
    <t>Operating Leases, Rent Expense</t>
  </si>
  <si>
    <t>Commitments and Contingencies</t>
  </si>
  <si>
    <t>Investment Commitment [Member]</t>
  </si>
  <si>
    <t>Capital Commitment [Member]</t>
  </si>
  <si>
    <t>MAINLAND CHINA CONTRIBUTION PLAN (Details Textual) - USD ($) $ in Thousands</t>
  </si>
  <si>
    <t>Defined Contribution Plan, Cost</t>
  </si>
  <si>
    <t>STATUTORY RESERVES AND RESTRICTED NET ASSETS (Details Textual) - USD ($) $ in Thousands</t>
  </si>
  <si>
    <t>Appropriation of after Tax Income to Statutory Surplus Reserve Per Annum</t>
  </si>
  <si>
    <t>Reserve Level Threshold for Mandatory Transfer Percentage</t>
  </si>
  <si>
    <t>Minimum Appropriation of after Tax Income to Development Fund Percentage for Private Schools Requiring Reasonable Return</t>
  </si>
  <si>
    <t>Minimum Appropriation of Annual Increase of Net Assets to Development Fund for Private Schools that do not Require Reasonable Return</t>
  </si>
  <si>
    <t>Appropriations to Statutory Surplus Reserve</t>
  </si>
  <si>
    <t>Appropriations to Development Fund</t>
  </si>
  <si>
    <t>Paid in capital of Company's PRC subsidiaries, VIEs and VIEs' subsidiaries</t>
  </si>
  <si>
    <t>Statutory Reserve Plus Development Fund of Company's PRC subsidiaries, VIEs and VIEs' subsidiaries</t>
  </si>
  <si>
    <t>Total of restricted net assets of Company's PRC subsidiaries, VIEs and VIEs' subsidiaries</t>
  </si>
  <si>
    <t>SHARE-BASED COMPENSATION (Details) - 2010 Share Incentive Plan - $ / shares</t>
  </si>
  <si>
    <t>Number of non-vested shares</t>
  </si>
  <si>
    <t>Outstanding at the beginning of the period (in shares)</t>
  </si>
  <si>
    <t>Granted (in shares)</t>
  </si>
  <si>
    <t>Forfeited (in shares)</t>
  </si>
  <si>
    <t>Vested (in shares)</t>
  </si>
  <si>
    <t>Outstanding at the end of the period (in shares)</t>
  </si>
  <si>
    <t>Weighted 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SHARE-BASED COMPENSATION (Details 1) - $ / shares</t>
  </si>
  <si>
    <t>Share-based Compensation Arrangement by Share-based Payment Award, Fair Value Assumptions and Methodology [Abstract]</t>
  </si>
  <si>
    <t>Expected dividend yield</t>
  </si>
  <si>
    <t>0.00%</t>
  </si>
  <si>
    <t>Maximum [Member]</t>
  </si>
  <si>
    <t>Risk-free interest rate</t>
  </si>
  <si>
    <t>2.92%</t>
  </si>
  <si>
    <t>2.55%</t>
  </si>
  <si>
    <t>2.36%</t>
  </si>
  <si>
    <t>Expected life (years)</t>
  </si>
  <si>
    <t>6 years 3 months</t>
  </si>
  <si>
    <t>7 years 11 months 1 day</t>
  </si>
  <si>
    <t>Volatility</t>
  </si>
  <si>
    <t>34.50%</t>
  </si>
  <si>
    <t>33.80%</t>
  </si>
  <si>
    <t>Fair value of options at grant date per share</t>
  </si>
  <si>
    <t>Minimum [Member]</t>
  </si>
  <si>
    <t>2.89%</t>
  </si>
  <si>
    <t>1.99%</t>
  </si>
  <si>
    <t>1.34%</t>
  </si>
  <si>
    <t>6 years 2 months 1 day</t>
  </si>
  <si>
    <t>6 years 6 months 21 days</t>
  </si>
  <si>
    <t>34.00%</t>
  </si>
  <si>
    <t>32.80%</t>
  </si>
  <si>
    <t>33.10%</t>
  </si>
  <si>
    <t>The dividend yield was estimated by the Company based on its expected dividend policy over the expected term of the options.</t>
  </si>
  <si>
    <t>Risk-free interest rate for periods within the contractual life of the option is based upon the U.S. treasury yield curve in effect at the time of grant.</t>
  </si>
  <si>
    <t>Assumption of the expected term were based on the vesting and contractual terms and employee demographics.</t>
  </si>
  <si>
    <t>The volatility assumption was estimated based on historical volatility of the Company's share price applying the guidance provided by ASC 718. The Company begins to estimate the volatility assumption solely based on its historical information since October 2010.</t>
  </si>
  <si>
    <t>SHARE-BASED COMPENSATION (Details 2) - USD ($) $ / shares in Units, $ in Thousands</t>
  </si>
  <si>
    <t>Share-based Compensation Arrangement by Share-based Payment Award [Line Items]</t>
  </si>
  <si>
    <t>Number of shares, Granted</t>
  </si>
  <si>
    <t>Share Option [Member]</t>
  </si>
  <si>
    <t>Number of shares, Outstanding</t>
  </si>
  <si>
    <t>Number of shares, Exercised</t>
  </si>
  <si>
    <t>Number of shares, Forfeited</t>
  </si>
  <si>
    <t>Number of shares, Vested and expected to vest</t>
  </si>
  <si>
    <t>Number of shares, Exercisable</t>
  </si>
  <si>
    <t>Weighted average exercise price, Outstanding</t>
  </si>
  <si>
    <t>Weighted average exercise price, Granted</t>
  </si>
  <si>
    <t>Weighted average exercise price, Exercised</t>
  </si>
  <si>
    <t>Weighted average exercise price, Forfeited</t>
  </si>
  <si>
    <t>Weighted average exercise price, Vested and expected to vest</t>
  </si>
  <si>
    <t>Weighted average exercise price, Exercisable</t>
  </si>
  <si>
    <t>Weighted average remaining contractual life (Years), Outstanding</t>
  </si>
  <si>
    <t>7 years 8 months 23 days</t>
  </si>
  <si>
    <t>8 years 6 months 21 days</t>
  </si>
  <si>
    <t>9 years 5 months 23 days</t>
  </si>
  <si>
    <t>9 years 9 months 7 days</t>
  </si>
  <si>
    <t>Weighted average remaining contractual life (Years), Vested and expected to vest</t>
  </si>
  <si>
    <t>Weighted average remaining contractual life (Years), Exercisable</t>
  </si>
  <si>
    <t>7 years 4 months 13 days</t>
  </si>
  <si>
    <t>Aggregate intrinsic value, Outstanding</t>
  </si>
  <si>
    <t>Aggregate intrinsic value, Vested and expected to vest</t>
  </si>
  <si>
    <t>Aggregate intrinsic value, Exercisable</t>
  </si>
  <si>
    <t>SHARE-BASED COMPENSATION (Details 3) - USD ($) $ in Thousands</t>
  </si>
  <si>
    <t>Share-based Compensation Arrangement by Share-based Payment Award, Compensation Cost [Line Items]</t>
  </si>
  <si>
    <t>Total Share-based Compensation Expense</t>
  </si>
  <si>
    <t>Cost of revenues [Member]</t>
  </si>
  <si>
    <t>Selling and marketing expenses [Member]</t>
  </si>
  <si>
    <t>General and administrative expenses [Member]</t>
  </si>
  <si>
    <t>SHARE-BASED COMPENSATION (Details Textual) - USD ($) $ / shares in Units, $ in Thousands</t>
  </si>
  <si>
    <t>Aug. 31, 2013</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Employee Service Share-based Compensation, Nonvested Awards, Compensation Not yet Recognized, Share-based Awards Other than Options</t>
  </si>
  <si>
    <t>Share-based Compensation</t>
  </si>
  <si>
    <t>Share-based Compensation Arrangement by Share-based Payment Award, Options, Grants in Period, Gross</t>
  </si>
  <si>
    <t>Share-based Compensation Arrangement by Share-based Payment Award, Options, Vested in Period, Fair Value</t>
  </si>
  <si>
    <t>Share-based Compensation Arrangement by Share-based Payment Award, Award Vesting Period</t>
  </si>
  <si>
    <t>13 years</t>
  </si>
  <si>
    <t>Equity Option [Member]</t>
  </si>
  <si>
    <t>Share-based Compensation, Shares Authorized under Stock Option Plans, Exercise Price Range, Lower Range Limit</t>
  </si>
  <si>
    <t>Share-based Compensation, Shares Authorized under Stock Option Plans, Exercise Price Range, Upper Range Limit</t>
  </si>
  <si>
    <t>Equity Option [Member] | Maximum [Member]</t>
  </si>
  <si>
    <t>Share-based Compensation Arrangement by Share-based Payment Award, Expiration Period</t>
  </si>
  <si>
    <t>12 years</t>
  </si>
  <si>
    <t>Equity Option [Member] | Minimum [Member]</t>
  </si>
  <si>
    <t>Amended and restated 2010 Share Incentive Plan [Member]</t>
  </si>
  <si>
    <t>Share Based Compensation Arrangement by Share Based Payment Award Number of Shares Authorized as Percent of Issued and Outstanding Shares</t>
  </si>
  <si>
    <t>5.00%</t>
  </si>
  <si>
    <t>Share Based Compensation Arrangement by Share Based Payment Award Threshold Percentage of Shares Authorized</t>
  </si>
  <si>
    <t>1.00%</t>
  </si>
  <si>
    <t>Share Incentive Plan [Member]</t>
  </si>
  <si>
    <t>Share-based Compensation Arrangement by Share-based Payment Award, Equity Instruments Other than Options, Vested in Period, Fair Value</t>
  </si>
  <si>
    <t>Non-vested shares [Member]</t>
  </si>
  <si>
    <t>Employee Stock Option [Member]</t>
  </si>
  <si>
    <t>4 years 7 months 6 days</t>
  </si>
  <si>
    <t>Employees And Independent Directors [Member] | Non-vested shares [Member]</t>
  </si>
  <si>
    <t>Share-based Compensation Arrangement by Share-based Payment Award, Equity Instruments Other than Options, Grants in Period</t>
  </si>
  <si>
    <t>DISTRIBUTION TO SHAREHOLDERS (Details Textual) - USD ($) $ / shares in Units, $ in Thousands</t>
  </si>
  <si>
    <t>May 31, 2017</t>
  </si>
  <si>
    <t>Apr. 27, 2017</t>
  </si>
  <si>
    <t>Dividends Payable [Line Items]</t>
  </si>
  <si>
    <t>Dividends, Common Stock, Cash</t>
  </si>
  <si>
    <t>Common Stock, Dividends, Per Share, Decla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126501071</v>
      </c>
    </row>
    <row r="22" spans="1:2">
      <c r="A22" s="4" t="s">
        <v>33</v>
      </c>
    </row>
    <row r="23" spans="1:2">
      <c r="A23" s="3" t="s">
        <v>3</v>
      </c>
    </row>
    <row r="24" spans="1:2">
      <c r="A24" s="4" t="s">
        <v>32</v>
      </c>
      <c r="B24" s="5" t="n">
        <v>7055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35</v>
      </c>
    </row>
    <row r="3" spans="1:2">
      <c r="A3" s="3" t="s">
        <v>251</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35</v>
      </c>
      <c r="C2" s="2" t="s">
        <v>36</v>
      </c>
      <c r="D2" s="2" t="s">
        <v>109</v>
      </c>
    </row>
    <row r="3" spans="1:4">
      <c r="A3" s="3" t="s">
        <v>1075</v>
      </c>
    </row>
    <row r="4" spans="1:4">
      <c r="A4" s="4" t="s">
        <v>1076</v>
      </c>
      <c r="B4" s="6" t="n">
        <v>77277</v>
      </c>
      <c r="C4" s="6" t="n">
        <v>47150</v>
      </c>
      <c r="D4" s="6" t="n">
        <v>36115</v>
      </c>
    </row>
    <row r="5" spans="1:4">
      <c r="A5" s="4" t="s">
        <v>1077</v>
      </c>
    </row>
    <row r="6" spans="1:4">
      <c r="A6" s="3" t="s">
        <v>1075</v>
      </c>
    </row>
    <row r="7" spans="1:4">
      <c r="A7" s="4" t="s">
        <v>1076</v>
      </c>
      <c r="B7" s="5" t="n">
        <v>706</v>
      </c>
      <c r="C7" s="5" t="n">
        <v>366</v>
      </c>
      <c r="D7" s="5" t="n">
        <v>111</v>
      </c>
    </row>
    <row r="8" spans="1:4">
      <c r="A8" s="4" t="s">
        <v>1078</v>
      </c>
    </row>
    <row r="9" spans="1:4">
      <c r="A9" s="3" t="s">
        <v>1075</v>
      </c>
    </row>
    <row r="10" spans="1:4">
      <c r="A10" s="4" t="s">
        <v>1076</v>
      </c>
      <c r="B10" s="5" t="n">
        <v>10454</v>
      </c>
      <c r="C10" s="5" t="n">
        <v>5037</v>
      </c>
      <c r="D10" s="5" t="n">
        <v>3368</v>
      </c>
    </row>
    <row r="11" spans="1:4">
      <c r="A11" s="4" t="s">
        <v>1079</v>
      </c>
    </row>
    <row r="12" spans="1:4">
      <c r="A12" s="3" t="s">
        <v>1075</v>
      </c>
    </row>
    <row r="13" spans="1:4">
      <c r="A13" s="4" t="s">
        <v>1076</v>
      </c>
      <c r="B13" s="6" t="n">
        <v>66117</v>
      </c>
      <c r="C13" s="6" t="n">
        <v>41747</v>
      </c>
      <c r="D13" s="6" t="n">
        <v>326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080</v>
      </c>
      <c r="B1" s="2" t="s">
        <v>574</v>
      </c>
      <c r="C1" s="2" t="s">
        <v>1</v>
      </c>
    </row>
    <row r="2" spans="1:5">
      <c r="B2" s="2" t="s">
        <v>1081</v>
      </c>
      <c r="C2" s="2" t="s">
        <v>35</v>
      </c>
      <c r="D2" s="2" t="s">
        <v>36</v>
      </c>
      <c r="E2" s="2" t="s">
        <v>109</v>
      </c>
    </row>
    <row r="3" spans="1:5">
      <c r="A3" s="3" t="s">
        <v>1049</v>
      </c>
    </row>
    <row r="4" spans="1:5">
      <c r="A4" s="4" t="s">
        <v>1082</v>
      </c>
      <c r="C4" s="6" t="n">
        <v>19863</v>
      </c>
      <c r="D4" s="6" t="n">
        <v>5811</v>
      </c>
      <c r="E4" s="6" t="n">
        <v>2555</v>
      </c>
    </row>
    <row r="5" spans="1:5">
      <c r="A5" s="4" t="s">
        <v>1083</v>
      </c>
      <c r="C5" s="6" t="n">
        <v>10255</v>
      </c>
    </row>
    <row r="6" spans="1:5">
      <c r="A6" s="4" t="s">
        <v>1084</v>
      </c>
      <c r="C6" s="4" t="s">
        <v>545</v>
      </c>
    </row>
    <row r="7" spans="1:5">
      <c r="A7" s="4" t="s">
        <v>1085</v>
      </c>
      <c r="C7" s="6" t="n">
        <v>382768</v>
      </c>
    </row>
    <row r="8" spans="1:5">
      <c r="A8" s="4" t="s">
        <v>1086</v>
      </c>
      <c r="C8" s="6" t="n">
        <v>77277</v>
      </c>
      <c r="D8" s="6" t="n">
        <v>47150</v>
      </c>
      <c r="E8" s="6" t="n">
        <v>36115</v>
      </c>
    </row>
    <row r="9" spans="1:5">
      <c r="A9" s="4" t="s">
        <v>1087</v>
      </c>
      <c r="C9" s="5" t="n">
        <v>23000</v>
      </c>
      <c r="D9" s="5" t="n">
        <v>89160</v>
      </c>
      <c r="E9" s="5" t="n">
        <v>448400</v>
      </c>
    </row>
    <row r="10" spans="1:5">
      <c r="A10" s="4" t="s">
        <v>1088</v>
      </c>
      <c r="C10" s="6" t="n">
        <v>2764</v>
      </c>
      <c r="D10" s="6" t="n">
        <v>2256</v>
      </c>
      <c r="E10" s="6" t="n">
        <v>1706</v>
      </c>
    </row>
    <row r="11" spans="1:5">
      <c r="A11" s="4" t="s">
        <v>1023</v>
      </c>
    </row>
    <row r="12" spans="1:5">
      <c r="A12" s="3" t="s">
        <v>1049</v>
      </c>
    </row>
    <row r="13" spans="1:5">
      <c r="A13" s="4" t="s">
        <v>1089</v>
      </c>
      <c r="C13" s="4" t="s">
        <v>1090</v>
      </c>
      <c r="D13" s="4" t="s">
        <v>548</v>
      </c>
      <c r="E13" s="4" t="s">
        <v>548</v>
      </c>
    </row>
    <row r="14" spans="1:5">
      <c r="A14" s="4" t="s">
        <v>1035</v>
      </c>
    </row>
    <row r="15" spans="1:5">
      <c r="A15" s="3" t="s">
        <v>1049</v>
      </c>
    </row>
    <row r="16" spans="1:5">
      <c r="A16" s="4" t="s">
        <v>1089</v>
      </c>
      <c r="C16" s="4" t="s">
        <v>559</v>
      </c>
      <c r="D16" s="4" t="s">
        <v>559</v>
      </c>
      <c r="E16" s="4" t="s">
        <v>530</v>
      </c>
    </row>
    <row r="17" spans="1:5">
      <c r="A17" s="4" t="s">
        <v>1091</v>
      </c>
    </row>
    <row r="18" spans="1:5">
      <c r="A18" s="3" t="s">
        <v>1049</v>
      </c>
    </row>
    <row r="19" spans="1:5">
      <c r="A19" s="4" t="s">
        <v>1089</v>
      </c>
      <c r="D19" s="4" t="s">
        <v>532</v>
      </c>
    </row>
    <row r="20" spans="1:5">
      <c r="A20" s="4" t="s">
        <v>1092</v>
      </c>
      <c r="C20" s="8" t="n">
        <v>107.67</v>
      </c>
      <c r="D20" s="8" t="n">
        <v>40.05</v>
      </c>
      <c r="E20" s="8" t="n">
        <v>22.17</v>
      </c>
    </row>
    <row r="21" spans="1:5">
      <c r="A21" s="4" t="s">
        <v>1093</v>
      </c>
      <c r="C21" s="8" t="n">
        <v>109.98</v>
      </c>
      <c r="D21" s="6" t="n">
        <v>102</v>
      </c>
      <c r="E21" s="8" t="n">
        <v>34.13</v>
      </c>
    </row>
    <row r="22" spans="1:5">
      <c r="A22" s="4" t="s">
        <v>1094</v>
      </c>
    </row>
    <row r="23" spans="1:5">
      <c r="A23" s="3" t="s">
        <v>1049</v>
      </c>
    </row>
    <row r="24" spans="1:5">
      <c r="A24" s="4" t="s">
        <v>1089</v>
      </c>
      <c r="C24" s="4" t="s">
        <v>532</v>
      </c>
      <c r="E24" s="4" t="s">
        <v>548</v>
      </c>
    </row>
    <row r="25" spans="1:5">
      <c r="A25" s="4" t="s">
        <v>1095</v>
      </c>
      <c r="C25" s="4" t="s">
        <v>1096</v>
      </c>
    </row>
    <row r="26" spans="1:5">
      <c r="A26" s="4" t="s">
        <v>1097</v>
      </c>
    </row>
    <row r="27" spans="1:5">
      <c r="A27" s="3" t="s">
        <v>1049</v>
      </c>
    </row>
    <row r="28" spans="1:5">
      <c r="A28" s="4" t="s">
        <v>1089</v>
      </c>
      <c r="C28" s="4" t="s">
        <v>530</v>
      </c>
      <c r="E28" s="4" t="s">
        <v>530</v>
      </c>
    </row>
    <row r="29" spans="1:5">
      <c r="A29" s="4" t="s">
        <v>1095</v>
      </c>
      <c r="C29" s="4" t="s">
        <v>548</v>
      </c>
    </row>
    <row r="30" spans="1:5">
      <c r="A30" s="4" t="s">
        <v>1098</v>
      </c>
    </row>
    <row r="31" spans="1:5">
      <c r="A31" s="3" t="s">
        <v>1049</v>
      </c>
    </row>
    <row r="32" spans="1:5">
      <c r="A32" s="4" t="s">
        <v>1099</v>
      </c>
      <c r="B32" s="4" t="s">
        <v>1100</v>
      </c>
    </row>
    <row r="33" spans="1:5">
      <c r="A33" s="4" t="s">
        <v>1101</v>
      </c>
      <c r="B33" s="4" t="s">
        <v>1102</v>
      </c>
    </row>
    <row r="34" spans="1:5">
      <c r="A34" s="4" t="s">
        <v>1103</v>
      </c>
    </row>
    <row r="35" spans="1:5">
      <c r="A35" s="3" t="s">
        <v>1049</v>
      </c>
    </row>
    <row r="36" spans="1:5">
      <c r="A36" s="4" t="s">
        <v>1104</v>
      </c>
      <c r="C36" s="6" t="n">
        <v>41527</v>
      </c>
      <c r="D36" s="6" t="n">
        <v>35175</v>
      </c>
      <c r="E36" s="6" t="n">
        <v>29686</v>
      </c>
    </row>
    <row r="37" spans="1:5">
      <c r="A37" s="4" t="s">
        <v>1105</v>
      </c>
    </row>
    <row r="38" spans="1:5">
      <c r="A38" s="3" t="s">
        <v>1049</v>
      </c>
    </row>
    <row r="39" spans="1:5">
      <c r="A39" s="4" t="s">
        <v>1086</v>
      </c>
      <c r="C39" s="6" t="n">
        <v>74231</v>
      </c>
      <c r="D39" s="5" t="n">
        <v>44330</v>
      </c>
      <c r="E39" s="5" t="n">
        <v>34003</v>
      </c>
    </row>
    <row r="40" spans="1:5">
      <c r="A40" s="4" t="s">
        <v>1106</v>
      </c>
    </row>
    <row r="41" spans="1:5">
      <c r="A41" s="3" t="s">
        <v>1049</v>
      </c>
    </row>
    <row r="42" spans="1:5">
      <c r="A42" s="4" t="s">
        <v>1084</v>
      </c>
      <c r="C42" s="4" t="s">
        <v>1107</v>
      </c>
    </row>
    <row r="43" spans="1:5">
      <c r="A43" s="4" t="s">
        <v>1086</v>
      </c>
      <c r="C43" s="6" t="n">
        <v>3046</v>
      </c>
      <c r="D43" s="6" t="n">
        <v>2820</v>
      </c>
      <c r="E43" s="6" t="n">
        <v>2112</v>
      </c>
    </row>
    <row r="44" spans="1:5">
      <c r="A44" s="4" t="s">
        <v>1108</v>
      </c>
    </row>
    <row r="45" spans="1:5">
      <c r="A45" s="3" t="s">
        <v>1049</v>
      </c>
    </row>
    <row r="46" spans="1:5">
      <c r="A46" s="4" t="s">
        <v>1109</v>
      </c>
      <c r="C46" s="5" t="n">
        <v>2801437</v>
      </c>
      <c r="D46" s="5" t="n">
        <v>1111836</v>
      </c>
      <c r="E46" s="5" t="n">
        <v>156444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0</v>
      </c>
      <c r="B1" s="2" t="s">
        <v>574</v>
      </c>
      <c r="D1" s="2" t="s">
        <v>1</v>
      </c>
    </row>
    <row r="2" spans="1:4">
      <c r="B2" s="2" t="s">
        <v>1111</v>
      </c>
      <c r="C2" s="2" t="s">
        <v>1112</v>
      </c>
      <c r="D2" s="2" t="s">
        <v>36</v>
      </c>
    </row>
    <row r="3" spans="1:4">
      <c r="A3" s="3" t="s">
        <v>1113</v>
      </c>
    </row>
    <row r="4" spans="1:4">
      <c r="A4" s="4" t="s">
        <v>1114</v>
      </c>
      <c r="B4" s="6" t="n">
        <v>41166</v>
      </c>
      <c r="D4" s="6" t="n">
        <v>41166</v>
      </c>
    </row>
    <row r="5" spans="1:4">
      <c r="A5" s="4" t="s">
        <v>1115</v>
      </c>
      <c r="C5" s="8" t="n">
        <v>0.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5</v>
      </c>
    </row>
    <row r="3" spans="1:2">
      <c r="A3" s="3" t="s">
        <v>255</v>
      </c>
    </row>
    <row r="4" spans="1:2">
      <c r="A4" s="4" t="s">
        <v>256</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35</v>
      </c>
    </row>
    <row r="3" spans="1:2">
      <c r="A3" s="3" t="s">
        <v>259</v>
      </c>
    </row>
    <row r="4" spans="1:2">
      <c r="A4" s="4" t="s">
        <v>260</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35</v>
      </c>
    </row>
    <row r="3" spans="1:2">
      <c r="A3" s="3" t="s">
        <v>263</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35</v>
      </c>
    </row>
    <row r="3" spans="1:2">
      <c r="A3" s="3" t="s">
        <v>267</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35</v>
      </c>
    </row>
    <row r="3" spans="1:2">
      <c r="A3" s="3" t="s">
        <v>271</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35</v>
      </c>
    </row>
    <row r="3" spans="1:2">
      <c r="A3" s="3" t="s">
        <v>275</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35</v>
      </c>
    </row>
    <row r="3" spans="1:2">
      <c r="A3" s="3" t="s">
        <v>279</v>
      </c>
    </row>
    <row r="4" spans="1:2">
      <c r="A4" s="4" t="s">
        <v>280</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35</v>
      </c>
    </row>
    <row r="3" spans="1:2">
      <c r="A3" s="3" t="s">
        <v>283</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35</v>
      </c>
    </row>
    <row r="3" spans="1:2">
      <c r="A3" s="3" t="s">
        <v>287</v>
      </c>
    </row>
    <row r="4" spans="1:2">
      <c r="A4" s="4" t="s">
        <v>288</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35</v>
      </c>
      <c r="D1" s="2" t="s">
        <v>36</v>
      </c>
    </row>
    <row r="2" spans="1:4">
      <c r="A2" s="3" t="s">
        <v>37</v>
      </c>
    </row>
    <row r="3" spans="1:4">
      <c r="A3" s="4" t="s">
        <v>38</v>
      </c>
      <c r="C3" s="6" t="n">
        <v>1247140</v>
      </c>
      <c r="D3" s="6" t="n">
        <v>711519</v>
      </c>
    </row>
    <row r="4" spans="1:4">
      <c r="A4" s="4" t="s">
        <v>39</v>
      </c>
      <c r="C4" s="5" t="n">
        <v>9227</v>
      </c>
      <c r="D4" s="5" t="n">
        <v>6267</v>
      </c>
    </row>
    <row r="5" spans="1:4">
      <c r="A5" s="4" t="s">
        <v>40</v>
      </c>
      <c r="C5" s="5" t="n">
        <v>268424</v>
      </c>
      <c r="D5" s="5" t="n">
        <v>787391</v>
      </c>
    </row>
    <row r="6" spans="1:4">
      <c r="A6" s="4" t="s">
        <v>41</v>
      </c>
      <c r="C6" s="5" t="n">
        <v>7750</v>
      </c>
      <c r="D6" s="5" t="n">
        <v>5272</v>
      </c>
    </row>
    <row r="7" spans="1:4">
      <c r="A7" s="4" t="s">
        <v>42</v>
      </c>
      <c r="B7" s="4" t="s">
        <v>43</v>
      </c>
      <c r="C7" s="5" t="n">
        <v>3341</v>
      </c>
      <c r="D7" s="5" t="n">
        <v>3229</v>
      </c>
    </row>
    <row r="8" spans="1:4">
      <c r="A8" s="4" t="s">
        <v>44</v>
      </c>
      <c r="C8" s="5" t="n">
        <v>7204</v>
      </c>
      <c r="D8" s="5" t="n">
        <v>15093</v>
      </c>
    </row>
    <row r="9" spans="1:4">
      <c r="A9" s="4" t="s">
        <v>45</v>
      </c>
      <c r="C9" s="5" t="n">
        <v>202630</v>
      </c>
      <c r="D9" s="5" t="n">
        <v>133235</v>
      </c>
    </row>
    <row r="10" spans="1:4">
      <c r="A10" s="4" t="s">
        <v>46</v>
      </c>
      <c r="C10" s="5" t="n">
        <v>1745716</v>
      </c>
      <c r="D10" s="5" t="n">
        <v>1662006</v>
      </c>
    </row>
    <row r="11" spans="1:4">
      <c r="A11" s="4" t="s">
        <v>47</v>
      </c>
      <c r="C11" s="5" t="n">
        <v>7334</v>
      </c>
      <c r="D11" s="5" t="n">
        <v>9911</v>
      </c>
    </row>
    <row r="12" spans="1:4">
      <c r="A12" s="4" t="s">
        <v>48</v>
      </c>
      <c r="B12" s="4" t="s">
        <v>43</v>
      </c>
      <c r="C12" s="5" t="n">
        <v>1747</v>
      </c>
      <c r="D12" s="5" t="n">
        <v>0</v>
      </c>
    </row>
    <row r="13" spans="1:4">
      <c r="A13" s="4" t="s">
        <v>49</v>
      </c>
      <c r="C13" s="5" t="n">
        <v>287877</v>
      </c>
      <c r="D13" s="5" t="n">
        <v>247266</v>
      </c>
    </row>
    <row r="14" spans="1:4">
      <c r="A14" s="4" t="s">
        <v>50</v>
      </c>
      <c r="C14" s="5" t="n">
        <v>29179</v>
      </c>
      <c r="D14" s="5" t="n">
        <v>17361</v>
      </c>
    </row>
    <row r="15" spans="1:4">
      <c r="A15" s="4" t="s">
        <v>51</v>
      </c>
      <c r="C15" s="5" t="n">
        <v>56135</v>
      </c>
      <c r="D15" s="5" t="n">
        <v>47333</v>
      </c>
    </row>
    <row r="16" spans="1:4">
      <c r="A16" s="4" t="s">
        <v>52</v>
      </c>
      <c r="C16" s="5" t="n">
        <v>74776</v>
      </c>
      <c r="D16" s="5" t="n">
        <v>43505</v>
      </c>
    </row>
    <row r="17" spans="1:4">
      <c r="A17" s="4" t="s">
        <v>53</v>
      </c>
      <c r="C17" s="5" t="n">
        <v>414228</v>
      </c>
      <c r="D17" s="5" t="n">
        <v>291382</v>
      </c>
    </row>
    <row r="18" spans="1:4">
      <c r="A18" s="4" t="s">
        <v>54</v>
      </c>
      <c r="C18" s="5" t="n">
        <v>850695</v>
      </c>
      <c r="D18" s="5" t="n">
        <v>597606</v>
      </c>
    </row>
    <row r="19" spans="1:4">
      <c r="A19" s="4" t="s">
        <v>55</v>
      </c>
      <c r="C19" s="5" t="n">
        <v>267404</v>
      </c>
      <c r="D19" s="5" t="n">
        <v>138190</v>
      </c>
    </row>
    <row r="20" spans="1:4">
      <c r="A20" s="4" t="s">
        <v>56</v>
      </c>
      <c r="C20" s="5" t="n">
        <v>3735091</v>
      </c>
      <c r="D20" s="5" t="n">
        <v>3054560</v>
      </c>
    </row>
    <row r="21" spans="1:4">
      <c r="A21" s="3" t="s">
        <v>57</v>
      </c>
    </row>
    <row r="22" spans="1:4">
      <c r="A22" s="4" t="s">
        <v>58</v>
      </c>
      <c r="C22" s="5" t="n">
        <v>106493</v>
      </c>
      <c r="D22" s="5" t="n">
        <v>57605</v>
      </c>
    </row>
    <row r="23" spans="1:4">
      <c r="A23" s="4" t="s">
        <v>59</v>
      </c>
      <c r="C23" s="5" t="n">
        <v>433610</v>
      </c>
      <c r="D23" s="5" t="n">
        <v>824276</v>
      </c>
    </row>
    <row r="24" spans="1:4">
      <c r="A24" s="4" t="s">
        <v>60</v>
      </c>
      <c r="B24" s="4" t="s">
        <v>61</v>
      </c>
      <c r="C24" s="5" t="n">
        <v>24375</v>
      </c>
      <c r="D24" s="5" t="n">
        <v>8746</v>
      </c>
    </row>
    <row r="25" spans="1:4">
      <c r="A25" s="4" t="s">
        <v>62</v>
      </c>
      <c r="C25" s="5" t="n">
        <v>365195</v>
      </c>
      <c r="D25" s="5" t="n">
        <v>229122</v>
      </c>
    </row>
    <row r="26" spans="1:4">
      <c r="A26" s="4" t="s">
        <v>63</v>
      </c>
      <c r="C26" s="5" t="n">
        <v>38743</v>
      </c>
      <c r="D26" s="5" t="n">
        <v>13638</v>
      </c>
    </row>
    <row r="27" spans="1:4">
      <c r="A27" s="4" t="s">
        <v>64</v>
      </c>
      <c r="C27" s="5" t="n">
        <v>210027</v>
      </c>
      <c r="D27" s="5" t="n">
        <v>0</v>
      </c>
    </row>
    <row r="28" spans="1:4">
      <c r="A28" s="4" t="s">
        <v>65</v>
      </c>
      <c r="C28" s="5" t="n">
        <v>5275</v>
      </c>
      <c r="D28" s="5" t="n">
        <v>0</v>
      </c>
    </row>
    <row r="29" spans="1:4">
      <c r="A29" s="4" t="s">
        <v>66</v>
      </c>
      <c r="C29" s="5" t="n">
        <v>1183718</v>
      </c>
      <c r="D29" s="5" t="n">
        <v>1133387</v>
      </c>
    </row>
    <row r="30" spans="1:4">
      <c r="A30" s="4" t="s">
        <v>67</v>
      </c>
      <c r="C30" s="5" t="n">
        <v>2497</v>
      </c>
      <c r="D30" s="5" t="n">
        <v>17980</v>
      </c>
    </row>
    <row r="31" spans="1:4">
      <c r="A31" s="4" t="s">
        <v>68</v>
      </c>
      <c r="B31" s="4" t="s">
        <v>61</v>
      </c>
      <c r="C31" s="5" t="n">
        <v>196</v>
      </c>
      <c r="D31" s="5" t="n">
        <v>271</v>
      </c>
    </row>
    <row r="32" spans="1:4">
      <c r="A32" s="4" t="s">
        <v>69</v>
      </c>
      <c r="C32" s="5" t="n">
        <v>17738</v>
      </c>
      <c r="D32" s="5" t="n">
        <v>20039</v>
      </c>
    </row>
    <row r="33" spans="1:4">
      <c r="A33" s="4" t="s">
        <v>70</v>
      </c>
      <c r="C33" s="5" t="n">
        <v>0</v>
      </c>
      <c r="D33" s="5" t="n">
        <v>11075</v>
      </c>
    </row>
    <row r="34" spans="1:4">
      <c r="A34" s="4" t="s">
        <v>71</v>
      </c>
      <c r="C34" s="5" t="n">
        <v>0</v>
      </c>
      <c r="D34" s="5" t="n">
        <v>225000</v>
      </c>
    </row>
    <row r="35" spans="1:4">
      <c r="A35" s="4" t="s">
        <v>72</v>
      </c>
      <c r="C35" s="5" t="n">
        <v>465</v>
      </c>
      <c r="D35" s="5" t="n">
        <v>6344</v>
      </c>
    </row>
    <row r="36" spans="1:4">
      <c r="A36" s="4" t="s">
        <v>73</v>
      </c>
      <c r="C36" s="5" t="n">
        <v>1204614</v>
      </c>
      <c r="D36" s="5" t="n">
        <v>1414096</v>
      </c>
    </row>
    <row r="37" spans="1:4">
      <c r="A37" s="4" t="s">
        <v>74</v>
      </c>
      <c r="C37" s="4" t="s">
        <v>75</v>
      </c>
      <c r="D37" s="4" t="s">
        <v>75</v>
      </c>
    </row>
    <row r="38" spans="1:4">
      <c r="A38" s="3" t="s">
        <v>76</v>
      </c>
    </row>
    <row r="39" spans="1:4">
      <c r="A39" s="4" t="s">
        <v>77</v>
      </c>
      <c r="C39" s="5" t="n">
        <v>1485521</v>
      </c>
      <c r="D39" s="5" t="n">
        <v>884717</v>
      </c>
    </row>
    <row r="40" spans="1:4">
      <c r="A40" s="4" t="s">
        <v>78</v>
      </c>
      <c r="C40" s="5" t="n">
        <v>58690</v>
      </c>
      <c r="D40" s="5" t="n">
        <v>38315</v>
      </c>
    </row>
    <row r="41" spans="1:4">
      <c r="A41" s="4" t="s">
        <v>79</v>
      </c>
      <c r="C41" s="5" t="n">
        <v>920314</v>
      </c>
      <c r="D41" s="5" t="n">
        <v>565202</v>
      </c>
    </row>
    <row r="42" spans="1:4">
      <c r="A42" s="4" t="s">
        <v>80</v>
      </c>
      <c r="C42" s="5" t="n">
        <v>17047</v>
      </c>
      <c r="D42" s="5" t="n">
        <v>132325</v>
      </c>
    </row>
    <row r="43" spans="1:4">
      <c r="A43" s="4" t="s">
        <v>81</v>
      </c>
      <c r="C43" s="5" t="n">
        <v>2483747</v>
      </c>
      <c r="D43" s="5" t="n">
        <v>1620748</v>
      </c>
    </row>
    <row r="44" spans="1:4">
      <c r="A44" s="4" t="s">
        <v>82</v>
      </c>
      <c r="C44" s="5" t="n">
        <v>46730</v>
      </c>
      <c r="D44" s="5" t="n">
        <v>19716</v>
      </c>
    </row>
    <row r="45" spans="1:4">
      <c r="A45" s="4" t="s">
        <v>83</v>
      </c>
      <c r="C45" s="5" t="n">
        <v>2530477</v>
      </c>
      <c r="D45" s="5" t="n">
        <v>1640464</v>
      </c>
    </row>
    <row r="46" spans="1:4">
      <c r="A46" s="4" t="s">
        <v>84</v>
      </c>
      <c r="C46" s="5" t="n">
        <v>3735091</v>
      </c>
      <c r="D46" s="5" t="n">
        <v>3054560</v>
      </c>
    </row>
    <row r="47" spans="1:4">
      <c r="A47" s="4" t="s">
        <v>31</v>
      </c>
    </row>
    <row r="48" spans="1:4">
      <c r="A48" s="3" t="s">
        <v>76</v>
      </c>
    </row>
    <row r="49" spans="1:4">
      <c r="A49" s="4" t="s">
        <v>85</v>
      </c>
      <c r="C49" s="5" t="n">
        <v>127</v>
      </c>
      <c r="D49" s="5" t="n">
        <v>118</v>
      </c>
    </row>
    <row r="50" spans="1:4">
      <c r="A50" s="4" t="s">
        <v>86</v>
      </c>
      <c r="C50" s="5" t="n">
        <v>1977</v>
      </c>
      <c r="D50" s="5" t="n">
        <v>0</v>
      </c>
    </row>
    <row r="51" spans="1:4">
      <c r="A51" s="4" t="s">
        <v>83</v>
      </c>
      <c r="C51" s="5" t="n">
        <v>127</v>
      </c>
      <c r="D51" s="5" t="n">
        <v>118</v>
      </c>
    </row>
    <row r="52" spans="1:4">
      <c r="A52" s="4" t="s">
        <v>33</v>
      </c>
    </row>
    <row r="53" spans="1:4">
      <c r="A53" s="3" t="s">
        <v>76</v>
      </c>
    </row>
    <row r="54" spans="1:4">
      <c r="A54" s="4" t="s">
        <v>85</v>
      </c>
      <c r="C54" s="5" t="n">
        <v>71</v>
      </c>
      <c r="D54" s="5" t="n">
        <v>71</v>
      </c>
    </row>
    <row r="55" spans="1:4">
      <c r="A55" s="4" t="s">
        <v>83</v>
      </c>
      <c r="C55" s="6" t="n">
        <v>71</v>
      </c>
      <c r="D55" s="6" t="n">
        <v>71</v>
      </c>
    </row>
    <row r="56" spans="1:4"/>
    <row r="57" spans="1:4">
      <c r="A57" s="4" t="s">
        <v>43</v>
      </c>
      <c r="B57" s="4" t="s">
        <v>87</v>
      </c>
    </row>
    <row r="58" spans="1:4">
      <c r="A58" s="4" t="s">
        <v>61</v>
      </c>
      <c r="B58" s="4" t="s">
        <v>88</v>
      </c>
    </row>
  </sheetData>
  <mergeCells count="4">
    <mergeCell ref="A1:B1"/>
    <mergeCell ref="A56:C56"/>
    <mergeCell ref="B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35</v>
      </c>
    </row>
    <row r="3" spans="1:2">
      <c r="A3" s="3" t="s">
        <v>291</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35</v>
      </c>
    </row>
    <row r="3" spans="1:2">
      <c r="A3" s="3" t="s">
        <v>295</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35</v>
      </c>
    </row>
    <row r="3" spans="1:2">
      <c r="A3" s="3" t="s">
        <v>295</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35</v>
      </c>
    </row>
    <row r="3" spans="1:2">
      <c r="A3" s="3" t="s">
        <v>302</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35</v>
      </c>
    </row>
    <row r="3" spans="1:2">
      <c r="A3" s="3" t="s">
        <v>306</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35</v>
      </c>
    </row>
    <row r="3" spans="1:2">
      <c r="A3" s="3" t="s">
        <v>310</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35</v>
      </c>
    </row>
    <row r="3" spans="1:2">
      <c r="A3" s="3" t="s">
        <v>31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35</v>
      </c>
    </row>
    <row r="3" spans="1:2">
      <c r="A3" s="3" t="s">
        <v>318</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35</v>
      </c>
    </row>
    <row r="3" spans="1:2">
      <c r="A3" s="3" t="s">
        <v>322</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35</v>
      </c>
    </row>
    <row r="3" spans="1:2">
      <c r="A3" s="3" t="s">
        <v>326</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89</v>
      </c>
      <c r="C1" s="2" t="s">
        <v>35</v>
      </c>
      <c r="D1" s="2" t="s">
        <v>36</v>
      </c>
    </row>
    <row r="2" spans="1:4">
      <c r="A2" s="4" t="s">
        <v>90</v>
      </c>
      <c r="C2" s="6" t="n">
        <v>106493</v>
      </c>
      <c r="D2" s="6" t="n">
        <v>57605</v>
      </c>
    </row>
    <row r="3" spans="1:4">
      <c r="A3" s="4" t="s">
        <v>91</v>
      </c>
      <c r="C3" s="5" t="n">
        <v>433610</v>
      </c>
      <c r="D3" s="5" t="n">
        <v>824276</v>
      </c>
    </row>
    <row r="4" spans="1:4">
      <c r="A4" s="4" t="s">
        <v>92</v>
      </c>
      <c r="B4" s="4" t="s">
        <v>43</v>
      </c>
      <c r="C4" s="5" t="n">
        <v>24375</v>
      </c>
      <c r="D4" s="5" t="n">
        <v>8746</v>
      </c>
    </row>
    <row r="5" spans="1:4">
      <c r="A5" s="4" t="s">
        <v>93</v>
      </c>
      <c r="C5" s="5" t="n">
        <v>365195</v>
      </c>
      <c r="D5" s="5" t="n">
        <v>229122</v>
      </c>
    </row>
    <row r="6" spans="1:4">
      <c r="A6" s="4" t="s">
        <v>94</v>
      </c>
      <c r="C6" s="5" t="n">
        <v>38743</v>
      </c>
      <c r="D6" s="5" t="n">
        <v>13638</v>
      </c>
    </row>
    <row r="7" spans="1:4">
      <c r="A7" s="4" t="s">
        <v>95</v>
      </c>
      <c r="C7" s="5" t="n">
        <v>210027</v>
      </c>
      <c r="D7" s="5" t="n">
        <v>0</v>
      </c>
    </row>
    <row r="8" spans="1:4">
      <c r="A8" s="4" t="s">
        <v>96</v>
      </c>
      <c r="C8" s="5" t="n">
        <v>2497</v>
      </c>
      <c r="D8" s="5" t="n">
        <v>17980</v>
      </c>
    </row>
    <row r="9" spans="1:4">
      <c r="A9" s="4" t="s">
        <v>97</v>
      </c>
      <c r="B9" s="4" t="s">
        <v>43</v>
      </c>
      <c r="C9" s="5" t="n">
        <v>196</v>
      </c>
      <c r="D9" s="5" t="n">
        <v>271</v>
      </c>
    </row>
    <row r="10" spans="1:4">
      <c r="A10" s="4" t="s">
        <v>98</v>
      </c>
      <c r="C10" s="5" t="n">
        <v>17738</v>
      </c>
      <c r="D10" s="5" t="n">
        <v>20039</v>
      </c>
    </row>
    <row r="11" spans="1:4">
      <c r="A11" s="4" t="s">
        <v>99</v>
      </c>
      <c r="C11" s="5" t="n">
        <v>0</v>
      </c>
      <c r="D11" s="5" t="n">
        <v>225000</v>
      </c>
    </row>
    <row r="12" spans="1:4">
      <c r="A12" s="4" t="s">
        <v>100</v>
      </c>
      <c r="C12" s="5" t="n">
        <v>465</v>
      </c>
      <c r="D12" s="5" t="n">
        <v>6344</v>
      </c>
    </row>
    <row r="13" spans="1:4">
      <c r="A13" s="4" t="s">
        <v>101</v>
      </c>
    </row>
    <row r="14" spans="1:4">
      <c r="A14" s="4" t="s">
        <v>90</v>
      </c>
      <c r="C14" s="5" t="n">
        <v>98436</v>
      </c>
      <c r="D14" s="5" t="n">
        <v>51809</v>
      </c>
    </row>
    <row r="15" spans="1:4">
      <c r="A15" s="4" t="s">
        <v>91</v>
      </c>
      <c r="C15" s="5" t="n">
        <v>401027</v>
      </c>
      <c r="D15" s="5" t="n">
        <v>772642</v>
      </c>
    </row>
    <row r="16" spans="1:4">
      <c r="A16" s="4" t="s">
        <v>92</v>
      </c>
      <c r="C16" s="5" t="n">
        <v>18504</v>
      </c>
      <c r="D16" s="5" t="n">
        <v>2875</v>
      </c>
    </row>
    <row r="17" spans="1:4">
      <c r="A17" s="4" t="s">
        <v>93</v>
      </c>
      <c r="C17" s="5" t="n">
        <v>291728</v>
      </c>
      <c r="D17" s="5" t="n">
        <v>158849</v>
      </c>
    </row>
    <row r="18" spans="1:4">
      <c r="A18" s="4" t="s">
        <v>94</v>
      </c>
      <c r="C18" s="5" t="n">
        <v>36670</v>
      </c>
      <c r="D18" s="5" t="n">
        <v>12106</v>
      </c>
    </row>
    <row r="19" spans="1:4">
      <c r="A19" s="4" t="s">
        <v>95</v>
      </c>
      <c r="C19" s="5" t="n">
        <v>0</v>
      </c>
      <c r="D19" s="5" t="n">
        <v>0</v>
      </c>
    </row>
    <row r="20" spans="1:4">
      <c r="A20" s="4" t="s">
        <v>102</v>
      </c>
      <c r="C20" s="5" t="n">
        <v>0</v>
      </c>
      <c r="D20" s="5" t="n">
        <v>0</v>
      </c>
    </row>
    <row r="21" spans="1:4">
      <c r="A21" s="4" t="s">
        <v>96</v>
      </c>
      <c r="C21" s="5" t="n">
        <v>2497</v>
      </c>
      <c r="D21" s="5" t="n">
        <v>17980</v>
      </c>
    </row>
    <row r="22" spans="1:4">
      <c r="A22" s="4" t="s">
        <v>97</v>
      </c>
      <c r="C22" s="5" t="n">
        <v>106</v>
      </c>
      <c r="D22" s="5" t="n">
        <v>0</v>
      </c>
    </row>
    <row r="23" spans="1:4">
      <c r="A23" s="4" t="s">
        <v>98</v>
      </c>
      <c r="C23" s="5" t="n">
        <v>16951</v>
      </c>
      <c r="D23" s="5" t="n">
        <v>19867</v>
      </c>
    </row>
    <row r="24" spans="1:4">
      <c r="A24" s="4" t="s">
        <v>103</v>
      </c>
      <c r="C24" s="5" t="n">
        <v>0</v>
      </c>
      <c r="D24" s="5" t="n">
        <v>0</v>
      </c>
    </row>
    <row r="25" spans="1:4">
      <c r="A25" s="4" t="s">
        <v>99</v>
      </c>
      <c r="C25" s="5" t="n">
        <v>0</v>
      </c>
      <c r="D25" s="5" t="n">
        <v>0</v>
      </c>
    </row>
    <row r="26" spans="1:4">
      <c r="A26" s="4" t="s">
        <v>100</v>
      </c>
      <c r="C26" s="6" t="n">
        <v>465</v>
      </c>
      <c r="D26" s="6" t="n">
        <v>4660</v>
      </c>
    </row>
    <row r="27" spans="1:4">
      <c r="A27" s="4" t="s">
        <v>31</v>
      </c>
    </row>
    <row r="28" spans="1:4">
      <c r="A28" s="4" t="s">
        <v>104</v>
      </c>
      <c r="C28" s="7" t="n">
        <v>0.001</v>
      </c>
      <c r="D28" s="7" t="n">
        <v>0.001</v>
      </c>
    </row>
    <row r="29" spans="1:4">
      <c r="A29" s="4" t="s">
        <v>105</v>
      </c>
      <c r="C29" s="5" t="n">
        <v>500000000</v>
      </c>
      <c r="D29" s="5" t="n">
        <v>500000000</v>
      </c>
    </row>
    <row r="30" spans="1:4">
      <c r="A30" s="4" t="s">
        <v>106</v>
      </c>
      <c r="C30" s="5" t="n">
        <v>126501071</v>
      </c>
      <c r="D30" s="5" t="n">
        <v>118401821</v>
      </c>
    </row>
    <row r="31" spans="1:4">
      <c r="A31" s="4" t="s">
        <v>107</v>
      </c>
      <c r="C31" s="5" t="n">
        <v>126501071</v>
      </c>
      <c r="D31" s="5" t="n">
        <v>118401821</v>
      </c>
    </row>
    <row r="32" spans="1:4">
      <c r="A32" s="4" t="s">
        <v>33</v>
      </c>
    </row>
    <row r="33" spans="1:4">
      <c r="A33" s="4" t="s">
        <v>104</v>
      </c>
      <c r="C33" s="7" t="n">
        <v>0.001</v>
      </c>
      <c r="D33" s="7" t="n">
        <v>0.001</v>
      </c>
    </row>
    <row r="34" spans="1:4">
      <c r="A34" s="4" t="s">
        <v>105</v>
      </c>
      <c r="C34" s="5" t="n">
        <v>500000000</v>
      </c>
      <c r="D34" s="5" t="n">
        <v>500000000</v>
      </c>
    </row>
    <row r="35" spans="1:4">
      <c r="A35" s="4" t="s">
        <v>106</v>
      </c>
      <c r="C35" s="5" t="n">
        <v>70556000</v>
      </c>
      <c r="D35" s="5" t="n">
        <v>70556000</v>
      </c>
    </row>
    <row r="36" spans="1:4">
      <c r="A36" s="4" t="s">
        <v>107</v>
      </c>
      <c r="C36" s="5" t="n">
        <v>70556000</v>
      </c>
      <c r="D36" s="5" t="n">
        <v>70556000</v>
      </c>
    </row>
    <row r="37" spans="1:4"/>
    <row r="38" spans="1:4">
      <c r="A38" s="4" t="s">
        <v>43</v>
      </c>
      <c r="B38" s="4" t="s">
        <v>88</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35</v>
      </c>
    </row>
    <row r="3" spans="1:2">
      <c r="A3" s="3" t="s">
        <v>33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5</v>
      </c>
    </row>
    <row r="3" spans="1:2">
      <c r="A3" s="3" t="s">
        <v>33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35</v>
      </c>
    </row>
    <row r="3" spans="1:2">
      <c r="A3" s="3" t="s">
        <v>33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35</v>
      </c>
    </row>
    <row r="3" spans="1:2">
      <c r="A3" s="3" t="s">
        <v>342</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5</v>
      </c>
    </row>
    <row r="3" spans="1:2">
      <c r="A3" s="3" t="s">
        <v>25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row r="16" spans="1:2">
      <c r="A16" s="4" t="s">
        <v>370</v>
      </c>
      <c r="B16" s="4" t="s">
        <v>371</v>
      </c>
    </row>
    <row r="17" spans="1:2">
      <c r="A17" s="4" t="s">
        <v>372</v>
      </c>
      <c r="B17" s="4" t="s">
        <v>373</v>
      </c>
    </row>
    <row r="18" spans="1:2">
      <c r="A18" s="4" t="s">
        <v>374</v>
      </c>
      <c r="B18" s="4" t="s">
        <v>375</v>
      </c>
    </row>
    <row r="19" spans="1:2">
      <c r="A19" s="4" t="s">
        <v>376</v>
      </c>
      <c r="B19" s="4" t="s">
        <v>377</v>
      </c>
    </row>
    <row r="20" spans="1:2">
      <c r="A20" s="4" t="s">
        <v>378</v>
      </c>
      <c r="B20" s="4" t="s">
        <v>379</v>
      </c>
    </row>
    <row r="21" spans="1:2">
      <c r="A21" s="4" t="s">
        <v>380</v>
      </c>
      <c r="B21" s="4" t="s">
        <v>381</v>
      </c>
    </row>
    <row r="22" spans="1:2">
      <c r="A22" s="4" t="s">
        <v>382</v>
      </c>
      <c r="B22" s="4" t="s">
        <v>383</v>
      </c>
    </row>
    <row r="23" spans="1:2">
      <c r="A23" s="4" t="s">
        <v>384</v>
      </c>
      <c r="B23" s="4" t="s">
        <v>385</v>
      </c>
    </row>
    <row r="24" spans="1:2">
      <c r="A24" s="4" t="s">
        <v>386</v>
      </c>
      <c r="B24" s="4" t="s">
        <v>387</v>
      </c>
    </row>
    <row r="25" spans="1:2">
      <c r="A25" s="4" t="s">
        <v>388</v>
      </c>
      <c r="B25" s="4" t="s">
        <v>389</v>
      </c>
    </row>
    <row r="26" spans="1:2">
      <c r="A26" s="4" t="s">
        <v>390</v>
      </c>
      <c r="B26" s="4" t="s">
        <v>391</v>
      </c>
    </row>
    <row r="27" spans="1:2">
      <c r="A27" s="4" t="s">
        <v>392</v>
      </c>
      <c r="B27" s="4" t="s">
        <v>393</v>
      </c>
    </row>
    <row r="28" spans="1:2">
      <c r="A28" s="4" t="s">
        <v>394</v>
      </c>
      <c r="B28" s="4" t="s">
        <v>395</v>
      </c>
    </row>
    <row r="29" spans="1:2">
      <c r="A29" s="4" t="s">
        <v>396</v>
      </c>
      <c r="B29" s="4" t="s">
        <v>397</v>
      </c>
    </row>
    <row r="30" spans="1:2">
      <c r="A30" s="4" t="s">
        <v>398</v>
      </c>
      <c r="B30" s="4" t="s">
        <v>399</v>
      </c>
    </row>
    <row r="31" spans="1:2">
      <c r="A31" s="4" t="s">
        <v>400</v>
      </c>
      <c r="B31"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5</v>
      </c>
    </row>
    <row r="3" spans="1:2">
      <c r="A3" s="3" t="s">
        <v>251</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5</v>
      </c>
    </row>
    <row r="3" spans="1:2">
      <c r="A3" s="3" t="s">
        <v>25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5</v>
      </c>
    </row>
    <row r="3" spans="1:2">
      <c r="A3" s="4" t="s">
        <v>419</v>
      </c>
    </row>
    <row r="4" spans="1:2">
      <c r="A4" s="4" t="s">
        <v>420</v>
      </c>
      <c r="B4" s="4" t="s">
        <v>421</v>
      </c>
    </row>
    <row r="5" spans="1:2">
      <c r="A5" s="4" t="s">
        <v>422</v>
      </c>
    </row>
    <row r="6" spans="1:2">
      <c r="A6" s="4" t="s">
        <v>420</v>
      </c>
      <c r="B6" s="4" t="s">
        <v>423</v>
      </c>
    </row>
    <row r="7" spans="1:2">
      <c r="A7" s="4" t="s">
        <v>424</v>
      </c>
    </row>
    <row r="8" spans="1:2">
      <c r="A8" s="4" t="s">
        <v>425</v>
      </c>
      <c r="B8"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35</v>
      </c>
    </row>
    <row r="3" spans="1:2">
      <c r="A3" s="3" t="s">
        <v>263</v>
      </c>
    </row>
    <row r="4" spans="1:2">
      <c r="A4" s="4" t="s">
        <v>428</v>
      </c>
      <c r="B4"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5</v>
      </c>
    </row>
    <row r="3" spans="1:2">
      <c r="A3" s="3" t="s">
        <v>267</v>
      </c>
    </row>
    <row r="4" spans="1:2">
      <c r="A4" s="4" t="s">
        <v>431</v>
      </c>
      <c r="B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8</v>
      </c>
      <c r="C1" s="2" t="s">
        <v>1</v>
      </c>
    </row>
    <row r="2" spans="1:5">
      <c r="C2" s="2" t="s">
        <v>35</v>
      </c>
      <c r="D2" s="2" t="s">
        <v>36</v>
      </c>
      <c r="E2" s="2" t="s">
        <v>109</v>
      </c>
    </row>
    <row r="3" spans="1:5">
      <c r="A3" s="4" t="s">
        <v>110</v>
      </c>
      <c r="C3" s="6" t="n">
        <v>2562984</v>
      </c>
      <c r="D3" s="6" t="n">
        <v>1715016</v>
      </c>
      <c r="E3" s="6" t="n">
        <v>1043100</v>
      </c>
    </row>
    <row r="4" spans="1:5">
      <c r="A4" s="4" t="s">
        <v>111</v>
      </c>
      <c r="C4" s="5" t="n">
        <v>-1164454</v>
      </c>
      <c r="D4" s="5" t="n">
        <v>-882316</v>
      </c>
      <c r="E4" s="5" t="n">
        <v>-522327</v>
      </c>
    </row>
    <row r="5" spans="1:5">
      <c r="A5" s="4" t="s">
        <v>112</v>
      </c>
      <c r="C5" s="5" t="n">
        <v>1398530</v>
      </c>
      <c r="D5" s="5" t="n">
        <v>832700</v>
      </c>
      <c r="E5" s="5" t="n">
        <v>520773</v>
      </c>
    </row>
    <row r="6" spans="1:5">
      <c r="A6" s="3" t="s">
        <v>113</v>
      </c>
    </row>
    <row r="7" spans="1:5">
      <c r="A7" s="4" t="s">
        <v>114</v>
      </c>
      <c r="C7" s="5" t="n">
        <v>-484000</v>
      </c>
      <c r="D7" s="5" t="n">
        <v>-242102</v>
      </c>
      <c r="E7" s="5" t="n">
        <v>-126005</v>
      </c>
    </row>
    <row r="8" spans="1:5">
      <c r="A8" s="4" t="s">
        <v>115</v>
      </c>
      <c r="C8" s="5" t="n">
        <v>-579672</v>
      </c>
      <c r="D8" s="5" t="n">
        <v>-386287</v>
      </c>
      <c r="E8" s="5" t="n">
        <v>-263287</v>
      </c>
    </row>
    <row r="9" spans="1:5">
      <c r="A9" s="4" t="s">
        <v>116</v>
      </c>
      <c r="C9" s="5" t="n">
        <v>0</v>
      </c>
      <c r="D9" s="5" t="n">
        <v>-358</v>
      </c>
      <c r="E9" s="5" t="n">
        <v>0</v>
      </c>
    </row>
    <row r="10" spans="1:5">
      <c r="A10" s="4" t="s">
        <v>117</v>
      </c>
      <c r="C10" s="5" t="n">
        <v>-1063672</v>
      </c>
      <c r="D10" s="5" t="n">
        <v>-628747</v>
      </c>
      <c r="E10" s="5" t="n">
        <v>-389292</v>
      </c>
    </row>
    <row r="11" spans="1:5">
      <c r="A11" s="4" t="s">
        <v>118</v>
      </c>
      <c r="C11" s="5" t="n">
        <v>6724</v>
      </c>
      <c r="D11" s="5" t="n">
        <v>4651</v>
      </c>
      <c r="E11" s="5" t="n">
        <v>3113</v>
      </c>
    </row>
    <row r="12" spans="1:5">
      <c r="A12" s="4" t="s">
        <v>119</v>
      </c>
      <c r="C12" s="5" t="n">
        <v>341582</v>
      </c>
      <c r="D12" s="5" t="n">
        <v>208604</v>
      </c>
      <c r="E12" s="5" t="n">
        <v>134594</v>
      </c>
    </row>
    <row r="13" spans="1:5">
      <c r="A13" s="4" t="s">
        <v>120</v>
      </c>
      <c r="C13" s="5" t="n">
        <v>59614</v>
      </c>
      <c r="D13" s="5" t="n">
        <v>39837</v>
      </c>
      <c r="E13" s="5" t="n">
        <v>18133</v>
      </c>
    </row>
    <row r="14" spans="1:5">
      <c r="A14" s="4" t="s">
        <v>121</v>
      </c>
      <c r="C14" s="5" t="n">
        <v>-17628</v>
      </c>
      <c r="D14" s="5" t="n">
        <v>-16640</v>
      </c>
      <c r="E14" s="5" t="n">
        <v>-13145</v>
      </c>
    </row>
    <row r="15" spans="1:5">
      <c r="A15" s="4" t="s">
        <v>122</v>
      </c>
      <c r="C15" s="5" t="n">
        <v>131727</v>
      </c>
      <c r="D15" s="5" t="n">
        <v>17406</v>
      </c>
      <c r="E15" s="5" t="n">
        <v>23074</v>
      </c>
    </row>
    <row r="16" spans="1:5">
      <c r="A16" s="4" t="s">
        <v>123</v>
      </c>
      <c r="C16" s="5" t="n">
        <v>-58091</v>
      </c>
      <c r="D16" s="5" t="n">
        <v>-2213</v>
      </c>
      <c r="E16" s="5" t="n">
        <v>-8075</v>
      </c>
    </row>
    <row r="17" spans="1:5">
      <c r="A17" s="4" t="s">
        <v>124</v>
      </c>
      <c r="C17" s="5" t="n">
        <v>457204</v>
      </c>
      <c r="D17" s="5" t="n">
        <v>246994</v>
      </c>
      <c r="E17" s="5" t="n">
        <v>154581</v>
      </c>
    </row>
    <row r="18" spans="1:5">
      <c r="A18" s="4" t="s">
        <v>125</v>
      </c>
      <c r="C18" s="5" t="n">
        <v>-76504</v>
      </c>
      <c r="D18" s="5" t="n">
        <v>-44653</v>
      </c>
      <c r="E18" s="5" t="n">
        <v>-34066</v>
      </c>
    </row>
    <row r="19" spans="1:5">
      <c r="A19" s="4" t="s">
        <v>126</v>
      </c>
      <c r="C19" s="5" t="n">
        <v>-16186</v>
      </c>
      <c r="D19" s="5" t="n">
        <v>-7678</v>
      </c>
      <c r="E19" s="5" t="n">
        <v>-8025</v>
      </c>
    </row>
    <row r="20" spans="1:5">
      <c r="A20" s="4" t="s">
        <v>127</v>
      </c>
      <c r="C20" s="5" t="n">
        <v>364514</v>
      </c>
      <c r="D20" s="5" t="n">
        <v>194663</v>
      </c>
      <c r="E20" s="5" t="n">
        <v>112490</v>
      </c>
    </row>
    <row r="21" spans="1:5">
      <c r="A21" s="4" t="s">
        <v>128</v>
      </c>
      <c r="C21" s="5" t="n">
        <v>2722</v>
      </c>
      <c r="D21" s="5" t="n">
        <v>3777</v>
      </c>
      <c r="E21" s="5" t="n">
        <v>4390</v>
      </c>
    </row>
    <row r="22" spans="1:5">
      <c r="A22" s="4" t="s">
        <v>129</v>
      </c>
      <c r="C22" s="6" t="n">
        <v>367236</v>
      </c>
      <c r="D22" s="6" t="n">
        <v>198440</v>
      </c>
      <c r="E22" s="6" t="n">
        <v>116880</v>
      </c>
    </row>
    <row r="23" spans="1:5">
      <c r="A23" s="3" t="s">
        <v>130</v>
      </c>
    </row>
    <row r="24" spans="1:5">
      <c r="A24" s="4" t="s">
        <v>131</v>
      </c>
      <c r="B24" s="4" t="s">
        <v>43</v>
      </c>
      <c r="C24" s="8" t="n">
        <v>1.93</v>
      </c>
      <c r="D24" s="8" t="n">
        <v>1.13</v>
      </c>
      <c r="E24" s="8" t="n">
        <v>0.72</v>
      </c>
    </row>
    <row r="25" spans="1:5">
      <c r="A25" s="4" t="s">
        <v>132</v>
      </c>
      <c r="C25" s="8" t="n">
        <v>1.83</v>
      </c>
      <c r="D25" s="8" t="n">
        <v>1.03</v>
      </c>
      <c r="E25" s="8" t="n">
        <v>0.66</v>
      </c>
    </row>
    <row r="26" spans="1:5">
      <c r="A26" s="3" t="s">
        <v>133</v>
      </c>
    </row>
    <row r="27" spans="1:5">
      <c r="A27" s="4" t="s">
        <v>131</v>
      </c>
      <c r="C27" s="5" t="n">
        <v>189951643</v>
      </c>
      <c r="D27" s="5" t="n">
        <v>174979574</v>
      </c>
      <c r="E27" s="5" t="n">
        <v>162548494</v>
      </c>
    </row>
    <row r="28" spans="1:5">
      <c r="A28" s="4" t="s">
        <v>132</v>
      </c>
      <c r="C28" s="5" t="n">
        <v>200224934</v>
      </c>
      <c r="D28" s="5" t="n">
        <v>194331305</v>
      </c>
      <c r="E28" s="5" t="n">
        <v>188508419</v>
      </c>
    </row>
    <row r="29" spans="1:5"/>
    <row r="30" spans="1:5">
      <c r="A30" s="4" t="s">
        <v>43</v>
      </c>
      <c r="B30" s="4" t="s">
        <v>134</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35</v>
      </c>
    </row>
    <row r="3" spans="1:2">
      <c r="A3" s="3" t="s">
        <v>271</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1</v>
      </c>
    </row>
    <row r="2" spans="1:2">
      <c r="B2" s="2" t="s">
        <v>35</v>
      </c>
    </row>
    <row r="3" spans="1:2">
      <c r="A3" s="3" t="s">
        <v>275</v>
      </c>
    </row>
    <row r="4" spans="1:2">
      <c r="A4" s="4" t="s">
        <v>437</v>
      </c>
      <c r="B4"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9</v>
      </c>
      <c r="B1" s="2" t="s">
        <v>1</v>
      </c>
    </row>
    <row r="2" spans="1:2">
      <c r="B2" s="2" t="s">
        <v>35</v>
      </c>
    </row>
    <row r="3" spans="1:2">
      <c r="A3" s="3" t="s">
        <v>279</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2</v>
      </c>
      <c r="B1" s="2" t="s">
        <v>1</v>
      </c>
    </row>
    <row r="2" spans="1:2">
      <c r="B2" s="2" t="s">
        <v>35</v>
      </c>
    </row>
    <row r="3" spans="1:2">
      <c r="A3" s="3" t="s">
        <v>283</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5</v>
      </c>
      <c r="B1" s="2" t="s">
        <v>1</v>
      </c>
    </row>
    <row r="2" spans="1:2">
      <c r="B2" s="2" t="s">
        <v>35</v>
      </c>
    </row>
    <row r="3" spans="1:2">
      <c r="A3" s="3" t="s">
        <v>287</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35</v>
      </c>
    </row>
    <row r="3" spans="1:2">
      <c r="A3" s="3" t="s">
        <v>291</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5</v>
      </c>
    </row>
    <row r="3" spans="1:2">
      <c r="A3" s="3" t="s">
        <v>302</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35</v>
      </c>
    </row>
    <row r="3" spans="1:2">
      <c r="A3" s="3" t="s">
        <v>306</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5</v>
      </c>
      <c r="B1" s="2" t="s">
        <v>1</v>
      </c>
    </row>
    <row r="2" spans="1:2">
      <c r="B2" s="2" t="s">
        <v>35</v>
      </c>
    </row>
    <row r="3" spans="1:2">
      <c r="A3" s="3" t="s">
        <v>314</v>
      </c>
    </row>
    <row r="4" spans="1:2">
      <c r="A4" s="4" t="s">
        <v>466</v>
      </c>
      <c r="B4"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8</v>
      </c>
      <c r="B1" s="2" t="s">
        <v>1</v>
      </c>
    </row>
    <row r="2" spans="1:2">
      <c r="B2" s="2" t="s">
        <v>35</v>
      </c>
    </row>
    <row r="3" spans="1:2">
      <c r="A3" s="3" t="s">
        <v>318</v>
      </c>
    </row>
    <row r="4" spans="1:2">
      <c r="A4" s="4" t="s">
        <v>469</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35</v>
      </c>
      <c r="C2" s="2" t="s">
        <v>36</v>
      </c>
      <c r="D2" s="2" t="s">
        <v>109</v>
      </c>
    </row>
    <row r="3" spans="1:4">
      <c r="A3" s="4" t="s">
        <v>127</v>
      </c>
      <c r="B3" s="6" t="n">
        <v>364514</v>
      </c>
      <c r="C3" s="6" t="n">
        <v>194663</v>
      </c>
      <c r="D3" s="6" t="n">
        <v>112490</v>
      </c>
    </row>
    <row r="4" spans="1:4">
      <c r="A4" s="3" t="s">
        <v>136</v>
      </c>
    </row>
    <row r="5" spans="1:4">
      <c r="A5" s="4" t="s">
        <v>137</v>
      </c>
      <c r="B5" s="5" t="n">
        <v>-35823</v>
      </c>
      <c r="C5" s="5" t="n">
        <v>47469</v>
      </c>
      <c r="D5" s="5" t="n">
        <v>-19864</v>
      </c>
    </row>
    <row r="6" spans="1:4">
      <c r="A6" s="3" t="s">
        <v>138</v>
      </c>
    </row>
    <row r="7" spans="1:4">
      <c r="A7" s="4" t="s">
        <v>139</v>
      </c>
      <c r="B7" s="5" t="n">
        <v>15837</v>
      </c>
      <c r="C7" s="5" t="n">
        <v>34556</v>
      </c>
      <c r="D7" s="5" t="n">
        <v>75460</v>
      </c>
    </row>
    <row r="8" spans="1:4">
      <c r="A8" s="4" t="s">
        <v>140</v>
      </c>
      <c r="B8" s="5" t="n">
        <v>-96251</v>
      </c>
      <c r="C8" s="5" t="n">
        <v>-4245</v>
      </c>
      <c r="D8" s="5" t="n">
        <v>0</v>
      </c>
    </row>
    <row r="9" spans="1:4">
      <c r="A9" s="4" t="s">
        <v>141</v>
      </c>
      <c r="B9" s="5" t="n">
        <v>-116237</v>
      </c>
      <c r="C9" s="5" t="n">
        <v>77780</v>
      </c>
      <c r="D9" s="5" t="n">
        <v>55596</v>
      </c>
    </row>
    <row r="10" spans="1:4">
      <c r="A10" s="4" t="s">
        <v>142</v>
      </c>
      <c r="B10" s="5" t="n">
        <v>248277</v>
      </c>
      <c r="C10" s="5" t="n">
        <v>272443</v>
      </c>
      <c r="D10" s="5" t="n">
        <v>168086</v>
      </c>
    </row>
    <row r="11" spans="1:4">
      <c r="A11" s="4" t="s">
        <v>143</v>
      </c>
      <c r="B11" s="5" t="n">
        <v>3681</v>
      </c>
      <c r="C11" s="5" t="n">
        <v>2453</v>
      </c>
      <c r="D11" s="5" t="n">
        <v>5613</v>
      </c>
    </row>
    <row r="12" spans="1:4">
      <c r="A12" s="4" t="s">
        <v>144</v>
      </c>
      <c r="B12" s="6" t="n">
        <v>251958</v>
      </c>
      <c r="C12" s="6" t="n">
        <v>274896</v>
      </c>
      <c r="D12" s="6" t="n">
        <v>1736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5</v>
      </c>
    </row>
    <row r="3" spans="1:2">
      <c r="A3" s="3" t="s">
        <v>322</v>
      </c>
    </row>
    <row r="4" spans="1:2">
      <c r="A4" s="4" t="s">
        <v>472</v>
      </c>
      <c r="B4"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35</v>
      </c>
    </row>
    <row r="3" spans="1:2">
      <c r="A3" s="3" t="s">
        <v>338</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35</v>
      </c>
    </row>
    <row r="3" spans="1:2">
      <c r="A3" s="4" t="s">
        <v>484</v>
      </c>
    </row>
    <row r="4" spans="1:2">
      <c r="A4" s="3" t="s">
        <v>485</v>
      </c>
    </row>
    <row r="5" spans="1:2">
      <c r="A5" s="4" t="s">
        <v>486</v>
      </c>
      <c r="B5" s="4" t="s">
        <v>487</v>
      </c>
    </row>
    <row r="6" spans="1:2">
      <c r="A6" s="4" t="s">
        <v>488</v>
      </c>
    </row>
    <row r="7" spans="1:2">
      <c r="A7" s="3" t="s">
        <v>485</v>
      </c>
    </row>
    <row r="8" spans="1:2">
      <c r="A8" s="4" t="s">
        <v>486</v>
      </c>
      <c r="B8" s="4" t="s">
        <v>487</v>
      </c>
    </row>
    <row r="9" spans="1:2">
      <c r="A9" s="4" t="s">
        <v>489</v>
      </c>
    </row>
    <row r="10" spans="1:2">
      <c r="A10" s="3" t="s">
        <v>485</v>
      </c>
    </row>
    <row r="11" spans="1:2">
      <c r="A11" s="4" t="s">
        <v>486</v>
      </c>
      <c r="B11" s="4" t="s">
        <v>487</v>
      </c>
    </row>
    <row r="12" spans="1:2">
      <c r="A12" s="4" t="s">
        <v>490</v>
      </c>
    </row>
    <row r="13" spans="1:2">
      <c r="A13" s="3" t="s">
        <v>485</v>
      </c>
    </row>
    <row r="14" spans="1:2">
      <c r="A14" s="4" t="s">
        <v>486</v>
      </c>
      <c r="B14" s="4" t="s">
        <v>487</v>
      </c>
    </row>
    <row r="15" spans="1:2">
      <c r="A15" s="4" t="s">
        <v>491</v>
      </c>
    </row>
    <row r="16" spans="1:2">
      <c r="A16" s="3" t="s">
        <v>485</v>
      </c>
    </row>
    <row r="17" spans="1:2">
      <c r="A17" s="4" t="s">
        <v>486</v>
      </c>
      <c r="B17" s="4" t="s">
        <v>487</v>
      </c>
    </row>
    <row r="18" spans="1:2">
      <c r="A18" s="4" t="s">
        <v>492</v>
      </c>
    </row>
    <row r="19" spans="1:2">
      <c r="A19" s="3" t="s">
        <v>485</v>
      </c>
    </row>
    <row r="20" spans="1:2">
      <c r="A20" s="4" t="s">
        <v>486</v>
      </c>
      <c r="B20" s="4" t="s">
        <v>487</v>
      </c>
    </row>
    <row r="21" spans="1:2">
      <c r="A21" s="4" t="s">
        <v>493</v>
      </c>
    </row>
    <row r="22" spans="1:2">
      <c r="A22" s="3" t="s">
        <v>485</v>
      </c>
    </row>
    <row r="23" spans="1:2">
      <c r="A23" s="4" t="s">
        <v>486</v>
      </c>
      <c r="B23" s="4" t="s">
        <v>487</v>
      </c>
    </row>
    <row r="24" spans="1:2">
      <c r="A24" s="4" t="s">
        <v>494</v>
      </c>
    </row>
    <row r="25" spans="1:2">
      <c r="A25" s="3" t="s">
        <v>485</v>
      </c>
    </row>
    <row r="26" spans="1:2">
      <c r="A26" s="4" t="s">
        <v>486</v>
      </c>
      <c r="B26" s="4" t="s">
        <v>487</v>
      </c>
    </row>
    <row r="27" spans="1:2">
      <c r="A27" s="4" t="s">
        <v>495</v>
      </c>
    </row>
    <row r="28" spans="1:2">
      <c r="A28" s="3" t="s">
        <v>485</v>
      </c>
    </row>
    <row r="29" spans="1:2">
      <c r="A29" s="4" t="s">
        <v>486</v>
      </c>
      <c r="B29" s="4" t="s">
        <v>487</v>
      </c>
    </row>
    <row r="30" spans="1:2">
      <c r="A30" s="4" t="s">
        <v>496</v>
      </c>
    </row>
    <row r="31" spans="1:2">
      <c r="A31" s="3" t="s">
        <v>485</v>
      </c>
    </row>
    <row r="32" spans="1:2">
      <c r="A32" s="4" t="s">
        <v>486</v>
      </c>
      <c r="B32" s="4" t="s">
        <v>487</v>
      </c>
    </row>
    <row r="33" spans="1:2">
      <c r="A33" s="4" t="s">
        <v>497</v>
      </c>
    </row>
    <row r="34" spans="1:2">
      <c r="A34" s="3" t="s">
        <v>485</v>
      </c>
    </row>
    <row r="35" spans="1:2">
      <c r="A35" s="4" t="s">
        <v>486</v>
      </c>
      <c r="B35"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498</v>
      </c>
      <c r="C1" s="2" t="s">
        <v>1</v>
      </c>
    </row>
    <row r="2" spans="1:5">
      <c r="C2" s="2" t="s">
        <v>35</v>
      </c>
      <c r="D2" s="2" t="s">
        <v>36</v>
      </c>
      <c r="E2" s="2" t="s">
        <v>109</v>
      </c>
    </row>
    <row r="3" spans="1:5">
      <c r="A3" s="3" t="s">
        <v>499</v>
      </c>
    </row>
    <row r="4" spans="1:5">
      <c r="A4" s="4" t="s">
        <v>38</v>
      </c>
      <c r="C4" s="6" t="n">
        <v>1247140</v>
      </c>
      <c r="D4" s="6" t="n">
        <v>711519</v>
      </c>
    </row>
    <row r="5" spans="1:5">
      <c r="A5" s="4" t="s">
        <v>40</v>
      </c>
      <c r="C5" s="5" t="n">
        <v>268424</v>
      </c>
      <c r="D5" s="5" t="n">
        <v>787391</v>
      </c>
    </row>
    <row r="6" spans="1:5">
      <c r="A6" s="4" t="s">
        <v>500</v>
      </c>
      <c r="C6" s="5" t="n">
        <v>5692</v>
      </c>
      <c r="D6" s="5" t="n">
        <v>3848</v>
      </c>
    </row>
    <row r="7" spans="1:5">
      <c r="A7" s="4" t="s">
        <v>46</v>
      </c>
      <c r="C7" s="5" t="n">
        <v>1745716</v>
      </c>
      <c r="D7" s="5" t="n">
        <v>1662006</v>
      </c>
    </row>
    <row r="8" spans="1:5">
      <c r="A8" s="4" t="s">
        <v>49</v>
      </c>
      <c r="C8" s="5" t="n">
        <v>287877</v>
      </c>
      <c r="D8" s="5" t="n">
        <v>247266</v>
      </c>
    </row>
    <row r="9" spans="1:5">
      <c r="A9" s="4" t="s">
        <v>202</v>
      </c>
      <c r="B9" s="4" t="s">
        <v>43</v>
      </c>
      <c r="C9" s="5" t="n">
        <v>16396</v>
      </c>
      <c r="D9" s="5" t="n">
        <v>9650</v>
      </c>
    </row>
    <row r="10" spans="1:5">
      <c r="A10" s="4" t="s">
        <v>56</v>
      </c>
      <c r="C10" s="5" t="n">
        <v>3735091</v>
      </c>
      <c r="D10" s="5" t="n">
        <v>3054560</v>
      </c>
    </row>
    <row r="11" spans="1:5">
      <c r="A11" s="4" t="s">
        <v>501</v>
      </c>
      <c r="C11" s="5" t="n">
        <v>433610</v>
      </c>
      <c r="D11" s="5" t="n">
        <v>824276</v>
      </c>
    </row>
    <row r="12" spans="1:5">
      <c r="A12" s="4" t="s">
        <v>502</v>
      </c>
      <c r="C12" s="5" t="n">
        <v>16392</v>
      </c>
      <c r="D12" s="5" t="n">
        <v>16708</v>
      </c>
    </row>
    <row r="13" spans="1:5">
      <c r="A13" s="4" t="s">
        <v>66</v>
      </c>
      <c r="C13" s="5" t="n">
        <v>1183718</v>
      </c>
      <c r="D13" s="5" t="n">
        <v>1133387</v>
      </c>
    </row>
    <row r="14" spans="1:5">
      <c r="A14" s="4" t="s">
        <v>73</v>
      </c>
      <c r="C14" s="5" t="n">
        <v>1204614</v>
      </c>
      <c r="D14" s="5" t="n">
        <v>1414096</v>
      </c>
    </row>
    <row r="15" spans="1:5">
      <c r="A15" s="3" t="s">
        <v>503</v>
      </c>
    </row>
    <row r="16" spans="1:5">
      <c r="A16" s="4" t="s">
        <v>110</v>
      </c>
      <c r="C16" s="5" t="n">
        <v>2562984</v>
      </c>
      <c r="D16" s="5" t="n">
        <v>1715016</v>
      </c>
      <c r="E16" s="6" t="n">
        <v>1043100</v>
      </c>
    </row>
    <row r="17" spans="1:5">
      <c r="A17" s="4" t="s">
        <v>504</v>
      </c>
      <c r="C17" s="5" t="n">
        <v>364514</v>
      </c>
      <c r="D17" s="5" t="n">
        <v>194663</v>
      </c>
      <c r="E17" s="5" t="n">
        <v>112490</v>
      </c>
    </row>
    <row r="18" spans="1:5">
      <c r="A18" s="4" t="s">
        <v>505</v>
      </c>
    </row>
    <row r="19" spans="1:5">
      <c r="A19" s="3" t="s">
        <v>499</v>
      </c>
    </row>
    <row r="20" spans="1:5">
      <c r="A20" s="4" t="s">
        <v>38</v>
      </c>
      <c r="C20" s="5" t="n">
        <v>998032</v>
      </c>
      <c r="D20" s="5" t="n">
        <v>517498</v>
      </c>
    </row>
    <row r="21" spans="1:5">
      <c r="A21" s="4" t="s">
        <v>40</v>
      </c>
      <c r="C21" s="5" t="n">
        <v>256468</v>
      </c>
      <c r="D21" s="5" t="n">
        <v>769696</v>
      </c>
    </row>
    <row r="22" spans="1:5">
      <c r="A22" s="4" t="s">
        <v>500</v>
      </c>
      <c r="C22" s="5" t="n">
        <v>75175</v>
      </c>
      <c r="D22" s="5" t="n">
        <v>47043</v>
      </c>
    </row>
    <row r="23" spans="1:5">
      <c r="A23" s="4" t="s">
        <v>46</v>
      </c>
      <c r="C23" s="5" t="n">
        <v>1329675</v>
      </c>
      <c r="D23" s="5" t="n">
        <v>1334237</v>
      </c>
    </row>
    <row r="24" spans="1:5">
      <c r="A24" s="4" t="s">
        <v>49</v>
      </c>
      <c r="C24" s="5" t="n">
        <v>58359</v>
      </c>
      <c r="D24" s="5" t="n">
        <v>40697</v>
      </c>
    </row>
    <row r="25" spans="1:5">
      <c r="A25" s="4" t="s">
        <v>202</v>
      </c>
      <c r="C25" s="5" t="n">
        <v>748105</v>
      </c>
      <c r="D25" s="5" t="n">
        <v>463380</v>
      </c>
    </row>
    <row r="26" spans="1:5">
      <c r="A26" s="4" t="s">
        <v>56</v>
      </c>
      <c r="C26" s="5" t="n">
        <v>2136139</v>
      </c>
      <c r="D26" s="5" t="n">
        <v>1838314</v>
      </c>
    </row>
    <row r="27" spans="1:5">
      <c r="A27" s="4" t="s">
        <v>501</v>
      </c>
      <c r="C27" s="5" t="n">
        <v>32583</v>
      </c>
      <c r="D27" s="5" t="n">
        <v>51634</v>
      </c>
    </row>
    <row r="28" spans="1:5">
      <c r="A28" s="4" t="s">
        <v>502</v>
      </c>
      <c r="C28" s="5" t="n">
        <v>304770</v>
      </c>
      <c r="D28" s="5" t="n">
        <v>83472</v>
      </c>
    </row>
    <row r="29" spans="1:5">
      <c r="A29" s="4" t="s">
        <v>66</v>
      </c>
      <c r="C29" s="5" t="n">
        <v>337353</v>
      </c>
      <c r="D29" s="5" t="n">
        <v>135106</v>
      </c>
    </row>
    <row r="30" spans="1:5">
      <c r="A30" s="4" t="s">
        <v>506</v>
      </c>
      <c r="C30" s="5" t="n">
        <v>877</v>
      </c>
      <c r="D30" s="5" t="n">
        <v>238202</v>
      </c>
    </row>
    <row r="31" spans="1:5">
      <c r="A31" s="4" t="s">
        <v>73</v>
      </c>
      <c r="C31" s="5" t="n">
        <v>338230</v>
      </c>
      <c r="D31" s="5" t="n">
        <v>373308</v>
      </c>
    </row>
    <row r="32" spans="1:5">
      <c r="A32" s="3" t="s">
        <v>503</v>
      </c>
    </row>
    <row r="33" spans="1:5">
      <c r="A33" s="4" t="s">
        <v>110</v>
      </c>
      <c r="C33" s="5" t="n">
        <v>156342</v>
      </c>
      <c r="D33" s="5" t="n">
        <v>100504</v>
      </c>
      <c r="E33" s="5" t="n">
        <v>64809</v>
      </c>
    </row>
    <row r="34" spans="1:5">
      <c r="A34" s="4" t="s">
        <v>504</v>
      </c>
      <c r="C34" s="5" t="n">
        <v>-242046</v>
      </c>
      <c r="D34" s="5" t="n">
        <v>-184312</v>
      </c>
      <c r="E34" s="5" t="n">
        <v>-167002</v>
      </c>
    </row>
    <row r="35" spans="1:5">
      <c r="A35" s="4" t="s">
        <v>507</v>
      </c>
      <c r="C35" s="5" t="n">
        <v>-214742</v>
      </c>
      <c r="D35" s="5" t="n">
        <v>359494</v>
      </c>
      <c r="E35" s="5" t="n">
        <v>159821</v>
      </c>
    </row>
    <row r="36" spans="1:5">
      <c r="A36" s="4" t="s">
        <v>224</v>
      </c>
      <c r="C36" s="5" t="n">
        <v>179599</v>
      </c>
      <c r="D36" s="5" t="n">
        <v>-620818</v>
      </c>
      <c r="E36" s="5" t="n">
        <v>-217292</v>
      </c>
    </row>
    <row r="37" spans="1:5">
      <c r="A37" s="4" t="s">
        <v>508</v>
      </c>
      <c r="C37" s="5" t="n">
        <v>479411</v>
      </c>
      <c r="D37" s="5" t="n">
        <v>455116</v>
      </c>
      <c r="E37" s="5" t="n">
        <v>203166</v>
      </c>
    </row>
    <row r="38" spans="1:5">
      <c r="A38" s="4" t="s">
        <v>509</v>
      </c>
    </row>
    <row r="39" spans="1:5">
      <c r="A39" s="3" t="s">
        <v>499</v>
      </c>
    </row>
    <row r="40" spans="1:5">
      <c r="A40" s="4" t="s">
        <v>38</v>
      </c>
      <c r="C40" s="5" t="n">
        <v>249108</v>
      </c>
      <c r="D40" s="5" t="n">
        <v>194021</v>
      </c>
    </row>
    <row r="41" spans="1:5">
      <c r="A41" s="4" t="s">
        <v>40</v>
      </c>
      <c r="C41" s="5" t="n">
        <v>11956</v>
      </c>
      <c r="D41" s="5" t="n">
        <v>17695</v>
      </c>
    </row>
    <row r="42" spans="1:5">
      <c r="A42" s="4" t="s">
        <v>500</v>
      </c>
      <c r="C42" s="5" t="n">
        <v>154977</v>
      </c>
      <c r="D42" s="5" t="n">
        <v>116053</v>
      </c>
    </row>
    <row r="43" spans="1:5">
      <c r="A43" s="4" t="s">
        <v>46</v>
      </c>
      <c r="C43" s="5" t="n">
        <v>416041</v>
      </c>
      <c r="D43" s="5" t="n">
        <v>327769</v>
      </c>
    </row>
    <row r="44" spans="1:5">
      <c r="A44" s="4" t="s">
        <v>49</v>
      </c>
      <c r="C44" s="5" t="n">
        <v>229518</v>
      </c>
      <c r="D44" s="5" t="n">
        <v>206569</v>
      </c>
    </row>
    <row r="45" spans="1:5">
      <c r="A45" s="4" t="s">
        <v>202</v>
      </c>
      <c r="C45" s="5" t="n">
        <v>953393</v>
      </c>
      <c r="D45" s="5" t="n">
        <v>681908</v>
      </c>
    </row>
    <row r="46" spans="1:5">
      <c r="A46" s="4" t="s">
        <v>56</v>
      </c>
      <c r="C46" s="5" t="n">
        <v>1598952</v>
      </c>
      <c r="D46" s="5" t="n">
        <v>1216246</v>
      </c>
    </row>
    <row r="47" spans="1:5">
      <c r="A47" s="4" t="s">
        <v>501</v>
      </c>
      <c r="C47" s="5" t="n">
        <v>401027</v>
      </c>
      <c r="D47" s="5" t="n">
        <v>772642</v>
      </c>
    </row>
    <row r="48" spans="1:5">
      <c r="A48" s="4" t="s">
        <v>502</v>
      </c>
      <c r="C48" s="5" t="n">
        <v>445338</v>
      </c>
      <c r="D48" s="5" t="n">
        <v>225639</v>
      </c>
    </row>
    <row r="49" spans="1:5">
      <c r="A49" s="4" t="s">
        <v>66</v>
      </c>
      <c r="C49" s="5" t="n">
        <v>846365</v>
      </c>
      <c r="D49" s="5" t="n">
        <v>998281</v>
      </c>
    </row>
    <row r="50" spans="1:5">
      <c r="A50" s="4" t="s">
        <v>506</v>
      </c>
      <c r="C50" s="5" t="n">
        <v>20019</v>
      </c>
      <c r="D50" s="5" t="n">
        <v>42507</v>
      </c>
    </row>
    <row r="51" spans="1:5">
      <c r="A51" s="4" t="s">
        <v>73</v>
      </c>
      <c r="C51" s="5" t="n">
        <v>866384</v>
      </c>
      <c r="D51" s="5" t="n">
        <v>1040788</v>
      </c>
    </row>
    <row r="52" spans="1:5">
      <c r="A52" s="3" t="s">
        <v>503</v>
      </c>
    </row>
    <row r="53" spans="1:5">
      <c r="A53" s="4" t="s">
        <v>110</v>
      </c>
      <c r="C53" s="5" t="n">
        <v>2406642</v>
      </c>
      <c r="D53" s="5" t="n">
        <v>1614512</v>
      </c>
      <c r="E53" s="5" t="n">
        <v>978291</v>
      </c>
    </row>
    <row r="54" spans="1:5">
      <c r="A54" s="4" t="s">
        <v>504</v>
      </c>
      <c r="C54" s="5" t="n">
        <v>606560</v>
      </c>
      <c r="D54" s="5" t="n">
        <v>378975</v>
      </c>
      <c r="E54" s="5" t="n">
        <v>279492</v>
      </c>
    </row>
    <row r="55" spans="1:5">
      <c r="A55" s="4" t="s">
        <v>507</v>
      </c>
      <c r="C55" s="5" t="n">
        <v>409103</v>
      </c>
      <c r="D55" s="5" t="n">
        <v>325799</v>
      </c>
      <c r="E55" s="5" t="n">
        <v>219198</v>
      </c>
    </row>
    <row r="56" spans="1:5">
      <c r="A56" s="4" t="s">
        <v>224</v>
      </c>
      <c r="C56" s="5" t="n">
        <v>-346183</v>
      </c>
      <c r="D56" s="5" t="n">
        <v>-211755</v>
      </c>
      <c r="E56" s="5" t="n">
        <v>-297544</v>
      </c>
    </row>
    <row r="57" spans="1:5">
      <c r="A57" s="4" t="s">
        <v>508</v>
      </c>
      <c r="C57" s="6" t="n">
        <v>-4392</v>
      </c>
      <c r="D57" s="6" t="n">
        <v>-26965</v>
      </c>
      <c r="E57" s="6" t="n">
        <v>-24332</v>
      </c>
    </row>
    <row r="58" spans="1:5"/>
    <row r="59" spans="1:5">
      <c r="A59" s="4" t="s">
        <v>43</v>
      </c>
      <c r="B59" s="4" t="s">
        <v>510</v>
      </c>
    </row>
  </sheetData>
  <mergeCells count="4">
    <mergeCell ref="A1:B2"/>
    <mergeCell ref="C1:E1"/>
    <mergeCell ref="A58:D58"/>
    <mergeCell ref="B59:D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35</v>
      </c>
      <c r="C2" s="2" t="s">
        <v>36</v>
      </c>
      <c r="D2" s="2" t="s">
        <v>109</v>
      </c>
    </row>
    <row r="3" spans="1:4">
      <c r="A3" s="3" t="s">
        <v>485</v>
      </c>
    </row>
    <row r="4" spans="1:4">
      <c r="A4" s="4" t="s">
        <v>512</v>
      </c>
      <c r="B4" s="4" t="s">
        <v>513</v>
      </c>
    </row>
    <row r="5" spans="1:4">
      <c r="A5" s="4" t="s">
        <v>514</v>
      </c>
    </row>
    <row r="6" spans="1:4">
      <c r="A6" s="3" t="s">
        <v>485</v>
      </c>
    </row>
    <row r="7" spans="1:4">
      <c r="A7" s="4" t="s">
        <v>515</v>
      </c>
      <c r="B7" s="5" t="n">
        <v>3</v>
      </c>
    </row>
    <row r="8" spans="1:4">
      <c r="A8" s="4" t="s">
        <v>516</v>
      </c>
    </row>
    <row r="9" spans="1:4">
      <c r="A9" s="3" t="s">
        <v>485</v>
      </c>
    </row>
    <row r="10" spans="1:4">
      <c r="A10" s="4" t="s">
        <v>517</v>
      </c>
      <c r="B10" s="4" t="s">
        <v>518</v>
      </c>
    </row>
    <row r="11" spans="1:4">
      <c r="A11" s="4" t="s">
        <v>519</v>
      </c>
      <c r="B11" s="5" t="n">
        <v>1</v>
      </c>
    </row>
    <row r="12" spans="1:4">
      <c r="A12" s="4" t="s">
        <v>509</v>
      </c>
    </row>
    <row r="13" spans="1:4">
      <c r="A13" s="3" t="s">
        <v>485</v>
      </c>
    </row>
    <row r="14" spans="1:4">
      <c r="A14" s="4" t="s">
        <v>520</v>
      </c>
      <c r="B14" s="6" t="n">
        <v>128088</v>
      </c>
      <c r="C14" s="6" t="n">
        <v>60336</v>
      </c>
      <c r="D14" s="6" t="n">
        <v>48992</v>
      </c>
    </row>
    <row r="15" spans="1:4">
      <c r="A15" s="4" t="s">
        <v>521</v>
      </c>
    </row>
    <row r="16" spans="1:4">
      <c r="A16" s="3" t="s">
        <v>485</v>
      </c>
    </row>
    <row r="17" spans="1:4">
      <c r="A17" s="4" t="s">
        <v>515</v>
      </c>
      <c r="B17" s="5"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52"/>
  </cols>
  <sheetData>
    <row r="1" spans="1:2">
      <c r="A1" s="1" t="s">
        <v>522</v>
      </c>
      <c r="B1" s="2" t="s">
        <v>1</v>
      </c>
    </row>
    <row r="2" spans="1:2">
      <c r="B2" s="2" t="s">
        <v>35</v>
      </c>
    </row>
    <row r="3" spans="1:2">
      <c r="A3" s="4" t="s">
        <v>523</v>
      </c>
    </row>
    <row r="4" spans="1:2">
      <c r="A4" s="3" t="s">
        <v>524</v>
      </c>
    </row>
    <row r="5" spans="1:2">
      <c r="A5" s="4" t="s">
        <v>525</v>
      </c>
      <c r="B5" s="4" t="s">
        <v>526</v>
      </c>
    </row>
    <row r="6" spans="1:2">
      <c r="A6" s="4" t="s">
        <v>527</v>
      </c>
    </row>
    <row r="7" spans="1:2">
      <c r="A7" s="3" t="s">
        <v>524</v>
      </c>
    </row>
    <row r="8" spans="1:2">
      <c r="A8" s="4" t="s">
        <v>525</v>
      </c>
      <c r="B8" s="4" t="s">
        <v>528</v>
      </c>
    </row>
    <row r="9" spans="1:2">
      <c r="A9" s="4" t="s">
        <v>529</v>
      </c>
    </row>
    <row r="10" spans="1:2">
      <c r="A10" s="3" t="s">
        <v>524</v>
      </c>
    </row>
    <row r="11" spans="1:2">
      <c r="A11" s="4" t="s">
        <v>525</v>
      </c>
      <c r="B11" s="4" t="s">
        <v>530</v>
      </c>
    </row>
    <row r="12" spans="1:2">
      <c r="A12" s="4" t="s">
        <v>531</v>
      </c>
    </row>
    <row r="13" spans="1:2">
      <c r="A13" s="3" t="s">
        <v>524</v>
      </c>
    </row>
    <row r="14" spans="1:2">
      <c r="A14" s="4" t="s">
        <v>525</v>
      </c>
      <c r="B14" s="4" t="s">
        <v>532</v>
      </c>
    </row>
    <row r="15" spans="1:2">
      <c r="A15" s="4" t="s">
        <v>533</v>
      </c>
    </row>
    <row r="16" spans="1:2">
      <c r="A16" s="3" t="s">
        <v>524</v>
      </c>
    </row>
    <row r="17" spans="1:2">
      <c r="A17" s="4" t="s">
        <v>525</v>
      </c>
      <c r="B17" s="4" t="s">
        <v>534</v>
      </c>
    </row>
    <row r="18" spans="1:2">
      <c r="A18" s="4" t="s">
        <v>535</v>
      </c>
    </row>
    <row r="19" spans="1:2">
      <c r="A19" s="3" t="s">
        <v>524</v>
      </c>
    </row>
    <row r="20" spans="1:2">
      <c r="A20" s="4" t="s">
        <v>525</v>
      </c>
      <c r="B20" s="4" t="s">
        <v>530</v>
      </c>
    </row>
    <row r="21" spans="1:2">
      <c r="A21" s="4" t="s">
        <v>536</v>
      </c>
    </row>
    <row r="22" spans="1:2">
      <c r="A22" s="3" t="s">
        <v>524</v>
      </c>
    </row>
    <row r="23" spans="1:2">
      <c r="A23" s="4" t="s">
        <v>525</v>
      </c>
      <c r="B23" s="4" t="s">
        <v>534</v>
      </c>
    </row>
    <row r="24" spans="1:2">
      <c r="A24" s="4" t="s">
        <v>537</v>
      </c>
    </row>
    <row r="25" spans="1:2">
      <c r="A25" s="3" t="s">
        <v>524</v>
      </c>
    </row>
    <row r="26" spans="1:2">
      <c r="A26" s="4" t="s">
        <v>538</v>
      </c>
      <c r="B26"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35</v>
      </c>
    </row>
    <row r="3" spans="1:2">
      <c r="A3" s="4" t="s">
        <v>541</v>
      </c>
    </row>
    <row r="4" spans="1:2">
      <c r="A4" s="3" t="s">
        <v>542</v>
      </c>
    </row>
    <row r="5" spans="1:2">
      <c r="A5" s="4" t="s">
        <v>543</v>
      </c>
      <c r="B5" s="4" t="s">
        <v>530</v>
      </c>
    </row>
    <row r="6" spans="1:2">
      <c r="A6" s="4" t="s">
        <v>544</v>
      </c>
    </row>
    <row r="7" spans="1:2">
      <c r="A7" s="3" t="s">
        <v>542</v>
      </c>
    </row>
    <row r="8" spans="1:2">
      <c r="A8" s="4" t="s">
        <v>543</v>
      </c>
      <c r="B8" s="4" t="s">
        <v>545</v>
      </c>
    </row>
    <row r="9" spans="1:2">
      <c r="A9" s="4" t="s">
        <v>546</v>
      </c>
    </row>
    <row r="10" spans="1:2">
      <c r="A10" s="3" t="s">
        <v>542</v>
      </c>
    </row>
    <row r="11" spans="1:2">
      <c r="A11" s="4" t="s">
        <v>543</v>
      </c>
      <c r="B11" s="4" t="s">
        <v>530</v>
      </c>
    </row>
    <row r="12" spans="1:2">
      <c r="A12" s="4" t="s">
        <v>547</v>
      </c>
    </row>
    <row r="13" spans="1:2">
      <c r="A13" s="3" t="s">
        <v>542</v>
      </c>
    </row>
    <row r="14" spans="1:2">
      <c r="A14" s="4" t="s">
        <v>543</v>
      </c>
      <c r="B14" s="4" t="s">
        <v>548</v>
      </c>
    </row>
    <row r="15" spans="1:2">
      <c r="A15" s="4" t="s">
        <v>549</v>
      </c>
    </row>
    <row r="16" spans="1:2">
      <c r="A16" s="3" t="s">
        <v>542</v>
      </c>
    </row>
    <row r="17" spans="1:2">
      <c r="A17" s="4" t="s">
        <v>543</v>
      </c>
      <c r="B17" s="4" t="s">
        <v>530</v>
      </c>
    </row>
    <row r="18" spans="1:2">
      <c r="A18" s="4" t="s">
        <v>550</v>
      </c>
    </row>
    <row r="19" spans="1:2">
      <c r="A19" s="3" t="s">
        <v>542</v>
      </c>
    </row>
    <row r="20" spans="1:2">
      <c r="A20" s="4" t="s">
        <v>543</v>
      </c>
      <c r="B20" s="4" t="s">
        <v>548</v>
      </c>
    </row>
    <row r="21" spans="1:2">
      <c r="A21" s="4" t="s">
        <v>551</v>
      </c>
    </row>
    <row r="22" spans="1:2">
      <c r="A22" s="3" t="s">
        <v>542</v>
      </c>
    </row>
    <row r="23" spans="1:2">
      <c r="A23" s="4" t="s">
        <v>543</v>
      </c>
      <c r="B23" s="4" t="s">
        <v>532</v>
      </c>
    </row>
    <row r="24" spans="1:2">
      <c r="A24" s="4" t="s">
        <v>552</v>
      </c>
    </row>
    <row r="25" spans="1:2">
      <c r="A25" s="3" t="s">
        <v>542</v>
      </c>
    </row>
    <row r="26" spans="1:2">
      <c r="A26" s="4" t="s">
        <v>543</v>
      </c>
      <c r="B26" s="4" t="s">
        <v>545</v>
      </c>
    </row>
    <row r="27" spans="1:2">
      <c r="A27" s="4" t="s">
        <v>553</v>
      </c>
    </row>
    <row r="28" spans="1:2">
      <c r="A28" s="3" t="s">
        <v>542</v>
      </c>
    </row>
    <row r="29" spans="1:2">
      <c r="A29" s="4" t="s">
        <v>543</v>
      </c>
      <c r="B29" s="4" t="s">
        <v>554</v>
      </c>
    </row>
    <row r="30" spans="1:2">
      <c r="A30" s="4" t="s">
        <v>555</v>
      </c>
    </row>
    <row r="31" spans="1:2">
      <c r="A31" s="3" t="s">
        <v>542</v>
      </c>
    </row>
    <row r="32" spans="1:2">
      <c r="A32" s="4" t="s">
        <v>543</v>
      </c>
      <c r="B32" s="4" t="s">
        <v>534</v>
      </c>
    </row>
    <row r="33" spans="1:2">
      <c r="A33" s="4" t="s">
        <v>556</v>
      </c>
    </row>
    <row r="34" spans="1:2">
      <c r="A34" s="3" t="s">
        <v>542</v>
      </c>
    </row>
    <row r="35" spans="1:2">
      <c r="A35" s="4" t="s">
        <v>543</v>
      </c>
      <c r="B35" s="4" t="s">
        <v>554</v>
      </c>
    </row>
    <row r="36" spans="1:2">
      <c r="A36" s="4" t="s">
        <v>557</v>
      </c>
    </row>
    <row r="37" spans="1:2">
      <c r="A37" s="3" t="s">
        <v>542</v>
      </c>
    </row>
    <row r="38" spans="1:2">
      <c r="A38" s="4" t="s">
        <v>543</v>
      </c>
      <c r="B38" s="4" t="s">
        <v>545</v>
      </c>
    </row>
    <row r="39" spans="1:2">
      <c r="A39" s="4" t="s">
        <v>558</v>
      </c>
    </row>
    <row r="40" spans="1:2">
      <c r="A40" s="3" t="s">
        <v>542</v>
      </c>
    </row>
    <row r="41" spans="1:2">
      <c r="A41" s="4" t="s">
        <v>543</v>
      </c>
      <c r="B41" s="4" t="s">
        <v>559</v>
      </c>
    </row>
    <row r="42" spans="1:2">
      <c r="A42" s="4" t="s">
        <v>560</v>
      </c>
    </row>
    <row r="43" spans="1:2">
      <c r="A43" s="3" t="s">
        <v>542</v>
      </c>
    </row>
    <row r="44" spans="1:2">
      <c r="A44" s="4" t="s">
        <v>543</v>
      </c>
      <c r="B44" s="4"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35</v>
      </c>
      <c r="C2" s="2" t="s">
        <v>36</v>
      </c>
      <c r="D2" s="2" t="s">
        <v>109</v>
      </c>
    </row>
    <row r="3" spans="1:4">
      <c r="A3" s="3" t="s">
        <v>563</v>
      </c>
    </row>
    <row r="4" spans="1:4">
      <c r="A4" s="4" t="s">
        <v>564</v>
      </c>
      <c r="B4" s="6" t="n">
        <v>2562984</v>
      </c>
      <c r="C4" s="6" t="n">
        <v>1715016</v>
      </c>
      <c r="D4" s="6" t="n">
        <v>1043100</v>
      </c>
    </row>
    <row r="5" spans="1:4">
      <c r="A5" s="4" t="s">
        <v>565</v>
      </c>
    </row>
    <row r="6" spans="1:4">
      <c r="A6" s="3" t="s">
        <v>563</v>
      </c>
    </row>
    <row r="7" spans="1:4">
      <c r="A7" s="4" t="s">
        <v>564</v>
      </c>
      <c r="B7" s="5" t="n">
        <v>2223347</v>
      </c>
    </row>
    <row r="8" spans="1:4">
      <c r="A8" s="4" t="s">
        <v>566</v>
      </c>
    </row>
    <row r="9" spans="1:4">
      <c r="A9" s="3" t="s">
        <v>563</v>
      </c>
    </row>
    <row r="10" spans="1:4">
      <c r="A10" s="4" t="s">
        <v>564</v>
      </c>
      <c r="B10" s="6" t="n">
        <v>3396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567</v>
      </c>
      <c r="B1" s="2" t="s">
        <v>1</v>
      </c>
    </row>
    <row r="2" spans="1:6">
      <c r="B2" s="2" t="s">
        <v>35</v>
      </c>
      <c r="C2" s="2" t="s">
        <v>36</v>
      </c>
      <c r="D2" s="2" t="s">
        <v>109</v>
      </c>
      <c r="E2" s="2" t="s">
        <v>568</v>
      </c>
      <c r="F2" s="2" t="s">
        <v>569</v>
      </c>
    </row>
    <row r="3" spans="1:6">
      <c r="A3" s="4" t="s">
        <v>110</v>
      </c>
      <c r="B3" s="6" t="n">
        <v>2562984</v>
      </c>
      <c r="C3" s="6" t="n">
        <v>1715016</v>
      </c>
      <c r="D3" s="6" t="n">
        <v>1043100</v>
      </c>
    </row>
    <row r="4" spans="1:6">
      <c r="A4" s="4" t="s">
        <v>111</v>
      </c>
      <c r="B4" s="5" t="n">
        <v>1164454</v>
      </c>
      <c r="C4" s="5" t="n">
        <v>882316</v>
      </c>
      <c r="D4" s="5" t="n">
        <v>522327</v>
      </c>
    </row>
    <row r="5" spans="1:6">
      <c r="A5" s="4" t="s">
        <v>127</v>
      </c>
      <c r="B5" s="5" t="n">
        <v>364514</v>
      </c>
      <c r="C5" s="5" t="n">
        <v>194663</v>
      </c>
      <c r="D5" s="5" t="n">
        <v>112490</v>
      </c>
    </row>
    <row r="6" spans="1:6">
      <c r="A6" s="4" t="s">
        <v>45</v>
      </c>
      <c r="B6" s="5" t="n">
        <v>202630</v>
      </c>
      <c r="C6" s="5" t="n">
        <v>133235</v>
      </c>
    </row>
    <row r="7" spans="1:6">
      <c r="A7" s="4" t="s">
        <v>56</v>
      </c>
      <c r="B7" s="5" t="n">
        <v>3735091</v>
      </c>
      <c r="C7" s="5" t="n">
        <v>3054560</v>
      </c>
    </row>
    <row r="8" spans="1:6">
      <c r="A8" s="4" t="s">
        <v>93</v>
      </c>
      <c r="B8" s="5" t="n">
        <v>365195</v>
      </c>
    </row>
    <row r="9" spans="1:6">
      <c r="A9" s="4" t="s">
        <v>570</v>
      </c>
      <c r="B9" s="5" t="n">
        <v>436107</v>
      </c>
      <c r="E9" s="6" t="n">
        <v>753134</v>
      </c>
    </row>
    <row r="10" spans="1:6">
      <c r="A10" s="4" t="s">
        <v>73</v>
      </c>
      <c r="B10" s="5" t="n">
        <v>1204614</v>
      </c>
      <c r="C10" s="5" t="n">
        <v>1414096</v>
      </c>
    </row>
    <row r="11" spans="1:6">
      <c r="A11" s="4" t="s">
        <v>79</v>
      </c>
      <c r="B11" s="5" t="n">
        <v>920314</v>
      </c>
      <c r="C11" s="5" t="n">
        <v>565202</v>
      </c>
    </row>
    <row r="12" spans="1:6">
      <c r="A12" s="4" t="s">
        <v>83</v>
      </c>
      <c r="B12" s="5" t="n">
        <v>2530477</v>
      </c>
      <c r="C12" s="6" t="n">
        <v>1640464</v>
      </c>
      <c r="D12" s="6" t="n">
        <v>680864</v>
      </c>
      <c r="F12" s="6" t="n">
        <v>440736</v>
      </c>
    </row>
    <row r="13" spans="1:6">
      <c r="A13" s="4" t="s">
        <v>571</v>
      </c>
    </row>
    <row r="14" spans="1:6">
      <c r="A14" s="4" t="s">
        <v>110</v>
      </c>
      <c r="B14" s="5" t="n">
        <v>2570144</v>
      </c>
    </row>
    <row r="15" spans="1:6">
      <c r="A15" s="4" t="s">
        <v>111</v>
      </c>
      <c r="B15" s="5" t="n">
        <v>1169628</v>
      </c>
    </row>
    <row r="16" spans="1:6">
      <c r="A16" s="4" t="s">
        <v>127</v>
      </c>
      <c r="B16" s="5" t="n">
        <v>366500</v>
      </c>
    </row>
    <row r="17" spans="1:6">
      <c r="A17" s="4" t="s">
        <v>45</v>
      </c>
      <c r="B17" s="5" t="n">
        <v>205459</v>
      </c>
    </row>
    <row r="18" spans="1:6">
      <c r="A18" s="4" t="s">
        <v>56</v>
      </c>
      <c r="B18" s="5" t="n">
        <v>3737920</v>
      </c>
    </row>
    <row r="19" spans="1:6">
      <c r="A19" s="4" t="s">
        <v>93</v>
      </c>
      <c r="B19" s="5" t="n">
        <v>292011</v>
      </c>
    </row>
    <row r="20" spans="1:6">
      <c r="A20" s="4" t="s">
        <v>570</v>
      </c>
      <c r="B20" s="5" t="n">
        <v>515000</v>
      </c>
    </row>
    <row r="21" spans="1:6">
      <c r="A21" s="4" t="s">
        <v>73</v>
      </c>
      <c r="B21" s="5" t="n">
        <v>1210323</v>
      </c>
    </row>
    <row r="22" spans="1:6">
      <c r="A22" s="4" t="s">
        <v>79</v>
      </c>
      <c r="B22" s="5" t="n">
        <v>918010</v>
      </c>
    </row>
    <row r="23" spans="1:6">
      <c r="A23" s="4" t="s">
        <v>83</v>
      </c>
      <c r="B23" s="5" t="n">
        <v>2527597</v>
      </c>
    </row>
    <row r="24" spans="1:6">
      <c r="A24" s="4" t="s">
        <v>572</v>
      </c>
    </row>
    <row r="25" spans="1:6">
      <c r="A25" s="4" t="s">
        <v>110</v>
      </c>
      <c r="B25" s="5" t="n">
        <v>-7160</v>
      </c>
    </row>
    <row r="26" spans="1:6">
      <c r="A26" s="4" t="s">
        <v>111</v>
      </c>
      <c r="B26" s="5" t="n">
        <v>-5174</v>
      </c>
    </row>
    <row r="27" spans="1:6">
      <c r="A27" s="4" t="s">
        <v>127</v>
      </c>
      <c r="B27" s="5" t="n">
        <v>-1986</v>
      </c>
    </row>
    <row r="28" spans="1:6">
      <c r="A28" s="4" t="s">
        <v>45</v>
      </c>
      <c r="B28" s="5" t="n">
        <v>-2829</v>
      </c>
    </row>
    <row r="29" spans="1:6">
      <c r="A29" s="4" t="s">
        <v>56</v>
      </c>
      <c r="B29" s="5" t="n">
        <v>-2829</v>
      </c>
    </row>
    <row r="30" spans="1:6">
      <c r="A30" s="4" t="s">
        <v>93</v>
      </c>
      <c r="B30" s="5" t="n">
        <v>73184</v>
      </c>
    </row>
    <row r="31" spans="1:6">
      <c r="A31" s="4" t="s">
        <v>570</v>
      </c>
      <c r="B31" s="5" t="n">
        <v>-78893</v>
      </c>
    </row>
    <row r="32" spans="1:6">
      <c r="A32" s="4" t="s">
        <v>73</v>
      </c>
      <c r="B32" s="5" t="n">
        <v>-5709</v>
      </c>
    </row>
    <row r="33" spans="1:6">
      <c r="A33" s="4" t="s">
        <v>79</v>
      </c>
      <c r="B33" s="5" t="n">
        <v>2304</v>
      </c>
    </row>
    <row r="34" spans="1:6">
      <c r="A34" s="4" t="s">
        <v>83</v>
      </c>
      <c r="B34" s="6" t="n">
        <v>28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573</v>
      </c>
      <c r="B1" s="2" t="s">
        <v>574</v>
      </c>
      <c r="C1" s="2" t="s">
        <v>1</v>
      </c>
    </row>
    <row r="2" spans="1:6">
      <c r="B2" s="2" t="s">
        <v>575</v>
      </c>
      <c r="C2" s="2" t="s">
        <v>35</v>
      </c>
      <c r="D2" s="2" t="s">
        <v>36</v>
      </c>
      <c r="E2" s="2" t="s">
        <v>109</v>
      </c>
      <c r="F2" s="2" t="s">
        <v>568</v>
      </c>
    </row>
    <row r="3" spans="1:6">
      <c r="A3" s="3" t="s">
        <v>576</v>
      </c>
    </row>
    <row r="4" spans="1:6">
      <c r="A4" s="4" t="s">
        <v>577</v>
      </c>
      <c r="C4" s="6" t="n">
        <v>114697</v>
      </c>
      <c r="D4" s="6" t="n">
        <v>22474</v>
      </c>
      <c r="E4" s="6" t="n">
        <v>5331</v>
      </c>
    </row>
    <row r="5" spans="1:6">
      <c r="A5" s="4" t="s">
        <v>578</v>
      </c>
      <c r="C5" s="5" t="n">
        <v>3108</v>
      </c>
      <c r="D5" s="5" t="n">
        <v>3324</v>
      </c>
      <c r="E5" s="6" t="n">
        <v>1288</v>
      </c>
    </row>
    <row r="6" spans="1:6">
      <c r="A6" s="4" t="s">
        <v>579</v>
      </c>
      <c r="C6" s="5" t="n">
        <v>538364</v>
      </c>
      <c r="D6" s="6" t="n">
        <v>466721</v>
      </c>
    </row>
    <row r="7" spans="1:6">
      <c r="A7" s="4" t="s">
        <v>580</v>
      </c>
      <c r="F7" s="6" t="n">
        <v>4088</v>
      </c>
    </row>
    <row r="8" spans="1:6">
      <c r="A8" s="4" t="s">
        <v>581</v>
      </c>
      <c r="C8" s="6" t="n">
        <v>436107</v>
      </c>
      <c r="F8" s="5" t="n">
        <v>753134</v>
      </c>
    </row>
    <row r="9" spans="1:6">
      <c r="A9" s="4" t="s">
        <v>582</v>
      </c>
    </row>
    <row r="10" spans="1:6">
      <c r="A10" s="3" t="s">
        <v>576</v>
      </c>
    </row>
    <row r="11" spans="1:6">
      <c r="A11" s="4" t="s">
        <v>580</v>
      </c>
      <c r="F11" s="6" t="n">
        <v>4163</v>
      </c>
    </row>
    <row r="12" spans="1:6">
      <c r="A12" s="4" t="s">
        <v>583</v>
      </c>
    </row>
    <row r="13" spans="1:6">
      <c r="A13" s="3" t="s">
        <v>576</v>
      </c>
    </row>
    <row r="14" spans="1:6">
      <c r="A14" s="4" t="s">
        <v>584</v>
      </c>
      <c r="C14" s="4" t="s">
        <v>585</v>
      </c>
    </row>
    <row r="15" spans="1:6">
      <c r="A15" s="4" t="s">
        <v>586</v>
      </c>
    </row>
    <row r="16" spans="1:6">
      <c r="A16" s="3" t="s">
        <v>576</v>
      </c>
    </row>
    <row r="17" spans="1:6">
      <c r="A17" s="4" t="s">
        <v>584</v>
      </c>
      <c r="B17" s="4" t="s">
        <v>587</v>
      </c>
      <c r="C17" s="4" t="s">
        <v>588</v>
      </c>
    </row>
    <row r="18" spans="1:6">
      <c r="A18" s="4" t="s">
        <v>589</v>
      </c>
    </row>
    <row r="19" spans="1:6">
      <c r="A19" s="3" t="s">
        <v>576</v>
      </c>
    </row>
    <row r="20" spans="1:6">
      <c r="A20" s="4" t="s">
        <v>584</v>
      </c>
      <c r="C20" s="4" t="s">
        <v>588</v>
      </c>
    </row>
    <row r="21" spans="1:6">
      <c r="A21" s="4" t="s">
        <v>590</v>
      </c>
    </row>
    <row r="22" spans="1:6">
      <c r="A22" s="3" t="s">
        <v>576</v>
      </c>
    </row>
    <row r="23" spans="1:6">
      <c r="A23" s="4" t="s">
        <v>584</v>
      </c>
      <c r="C23" s="4" t="s">
        <v>591</v>
      </c>
    </row>
    <row r="24" spans="1:6">
      <c r="A24" s="4" t="s">
        <v>592</v>
      </c>
    </row>
    <row r="25" spans="1:6">
      <c r="A25" s="3" t="s">
        <v>576</v>
      </c>
    </row>
    <row r="26" spans="1:6">
      <c r="A26" s="4" t="s">
        <v>584</v>
      </c>
      <c r="C26" s="4" t="s">
        <v>591</v>
      </c>
    </row>
    <row r="27" spans="1:6">
      <c r="A27" s="4" t="s">
        <v>593</v>
      </c>
    </row>
    <row r="28" spans="1:6">
      <c r="A28" s="3" t="s">
        <v>576</v>
      </c>
    </row>
    <row r="29" spans="1:6">
      <c r="A29" s="4" t="s">
        <v>584</v>
      </c>
      <c r="C29" s="4" t="s">
        <v>585</v>
      </c>
    </row>
    <row r="30" spans="1:6">
      <c r="A30" s="4" t="s">
        <v>594</v>
      </c>
    </row>
    <row r="31" spans="1:6">
      <c r="A31" s="3" t="s">
        <v>576</v>
      </c>
    </row>
    <row r="32" spans="1:6">
      <c r="A32" s="4" t="s">
        <v>584</v>
      </c>
      <c r="C32" s="4" t="s">
        <v>591</v>
      </c>
    </row>
    <row r="33" spans="1:6">
      <c r="A33" s="4" t="s">
        <v>490</v>
      </c>
    </row>
    <row r="34" spans="1:6">
      <c r="A34" s="3" t="s">
        <v>576</v>
      </c>
    </row>
    <row r="35" spans="1:6">
      <c r="A35" s="4" t="s">
        <v>584</v>
      </c>
      <c r="C35" s="4" t="s">
        <v>591</v>
      </c>
    </row>
    <row r="36" spans="1:6">
      <c r="A36" s="4" t="s">
        <v>595</v>
      </c>
    </row>
    <row r="37" spans="1:6">
      <c r="A37" s="3" t="s">
        <v>576</v>
      </c>
    </row>
    <row r="38" spans="1:6">
      <c r="A38" s="4" t="s">
        <v>596</v>
      </c>
      <c r="C38" s="4" t="s">
        <v>597</v>
      </c>
    </row>
    <row r="39" spans="1:6">
      <c r="A39" s="4" t="s">
        <v>598</v>
      </c>
    </row>
    <row r="40" spans="1:6">
      <c r="A40" s="3" t="s">
        <v>576</v>
      </c>
    </row>
    <row r="41" spans="1:6">
      <c r="A41" s="4" t="s">
        <v>596</v>
      </c>
      <c r="C41" s="4" t="s">
        <v>518</v>
      </c>
    </row>
    <row r="42" spans="1:6">
      <c r="A42" s="4" t="s">
        <v>599</v>
      </c>
    </row>
    <row r="43" spans="1:6">
      <c r="A43" s="3" t="s">
        <v>576</v>
      </c>
    </row>
    <row r="44" spans="1:6">
      <c r="A44" s="4" t="s">
        <v>584</v>
      </c>
      <c r="C44" s="4" t="s">
        <v>591</v>
      </c>
    </row>
    <row r="45" spans="1:6">
      <c r="A45" s="4" t="s">
        <v>600</v>
      </c>
    </row>
    <row r="46" spans="1:6">
      <c r="A46" s="3" t="s">
        <v>576</v>
      </c>
    </row>
    <row r="47" spans="1:6">
      <c r="A47" s="4" t="s">
        <v>584</v>
      </c>
      <c r="C47" s="4" t="s">
        <v>591</v>
      </c>
    </row>
    <row r="48" spans="1:6">
      <c r="A48" s="4" t="s">
        <v>493</v>
      </c>
    </row>
    <row r="49" spans="1:6">
      <c r="A49" s="3" t="s">
        <v>576</v>
      </c>
    </row>
    <row r="50" spans="1:6">
      <c r="A50" s="4" t="s">
        <v>584</v>
      </c>
      <c r="C50" s="4" t="s">
        <v>591</v>
      </c>
    </row>
    <row r="51" spans="1:6">
      <c r="A51" s="4" t="s">
        <v>497</v>
      </c>
    </row>
    <row r="52" spans="1:6">
      <c r="A52" s="3" t="s">
        <v>576</v>
      </c>
    </row>
    <row r="53" spans="1:6">
      <c r="A53" s="4" t="s">
        <v>584</v>
      </c>
      <c r="C53" s="4" t="s">
        <v>59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35</v>
      </c>
      <c r="C2" s="2" t="s">
        <v>36</v>
      </c>
      <c r="D2" s="2" t="s">
        <v>109</v>
      </c>
    </row>
    <row r="3" spans="1:4">
      <c r="A3" s="4" t="s">
        <v>146</v>
      </c>
      <c r="B3" s="6" t="n">
        <v>2018</v>
      </c>
      <c r="C3" s="6" t="n">
        <v>10007</v>
      </c>
      <c r="D3" s="6" t="n">
        <v>217</v>
      </c>
    </row>
    <row r="4" spans="1:4">
      <c r="A4" s="4" t="s">
        <v>147</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01</v>
      </c>
      <c r="B1" s="2" t="s">
        <v>574</v>
      </c>
    </row>
    <row r="2" spans="1:2">
      <c r="B2" s="2" t="s">
        <v>602</v>
      </c>
    </row>
    <row r="3" spans="1:2">
      <c r="A3" s="3" t="s">
        <v>603</v>
      </c>
    </row>
    <row r="4" spans="1:2">
      <c r="A4" s="4" t="s">
        <v>604</v>
      </c>
      <c r="B4" s="6" t="n">
        <v>69798</v>
      </c>
    </row>
    <row r="5" spans="1:2">
      <c r="A5" s="3" t="s">
        <v>605</v>
      </c>
    </row>
    <row r="6" spans="1:2">
      <c r="A6" s="4" t="s">
        <v>606</v>
      </c>
      <c r="B6" s="5" t="n">
        <v>2035</v>
      </c>
    </row>
    <row r="7" spans="1:2">
      <c r="A7" s="4" t="s">
        <v>607</v>
      </c>
      <c r="B7" s="5" t="n">
        <v>26291</v>
      </c>
    </row>
    <row r="8" spans="1:2">
      <c r="A8" s="4" t="s">
        <v>149</v>
      </c>
      <c r="B8" s="6" t="n">
        <v>981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574</v>
      </c>
    </row>
    <row r="2" spans="1:4">
      <c r="B2" s="2" t="s">
        <v>609</v>
      </c>
      <c r="C2" s="2" t="s">
        <v>35</v>
      </c>
      <c r="D2" s="2" t="s">
        <v>36</v>
      </c>
    </row>
    <row r="3" spans="1:4">
      <c r="A3" s="3" t="s">
        <v>610</v>
      </c>
    </row>
    <row r="4" spans="1:4">
      <c r="A4" s="4" t="s">
        <v>53</v>
      </c>
      <c r="C4" s="6" t="n">
        <v>414228</v>
      </c>
      <c r="D4" s="6" t="n">
        <v>291382</v>
      </c>
    </row>
    <row r="5" spans="1:4">
      <c r="A5" s="4" t="s">
        <v>611</v>
      </c>
    </row>
    <row r="6" spans="1:4">
      <c r="A6" s="3" t="s">
        <v>603</v>
      </c>
    </row>
    <row r="7" spans="1:4">
      <c r="A7" s="4" t="s">
        <v>38</v>
      </c>
      <c r="B7" s="6" t="n">
        <v>11310</v>
      </c>
    </row>
    <row r="8" spans="1:4">
      <c r="A8" s="4" t="s">
        <v>612</v>
      </c>
      <c r="B8" s="5" t="n">
        <v>19860</v>
      </c>
    </row>
    <row r="9" spans="1:4">
      <c r="A9" s="3" t="s">
        <v>610</v>
      </c>
    </row>
    <row r="10" spans="1:4">
      <c r="A10" s="4" t="s">
        <v>53</v>
      </c>
      <c r="B10" s="5" t="n">
        <v>89536</v>
      </c>
    </row>
    <row r="11" spans="1:4">
      <c r="A11" s="4" t="s">
        <v>613</v>
      </c>
      <c r="B11" s="5" t="n">
        <v>-2359</v>
      </c>
    </row>
    <row r="12" spans="1:4">
      <c r="A12" s="4" t="s">
        <v>82</v>
      </c>
      <c r="B12" s="5" t="n">
        <v>-29658</v>
      </c>
    </row>
    <row r="13" spans="1:4">
      <c r="A13" s="4" t="s">
        <v>614</v>
      </c>
      <c r="B13" s="5" t="n">
        <v>98124</v>
      </c>
    </row>
    <row r="14" spans="1:4">
      <c r="A14" s="4" t="s">
        <v>615</v>
      </c>
    </row>
    <row r="15" spans="1:4">
      <c r="A15" s="3" t="s">
        <v>610</v>
      </c>
    </row>
    <row r="16" spans="1:4">
      <c r="A16" s="4" t="s">
        <v>616</v>
      </c>
      <c r="B16" s="6" t="n">
        <v>8152</v>
      </c>
    </row>
    <row r="17" spans="1:4">
      <c r="A17" s="4" t="s">
        <v>617</v>
      </c>
      <c r="B17" s="4" t="s">
        <v>561</v>
      </c>
    </row>
    <row r="18" spans="1:4">
      <c r="A18" s="4" t="s">
        <v>618</v>
      </c>
    </row>
    <row r="19" spans="1:4">
      <c r="A19" s="3" t="s">
        <v>610</v>
      </c>
    </row>
    <row r="20" spans="1:4">
      <c r="A20" s="4" t="s">
        <v>616</v>
      </c>
      <c r="B20" s="6" t="n">
        <v>1283</v>
      </c>
    </row>
    <row r="21" spans="1:4">
      <c r="A21" s="4" t="s">
        <v>617</v>
      </c>
      <c r="B21" s="4" t="s">
        <v>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9</v>
      </c>
      <c r="B1" s="2" t="s">
        <v>1</v>
      </c>
    </row>
    <row r="2" spans="1:4">
      <c r="B2" s="2" t="s">
        <v>35</v>
      </c>
      <c r="C2" s="2" t="s">
        <v>36</v>
      </c>
      <c r="D2" s="2" t="s">
        <v>109</v>
      </c>
    </row>
    <row r="3" spans="1:4">
      <c r="A3" s="4" t="s">
        <v>620</v>
      </c>
    </row>
    <row r="4" spans="1:4">
      <c r="A4" s="3" t="s">
        <v>603</v>
      </c>
    </row>
    <row r="5" spans="1:4">
      <c r="A5" s="4" t="s">
        <v>621</v>
      </c>
      <c r="B5" s="6" t="n">
        <v>2570616</v>
      </c>
      <c r="C5" s="6" t="n">
        <v>1725115</v>
      </c>
    </row>
    <row r="6" spans="1:4">
      <c r="A6" s="4" t="s">
        <v>622</v>
      </c>
      <c r="B6" s="6" t="n">
        <v>357886</v>
      </c>
      <c r="C6" s="6" t="n">
        <v>187607</v>
      </c>
    </row>
    <row r="7" spans="1:4">
      <c r="A7" s="4" t="s">
        <v>623</v>
      </c>
      <c r="B7" s="8" t="n">
        <v>1.88</v>
      </c>
      <c r="C7" s="8" t="n">
        <v>1.07</v>
      </c>
    </row>
    <row r="8" spans="1:4">
      <c r="A8" s="4" t="s">
        <v>624</v>
      </c>
      <c r="B8" s="8" t="n">
        <v>1.79</v>
      </c>
      <c r="C8" s="8" t="n">
        <v>0.98</v>
      </c>
    </row>
    <row r="9" spans="1:4">
      <c r="A9" s="4" t="s">
        <v>625</v>
      </c>
    </row>
    <row r="10" spans="1:4">
      <c r="A10" s="3" t="s">
        <v>603</v>
      </c>
    </row>
    <row r="11" spans="1:4">
      <c r="A11" s="4" t="s">
        <v>621</v>
      </c>
      <c r="C11" s="6" t="n">
        <v>1715774</v>
      </c>
      <c r="D11" s="6" t="n">
        <v>1043718</v>
      </c>
    </row>
    <row r="12" spans="1:4">
      <c r="A12" s="4" t="s">
        <v>622</v>
      </c>
      <c r="C12" s="6" t="n">
        <v>198105</v>
      </c>
      <c r="D12" s="6" t="n">
        <v>115055</v>
      </c>
    </row>
    <row r="13" spans="1:4">
      <c r="A13" s="4" t="s">
        <v>623</v>
      </c>
      <c r="C13" s="8" t="n">
        <v>1.13</v>
      </c>
      <c r="D13" s="8" t="n">
        <v>0.71</v>
      </c>
    </row>
    <row r="14" spans="1:4">
      <c r="A14" s="4" t="s">
        <v>624</v>
      </c>
      <c r="C14" s="8" t="n">
        <v>1.03</v>
      </c>
      <c r="D14" s="8" t="n">
        <v>0.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6</v>
      </c>
      <c r="B1" s="2" t="s">
        <v>574</v>
      </c>
      <c r="C1" s="2" t="s">
        <v>1</v>
      </c>
    </row>
    <row r="2" spans="1:4">
      <c r="B2" s="2" t="s">
        <v>609</v>
      </c>
      <c r="C2" s="2" t="s">
        <v>35</v>
      </c>
      <c r="D2" s="2" t="s">
        <v>36</v>
      </c>
    </row>
    <row r="3" spans="1:4">
      <c r="A3" s="3" t="s">
        <v>603</v>
      </c>
    </row>
    <row r="4" spans="1:4">
      <c r="A4" s="4" t="s">
        <v>53</v>
      </c>
      <c r="C4" s="6" t="n">
        <v>414228</v>
      </c>
      <c r="D4" s="6" t="n">
        <v>291382</v>
      </c>
    </row>
    <row r="5" spans="1:4">
      <c r="A5" s="4" t="s">
        <v>611</v>
      </c>
    </row>
    <row r="6" spans="1:4">
      <c r="A6" s="3" t="s">
        <v>603</v>
      </c>
    </row>
    <row r="7" spans="1:4">
      <c r="A7" s="4" t="s">
        <v>82</v>
      </c>
      <c r="B7" s="6" t="n">
        <v>29658</v>
      </c>
    </row>
    <row r="8" spans="1:4">
      <c r="A8" s="4" t="s">
        <v>627</v>
      </c>
      <c r="B8" s="6" t="n">
        <v>69798</v>
      </c>
    </row>
    <row r="9" spans="1:4">
      <c r="A9" s="4" t="s">
        <v>628</v>
      </c>
      <c r="B9" s="4" t="s">
        <v>629</v>
      </c>
      <c r="D9" s="4" t="s">
        <v>630</v>
      </c>
    </row>
    <row r="10" spans="1:4">
      <c r="A10" s="4" t="s">
        <v>53</v>
      </c>
      <c r="B10" s="6" t="n">
        <v>89536</v>
      </c>
    </row>
    <row r="11" spans="1:4">
      <c r="A11" s="4" t="s">
        <v>631</v>
      </c>
    </row>
    <row r="12" spans="1:4">
      <c r="A12" s="3" t="s">
        <v>603</v>
      </c>
    </row>
    <row r="13" spans="1:4">
      <c r="A13" s="4" t="s">
        <v>632</v>
      </c>
      <c r="C13" s="5" t="n">
        <v>54289</v>
      </c>
    </row>
    <row r="14" spans="1:4">
      <c r="A14" s="4" t="s">
        <v>633</v>
      </c>
      <c r="C14" s="5" t="n">
        <v>11943</v>
      </c>
    </row>
    <row r="15" spans="1:4">
      <c r="A15" s="4" t="s">
        <v>634</v>
      </c>
      <c r="C15" s="5" t="n">
        <v>44356</v>
      </c>
    </row>
    <row r="16" spans="1:4">
      <c r="A16" s="4" t="s">
        <v>53</v>
      </c>
      <c r="C16" s="5" t="n">
        <v>40238</v>
      </c>
    </row>
    <row r="17" spans="1:4">
      <c r="A17" s="4" t="s">
        <v>635</v>
      </c>
      <c r="C17" s="6" t="n">
        <v>3703</v>
      </c>
    </row>
    <row r="18" spans="1:4">
      <c r="A18" s="4" t="s">
        <v>636</v>
      </c>
      <c r="C18" s="5" t="n">
        <v>20502</v>
      </c>
    </row>
    <row r="19" spans="1:4">
      <c r="A19" s="4" t="s">
        <v>637</v>
      </c>
      <c r="C19" s="6" t="n">
        <v>1977</v>
      </c>
    </row>
    <row r="20" spans="1:4">
      <c r="A20" s="4" t="s">
        <v>638</v>
      </c>
      <c r="C20" s="5" t="n">
        <v>6230</v>
      </c>
    </row>
    <row r="21" spans="1:4">
      <c r="A21" s="4" t="s">
        <v>639</v>
      </c>
      <c r="C21" s="6" t="n">
        <v>1726</v>
      </c>
    </row>
    <row r="22" spans="1:4">
      <c r="A22" s="4" t="s">
        <v>625</v>
      </c>
    </row>
    <row r="23" spans="1:4">
      <c r="A23" s="3" t="s">
        <v>603</v>
      </c>
    </row>
    <row r="24" spans="1:4">
      <c r="A24" s="4" t="s">
        <v>82</v>
      </c>
      <c r="D24" s="6" t="n">
        <v>3643</v>
      </c>
    </row>
    <row r="25" spans="1:4">
      <c r="A25" s="4" t="s">
        <v>627</v>
      </c>
      <c r="D25" s="5" t="n">
        <v>16165</v>
      </c>
    </row>
    <row r="26" spans="1:4">
      <c r="A26" s="4" t="s">
        <v>633</v>
      </c>
      <c r="D26" s="5" t="n">
        <v>5782</v>
      </c>
    </row>
    <row r="27" spans="1:4">
      <c r="A27" s="4" t="s">
        <v>634</v>
      </c>
      <c r="D27" s="5" t="n">
        <v>15866</v>
      </c>
    </row>
    <row r="28" spans="1:4">
      <c r="A28" s="4" t="s">
        <v>53</v>
      </c>
      <c r="D28" s="6" t="n">
        <v>1262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640</v>
      </c>
      <c r="C1" s="2" t="s">
        <v>35</v>
      </c>
      <c r="D1" s="2" t="s">
        <v>36</v>
      </c>
    </row>
    <row r="2" spans="1:4">
      <c r="A2" s="4" t="s">
        <v>40</v>
      </c>
      <c r="C2" s="6" t="n">
        <v>268424</v>
      </c>
      <c r="D2" s="6" t="n">
        <v>787391</v>
      </c>
    </row>
    <row r="3" spans="1:4">
      <c r="A3" s="4" t="s">
        <v>641</v>
      </c>
    </row>
    <row r="4" spans="1:4">
      <c r="A4" s="4" t="s">
        <v>40</v>
      </c>
      <c r="B4" s="4" t="s">
        <v>43</v>
      </c>
      <c r="C4" s="5" t="n">
        <v>168761</v>
      </c>
      <c r="D4" s="5" t="n">
        <v>718541</v>
      </c>
    </row>
    <row r="5" spans="1:4">
      <c r="A5" s="4" t="s">
        <v>642</v>
      </c>
    </row>
    <row r="6" spans="1:4">
      <c r="A6" s="4" t="s">
        <v>40</v>
      </c>
      <c r="B6" s="4" t="s">
        <v>61</v>
      </c>
      <c r="C6" s="5" t="n">
        <v>99663</v>
      </c>
      <c r="D6" s="5" t="n">
        <v>18224</v>
      </c>
    </row>
    <row r="7" spans="1:4">
      <c r="A7" s="4" t="s">
        <v>643</v>
      </c>
    </row>
    <row r="8" spans="1:4">
      <c r="A8" s="4" t="s">
        <v>40</v>
      </c>
      <c r="B8" s="4" t="s">
        <v>644</v>
      </c>
      <c r="C8" s="6" t="n">
        <v>0</v>
      </c>
      <c r="D8" s="6" t="n">
        <v>50626</v>
      </c>
    </row>
    <row r="9" spans="1:4"/>
    <row r="10" spans="1:4">
      <c r="A10" s="4" t="s">
        <v>43</v>
      </c>
      <c r="B10" s="4" t="s">
        <v>645</v>
      </c>
    </row>
    <row r="11" spans="1:4">
      <c r="A11" s="4" t="s">
        <v>61</v>
      </c>
      <c r="B11" s="4" t="s">
        <v>646</v>
      </c>
    </row>
    <row r="12" spans="1:4">
      <c r="A12" s="4" t="s">
        <v>644</v>
      </c>
      <c r="B12" s="4" t="s">
        <v>647</v>
      </c>
    </row>
  </sheetData>
  <mergeCells count="5">
    <mergeCell ref="A1:B1"/>
    <mergeCell ref="A9:C9"/>
    <mergeCell ref="B10:C10"/>
    <mergeCell ref="B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8</v>
      </c>
      <c r="B1" s="2" t="s">
        <v>1</v>
      </c>
    </row>
    <row r="2" spans="1:3">
      <c r="B2" s="2" t="s">
        <v>35</v>
      </c>
      <c r="C2" s="2" t="s">
        <v>36</v>
      </c>
    </row>
    <row r="3" spans="1:3">
      <c r="A3" s="4" t="s">
        <v>649</v>
      </c>
      <c r="B3" s="6" t="n">
        <v>337</v>
      </c>
      <c r="C3" s="6" t="n">
        <v>51</v>
      </c>
    </row>
    <row r="4" spans="1:3">
      <c r="A4" s="4" t="s">
        <v>650</v>
      </c>
      <c r="B4" s="6" t="n">
        <v>21</v>
      </c>
      <c r="C4" s="6" t="n">
        <v>6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51</v>
      </c>
      <c r="C1" s="2" t="s">
        <v>35</v>
      </c>
      <c r="D1" s="2" t="s">
        <v>36</v>
      </c>
    </row>
    <row r="2" spans="1:4">
      <c r="A2" s="3" t="s">
        <v>652</v>
      </c>
    </row>
    <row r="3" spans="1:4">
      <c r="A3" s="4" t="s">
        <v>653</v>
      </c>
      <c r="C3" s="6" t="n">
        <v>45107</v>
      </c>
      <c r="D3" s="6" t="n">
        <v>29814</v>
      </c>
    </row>
    <row r="4" spans="1:4">
      <c r="A4" s="4" t="s">
        <v>654</v>
      </c>
      <c r="B4" s="4" t="s">
        <v>43</v>
      </c>
      <c r="C4" s="5" t="n">
        <v>45525</v>
      </c>
      <c r="D4" s="5" t="n">
        <v>47633</v>
      </c>
    </row>
    <row r="5" spans="1:4">
      <c r="A5" s="4" t="s">
        <v>655</v>
      </c>
      <c r="C5" s="5" t="n">
        <v>5848</v>
      </c>
      <c r="D5" s="5" t="n">
        <v>8655</v>
      </c>
    </row>
    <row r="6" spans="1:4">
      <c r="A6" s="4" t="s">
        <v>656</v>
      </c>
      <c r="B6" s="4" t="s">
        <v>61</v>
      </c>
      <c r="C6" s="5" t="n">
        <v>4636</v>
      </c>
      <c r="D6" s="5" t="n">
        <v>7004</v>
      </c>
    </row>
    <row r="7" spans="1:4">
      <c r="A7" s="4" t="s">
        <v>213</v>
      </c>
      <c r="B7" s="4" t="s">
        <v>644</v>
      </c>
      <c r="C7" s="5" t="n">
        <v>5467</v>
      </c>
      <c r="D7" s="5" t="n">
        <v>5460</v>
      </c>
    </row>
    <row r="8" spans="1:4">
      <c r="A8" s="4" t="s">
        <v>657</v>
      </c>
      <c r="C8" s="5" t="n">
        <v>3179</v>
      </c>
      <c r="D8" s="5" t="n">
        <v>2577</v>
      </c>
    </row>
    <row r="9" spans="1:4">
      <c r="A9" s="4" t="s">
        <v>658</v>
      </c>
      <c r="C9" s="5" t="n">
        <v>5643</v>
      </c>
      <c r="D9" s="5" t="n">
        <v>2626</v>
      </c>
    </row>
    <row r="10" spans="1:4">
      <c r="A10" s="4" t="s">
        <v>659</v>
      </c>
      <c r="C10" s="5" t="n">
        <v>50222</v>
      </c>
      <c r="D10" s="5" t="n">
        <v>16459</v>
      </c>
    </row>
    <row r="11" spans="1:4">
      <c r="A11" s="4" t="s">
        <v>660</v>
      </c>
      <c r="B11" s="4" t="s">
        <v>661</v>
      </c>
      <c r="C11" s="5" t="n">
        <v>24410</v>
      </c>
      <c r="D11" s="5" t="n">
        <v>5531</v>
      </c>
    </row>
    <row r="12" spans="1:4">
      <c r="A12" s="4" t="s">
        <v>662</v>
      </c>
      <c r="C12" s="5" t="n">
        <v>0</v>
      </c>
      <c r="D12" s="5" t="n">
        <v>3628</v>
      </c>
    </row>
    <row r="13" spans="1:4">
      <c r="A13" s="4" t="s">
        <v>663</v>
      </c>
      <c r="C13" s="5" t="n">
        <v>5692</v>
      </c>
      <c r="D13" s="5" t="n">
        <v>3848</v>
      </c>
    </row>
    <row r="14" spans="1:4">
      <c r="A14" s="4" t="s">
        <v>664</v>
      </c>
      <c r="C14" s="5" t="n">
        <v>6901</v>
      </c>
      <c r="D14" s="5" t="n">
        <v>0</v>
      </c>
    </row>
    <row r="15" spans="1:4">
      <c r="A15" s="4" t="s">
        <v>45</v>
      </c>
      <c r="C15" s="6" t="n">
        <v>202630</v>
      </c>
      <c r="D15" s="6" t="n">
        <v>133235</v>
      </c>
    </row>
    <row r="16" spans="1:4"/>
    <row r="17" spans="1:4">
      <c r="A17" s="4" t="s">
        <v>43</v>
      </c>
      <c r="B17" s="4" t="s">
        <v>665</v>
      </c>
    </row>
    <row r="18" spans="1:4">
      <c r="A18" s="4" t="s">
        <v>61</v>
      </c>
      <c r="B18" s="4" t="s">
        <v>666</v>
      </c>
    </row>
    <row r="19" spans="1:4">
      <c r="A19" s="4" t="s">
        <v>644</v>
      </c>
      <c r="B19" s="4" t="s">
        <v>667</v>
      </c>
    </row>
    <row r="20" spans="1:4">
      <c r="A20" s="4" t="s">
        <v>661</v>
      </c>
      <c r="B20" s="4" t="s">
        <v>668</v>
      </c>
    </row>
  </sheetData>
  <mergeCells count="6">
    <mergeCell ref="A1:B1"/>
    <mergeCell ref="A16:C16"/>
    <mergeCell ref="B17:C17"/>
    <mergeCell ref="B18:C18"/>
    <mergeCell ref="B19:C19"/>
    <mergeCell ref="B20:C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9</v>
      </c>
      <c r="B1" s="2" t="s">
        <v>35</v>
      </c>
      <c r="C1" s="2" t="s">
        <v>36</v>
      </c>
    </row>
    <row r="2" spans="1:3">
      <c r="A2" s="3" t="s">
        <v>524</v>
      </c>
    </row>
    <row r="3" spans="1:3">
      <c r="A3" s="4" t="s">
        <v>670</v>
      </c>
      <c r="B3" s="6" t="n">
        <v>462783</v>
      </c>
      <c r="C3" s="6" t="n">
        <v>369573</v>
      </c>
    </row>
    <row r="4" spans="1:3">
      <c r="A4" s="4" t="s">
        <v>671</v>
      </c>
      <c r="B4" s="5" t="n">
        <v>-174906</v>
      </c>
      <c r="C4" s="5" t="n">
        <v>-122307</v>
      </c>
    </row>
    <row r="5" spans="1:3">
      <c r="A5" s="4" t="s">
        <v>672</v>
      </c>
      <c r="B5" s="5" t="n">
        <v>287877</v>
      </c>
      <c r="C5" s="5" t="n">
        <v>247266</v>
      </c>
    </row>
    <row r="6" spans="1:3">
      <c r="A6" s="4" t="s">
        <v>673</v>
      </c>
    </row>
    <row r="7" spans="1:3">
      <c r="A7" s="3" t="s">
        <v>524</v>
      </c>
    </row>
    <row r="8" spans="1:3">
      <c r="A8" s="4" t="s">
        <v>670</v>
      </c>
      <c r="B8" s="5" t="n">
        <v>62151</v>
      </c>
      <c r="C8" s="5" t="n">
        <v>63127</v>
      </c>
    </row>
    <row r="9" spans="1:3">
      <c r="A9" s="4" t="s">
        <v>674</v>
      </c>
    </row>
    <row r="10" spans="1:3">
      <c r="A10" s="3" t="s">
        <v>524</v>
      </c>
    </row>
    <row r="11" spans="1:3">
      <c r="A11" s="4" t="s">
        <v>670</v>
      </c>
      <c r="B11" s="5" t="n">
        <v>247898</v>
      </c>
      <c r="C11" s="5" t="n">
        <v>187586</v>
      </c>
    </row>
    <row r="12" spans="1:3">
      <c r="A12" s="4" t="s">
        <v>675</v>
      </c>
    </row>
    <row r="13" spans="1:3">
      <c r="A13" s="3" t="s">
        <v>524</v>
      </c>
    </row>
    <row r="14" spans="1:3">
      <c r="A14" s="4" t="s">
        <v>670</v>
      </c>
      <c r="B14" s="5" t="n">
        <v>121967</v>
      </c>
      <c r="C14" s="5" t="n">
        <v>91550</v>
      </c>
    </row>
    <row r="15" spans="1:3">
      <c r="A15" s="4" t="s">
        <v>676</v>
      </c>
    </row>
    <row r="16" spans="1:3">
      <c r="A16" s="3" t="s">
        <v>524</v>
      </c>
    </row>
    <row r="17" spans="1:3">
      <c r="A17" s="4" t="s">
        <v>670</v>
      </c>
      <c r="B17" s="5" t="n">
        <v>598</v>
      </c>
      <c r="C17" s="5" t="n">
        <v>707</v>
      </c>
    </row>
    <row r="18" spans="1:3">
      <c r="A18" s="4" t="s">
        <v>677</v>
      </c>
    </row>
    <row r="19" spans="1:3">
      <c r="A19" s="3" t="s">
        <v>524</v>
      </c>
    </row>
    <row r="20" spans="1:3">
      <c r="A20" s="4" t="s">
        <v>670</v>
      </c>
      <c r="B20" s="6" t="n">
        <v>30169</v>
      </c>
      <c r="C20" s="6" t="n">
        <v>266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8</v>
      </c>
      <c r="B1" s="2" t="s">
        <v>1</v>
      </c>
    </row>
    <row r="2" spans="1:4">
      <c r="B2" s="2" t="s">
        <v>35</v>
      </c>
      <c r="C2" s="2" t="s">
        <v>36</v>
      </c>
      <c r="D2" s="2" t="s">
        <v>109</v>
      </c>
    </row>
    <row r="3" spans="1:4">
      <c r="A3" s="3" t="s">
        <v>524</v>
      </c>
    </row>
    <row r="4" spans="1:4">
      <c r="A4" s="4" t="s">
        <v>679</v>
      </c>
      <c r="B4" s="6" t="n">
        <v>76669</v>
      </c>
      <c r="C4" s="6" t="n">
        <v>50907</v>
      </c>
      <c r="D4" s="6" t="n">
        <v>289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0</v>
      </c>
      <c r="B1" s="2" t="s">
        <v>1</v>
      </c>
    </row>
    <row r="2" spans="1:4">
      <c r="B2" s="2" t="s">
        <v>35</v>
      </c>
      <c r="C2" s="2" t="s">
        <v>36</v>
      </c>
      <c r="D2" s="2" t="s">
        <v>109</v>
      </c>
    </row>
    <row r="3" spans="1:4">
      <c r="A3" s="4" t="s">
        <v>681</v>
      </c>
      <c r="B3" s="6" t="n">
        <v>105480</v>
      </c>
      <c r="C3" s="6" t="n">
        <v>59799</v>
      </c>
    </row>
    <row r="4" spans="1:4">
      <c r="A4" s="4" t="s">
        <v>682</v>
      </c>
      <c r="B4" s="5" t="n">
        <v>-30253</v>
      </c>
      <c r="C4" s="5" t="n">
        <v>-18087</v>
      </c>
    </row>
    <row r="5" spans="1:4">
      <c r="A5" s="4" t="s">
        <v>683</v>
      </c>
      <c r="B5" s="5" t="n">
        <v>-358</v>
      </c>
      <c r="C5" s="5" t="n">
        <v>-358</v>
      </c>
      <c r="D5" s="6" t="n">
        <v>0</v>
      </c>
    </row>
    <row r="6" spans="1:4">
      <c r="A6" s="4" t="s">
        <v>684</v>
      </c>
      <c r="B6" s="5" t="n">
        <v>-93</v>
      </c>
      <c r="C6" s="5" t="n">
        <v>2151</v>
      </c>
    </row>
    <row r="7" spans="1:4">
      <c r="A7" s="4" t="s">
        <v>52</v>
      </c>
      <c r="B7" s="5" t="n">
        <v>74776</v>
      </c>
      <c r="C7" s="5" t="n">
        <v>43505</v>
      </c>
    </row>
    <row r="8" spans="1:4">
      <c r="A8" s="4" t="s">
        <v>685</v>
      </c>
    </row>
    <row r="9" spans="1:4">
      <c r="A9" s="4" t="s">
        <v>681</v>
      </c>
      <c r="B9" s="5" t="n">
        <v>27225</v>
      </c>
      <c r="C9" s="5" t="n">
        <v>25049</v>
      </c>
    </row>
    <row r="10" spans="1:4">
      <c r="A10" s="4" t="s">
        <v>686</v>
      </c>
    </row>
    <row r="11" spans="1:4">
      <c r="A11" s="4" t="s">
        <v>681</v>
      </c>
      <c r="B11" s="5" t="n">
        <v>5974</v>
      </c>
      <c r="C11" s="5" t="n">
        <v>2357</v>
      </c>
    </row>
    <row r="12" spans="1:4">
      <c r="A12" s="4" t="s">
        <v>687</v>
      </c>
    </row>
    <row r="13" spans="1:4">
      <c r="A13" s="4" t="s">
        <v>681</v>
      </c>
      <c r="B13" s="5" t="n">
        <v>24628</v>
      </c>
      <c r="C13" s="5" t="n">
        <v>14498</v>
      </c>
    </row>
    <row r="14" spans="1:4">
      <c r="A14" s="4" t="s">
        <v>688</v>
      </c>
    </row>
    <row r="15" spans="1:4">
      <c r="A15" s="4" t="s">
        <v>681</v>
      </c>
      <c r="B15" s="5" t="n">
        <v>13230</v>
      </c>
      <c r="C15" s="5" t="n">
        <v>6247</v>
      </c>
    </row>
    <row r="16" spans="1:4">
      <c r="A16" s="4" t="s">
        <v>689</v>
      </c>
    </row>
    <row r="17" spans="1:4">
      <c r="A17" s="4" t="s">
        <v>681</v>
      </c>
      <c r="B17" s="5" t="n">
        <v>4858</v>
      </c>
      <c r="C17" s="5" t="n">
        <v>4858</v>
      </c>
    </row>
    <row r="18" spans="1:4">
      <c r="A18" s="4" t="s">
        <v>690</v>
      </c>
    </row>
    <row r="19" spans="1:4">
      <c r="A19" s="4" t="s">
        <v>681</v>
      </c>
      <c r="B19" s="5" t="n">
        <v>27023</v>
      </c>
      <c r="C19" s="5" t="n">
        <v>5348</v>
      </c>
    </row>
    <row r="20" spans="1:4">
      <c r="A20" s="4" t="s">
        <v>691</v>
      </c>
    </row>
    <row r="21" spans="1:4">
      <c r="A21" s="4" t="s">
        <v>681</v>
      </c>
      <c r="B21" s="6" t="n">
        <v>2542</v>
      </c>
      <c r="C21" s="6" t="n">
        <v>14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4"/>
    <col customWidth="1" max="5" min="5" width="40"/>
    <col customWidth="1" max="6" min="6" width="36"/>
    <col customWidth="1" max="7" min="7" width="27"/>
    <col customWidth="1" max="8" min="8" width="27"/>
    <col customWidth="1" max="9" min="9" width="57"/>
    <col customWidth="1" max="10" min="10" width="56"/>
    <col customWidth="1" max="11" min="11" width="34"/>
  </cols>
  <sheetData>
    <row r="1" spans="1:11">
      <c r="A1" s="1" t="s">
        <v>148</v>
      </c>
      <c r="B1" s="2" t="s">
        <v>149</v>
      </c>
      <c r="C1" s="2" t="s">
        <v>31</v>
      </c>
      <c r="D1" s="2" t="s">
        <v>33</v>
      </c>
      <c r="E1" s="2" t="s">
        <v>150</v>
      </c>
      <c r="F1" s="2" t="s">
        <v>151</v>
      </c>
      <c r="G1" s="2" t="s">
        <v>152</v>
      </c>
      <c r="H1" s="2" t="s">
        <v>153</v>
      </c>
      <c r="I1" s="2" t="s">
        <v>154</v>
      </c>
      <c r="J1" s="2" t="s">
        <v>155</v>
      </c>
      <c r="K1" s="2" t="s">
        <v>156</v>
      </c>
    </row>
    <row r="2" spans="1:11">
      <c r="A2" s="4" t="s">
        <v>157</v>
      </c>
      <c r="B2" s="6" t="n">
        <v>440736</v>
      </c>
      <c r="C2" s="6" t="n">
        <v>90</v>
      </c>
      <c r="D2" s="6" t="n">
        <v>72</v>
      </c>
      <c r="E2" s="6" t="n">
        <v>0</v>
      </c>
      <c r="F2" s="6" t="n">
        <v>108403</v>
      </c>
      <c r="G2" s="6" t="n">
        <v>22981</v>
      </c>
      <c r="H2" s="6" t="n">
        <v>306382</v>
      </c>
      <c r="I2" s="6" t="n">
        <v>-950</v>
      </c>
      <c r="J2" s="6" t="n">
        <v>436978</v>
      </c>
      <c r="K2" s="6" t="n">
        <v>3758</v>
      </c>
    </row>
    <row r="3" spans="1:11">
      <c r="A3" s="4" t="s">
        <v>158</v>
      </c>
      <c r="C3" s="5" t="n">
        <v>90309532</v>
      </c>
      <c r="D3" s="5" t="n">
        <v>71456000</v>
      </c>
    </row>
    <row r="4" spans="1:11">
      <c r="A4" s="4" t="s">
        <v>127</v>
      </c>
      <c r="B4" s="5" t="n">
        <v>112490</v>
      </c>
      <c r="C4" s="6" t="n">
        <v>0</v>
      </c>
      <c r="D4" s="6" t="n">
        <v>0</v>
      </c>
      <c r="E4" s="5" t="n">
        <v>0</v>
      </c>
      <c r="F4" s="5" t="n">
        <v>0</v>
      </c>
      <c r="G4" s="5" t="n">
        <v>0</v>
      </c>
      <c r="H4" s="5" t="n">
        <v>116880</v>
      </c>
      <c r="I4" s="5" t="n">
        <v>0</v>
      </c>
      <c r="J4" s="5" t="n">
        <v>116880</v>
      </c>
      <c r="K4" s="5" t="n">
        <v>-4390</v>
      </c>
    </row>
    <row r="5" spans="1:11">
      <c r="A5" s="4" t="s">
        <v>159</v>
      </c>
      <c r="B5" s="5" t="n">
        <v>0</v>
      </c>
      <c r="C5" s="5" t="n">
        <v>0</v>
      </c>
      <c r="D5" s="5" t="n">
        <v>0</v>
      </c>
      <c r="E5" s="5" t="n">
        <v>0</v>
      </c>
      <c r="F5" s="5" t="n">
        <v>0</v>
      </c>
      <c r="G5" s="5" t="n">
        <v>5426</v>
      </c>
      <c r="H5" s="5" t="n">
        <v>-5426</v>
      </c>
      <c r="I5" s="5" t="n">
        <v>0</v>
      </c>
      <c r="J5" s="5" t="n">
        <v>0</v>
      </c>
      <c r="K5" s="5" t="n">
        <v>0</v>
      </c>
    </row>
    <row r="6" spans="1:11">
      <c r="A6" s="4" t="s">
        <v>160</v>
      </c>
      <c r="B6" s="5" t="n">
        <v>-19463</v>
      </c>
      <c r="C6" s="6" t="n">
        <v>2</v>
      </c>
      <c r="D6" s="6" t="n">
        <v>0</v>
      </c>
      <c r="E6" s="5" t="n">
        <v>0</v>
      </c>
      <c r="F6" s="5" t="n">
        <v>-19465</v>
      </c>
      <c r="G6" s="5" t="n">
        <v>0</v>
      </c>
      <c r="H6" s="5" t="n">
        <v>0</v>
      </c>
      <c r="I6" s="5" t="n">
        <v>0</v>
      </c>
      <c r="J6" s="5" t="n">
        <v>-19463</v>
      </c>
      <c r="K6" s="5" t="n">
        <v>0</v>
      </c>
    </row>
    <row r="7" spans="1:11">
      <c r="A7" s="4" t="s">
        <v>161</v>
      </c>
      <c r="C7" s="5" t="n">
        <v>1726874</v>
      </c>
      <c r="D7" s="5" t="n">
        <v>0</v>
      </c>
    </row>
    <row r="8" spans="1:11">
      <c r="A8" s="4" t="s">
        <v>162</v>
      </c>
      <c r="B8" s="5" t="n">
        <v>36115</v>
      </c>
      <c r="C8" s="6" t="n">
        <v>0</v>
      </c>
      <c r="D8" s="6" t="n">
        <v>0</v>
      </c>
      <c r="E8" s="5" t="n">
        <v>0</v>
      </c>
      <c r="F8" s="5" t="n">
        <v>36115</v>
      </c>
      <c r="G8" s="5" t="n">
        <v>0</v>
      </c>
      <c r="H8" s="5" t="n">
        <v>0</v>
      </c>
      <c r="I8" s="5" t="n">
        <v>0</v>
      </c>
      <c r="J8" s="5" t="n">
        <v>36115</v>
      </c>
      <c r="K8" s="5" t="n">
        <v>0</v>
      </c>
    </row>
    <row r="9" spans="1:11">
      <c r="A9" s="4" t="s">
        <v>163</v>
      </c>
      <c r="B9" s="5" t="n">
        <v>1674</v>
      </c>
      <c r="C9" s="6" t="n">
        <v>0</v>
      </c>
      <c r="D9" s="6" t="n">
        <v>0</v>
      </c>
      <c r="E9" s="5" t="n">
        <v>0</v>
      </c>
      <c r="F9" s="5" t="n">
        <v>1674</v>
      </c>
      <c r="G9" s="5" t="n">
        <v>0</v>
      </c>
      <c r="H9" s="5" t="n">
        <v>0</v>
      </c>
      <c r="I9" s="5" t="n">
        <v>0</v>
      </c>
      <c r="J9" s="5" t="n">
        <v>1674</v>
      </c>
      <c r="K9" s="5" t="n">
        <v>0</v>
      </c>
    </row>
    <row r="10" spans="1:11">
      <c r="A10" s="4" t="s">
        <v>164</v>
      </c>
      <c r="C10" s="5" t="n">
        <v>103888</v>
      </c>
      <c r="D10" s="5" t="n">
        <v>0</v>
      </c>
    </row>
    <row r="11" spans="1:11">
      <c r="A11" s="4" t="s">
        <v>137</v>
      </c>
      <c r="B11" s="5" t="n">
        <v>-19864</v>
      </c>
      <c r="C11" s="6" t="n">
        <v>0</v>
      </c>
      <c r="D11" s="6" t="n">
        <v>0</v>
      </c>
      <c r="E11" s="5" t="n">
        <v>0</v>
      </c>
      <c r="F11" s="5" t="n">
        <v>0</v>
      </c>
      <c r="G11" s="5" t="n">
        <v>0</v>
      </c>
      <c r="H11" s="5" t="n">
        <v>0</v>
      </c>
      <c r="I11" s="5" t="n">
        <v>-18641</v>
      </c>
      <c r="J11" s="5" t="n">
        <v>-18641</v>
      </c>
      <c r="K11" s="5" t="n">
        <v>-1223</v>
      </c>
    </row>
    <row r="12" spans="1:11">
      <c r="A12" s="4" t="s">
        <v>146</v>
      </c>
      <c r="B12" s="5" t="n">
        <v>75460</v>
      </c>
      <c r="C12" s="5" t="n">
        <v>0</v>
      </c>
      <c r="D12" s="5" t="n">
        <v>0</v>
      </c>
      <c r="E12" s="5" t="n">
        <v>0</v>
      </c>
      <c r="F12" s="5" t="n">
        <v>0</v>
      </c>
      <c r="G12" s="5" t="n">
        <v>0</v>
      </c>
      <c r="H12" s="5" t="n">
        <v>0</v>
      </c>
      <c r="I12" s="5" t="n">
        <v>75460</v>
      </c>
      <c r="J12" s="5" t="n">
        <v>75460</v>
      </c>
      <c r="K12" s="5" t="n">
        <v>0</v>
      </c>
    </row>
    <row r="13" spans="1:11">
      <c r="A13" s="4" t="s">
        <v>165</v>
      </c>
      <c r="B13" s="5" t="n">
        <v>4501</v>
      </c>
      <c r="C13" s="6" t="n">
        <v>0</v>
      </c>
      <c r="D13" s="6" t="n">
        <v>0</v>
      </c>
      <c r="E13" s="5" t="n">
        <v>0</v>
      </c>
      <c r="F13" s="5" t="n">
        <v>4501</v>
      </c>
      <c r="G13" s="5" t="n">
        <v>0</v>
      </c>
      <c r="H13" s="5" t="n">
        <v>0</v>
      </c>
      <c r="I13" s="5" t="n">
        <v>0</v>
      </c>
      <c r="J13" s="5" t="n">
        <v>4501</v>
      </c>
      <c r="K13" s="5" t="n">
        <v>0</v>
      </c>
    </row>
    <row r="14" spans="1:11">
      <c r="A14" s="4" t="s">
        <v>166</v>
      </c>
      <c r="C14" s="5" t="n">
        <v>342462</v>
      </c>
      <c r="D14" s="5" t="n">
        <v>0</v>
      </c>
    </row>
    <row r="15" spans="1:11">
      <c r="A15" s="4" t="s">
        <v>167</v>
      </c>
      <c r="B15" s="5" t="n">
        <v>65758</v>
      </c>
      <c r="C15" s="6" t="n">
        <v>1</v>
      </c>
      <c r="D15" s="6" t="n">
        <v>0</v>
      </c>
      <c r="E15" s="5" t="n">
        <v>0</v>
      </c>
      <c r="F15" s="5" t="n">
        <v>17023</v>
      </c>
      <c r="G15" s="5" t="n">
        <v>0</v>
      </c>
      <c r="H15" s="5" t="n">
        <v>0</v>
      </c>
      <c r="I15" s="5" t="n">
        <v>0</v>
      </c>
      <c r="J15" s="5" t="n">
        <v>17024</v>
      </c>
      <c r="K15" s="5" t="n">
        <v>48734</v>
      </c>
    </row>
    <row r="16" spans="1:11">
      <c r="A16" s="4" t="s">
        <v>168</v>
      </c>
      <c r="C16" s="5" t="n">
        <v>647859</v>
      </c>
      <c r="D16" s="5" t="n">
        <v>0</v>
      </c>
    </row>
    <row r="17" spans="1:11">
      <c r="A17" s="4" t="s">
        <v>169</v>
      </c>
      <c r="B17" s="5" t="n">
        <v>-16543</v>
      </c>
      <c r="C17" s="6" t="n">
        <v>0</v>
      </c>
      <c r="D17" s="6" t="n">
        <v>0</v>
      </c>
      <c r="E17" s="5" t="n">
        <v>0</v>
      </c>
      <c r="F17" s="5" t="n">
        <v>-6283</v>
      </c>
      <c r="G17" s="5" t="n">
        <v>0</v>
      </c>
      <c r="H17" s="5" t="n">
        <v>0</v>
      </c>
      <c r="I17" s="5" t="n">
        <v>0</v>
      </c>
      <c r="J17" s="5" t="n">
        <v>-6283</v>
      </c>
      <c r="K17" s="5" t="n">
        <v>-10260</v>
      </c>
    </row>
    <row r="18" spans="1:11">
      <c r="A18" s="4" t="s">
        <v>170</v>
      </c>
      <c r="C18" s="5" t="n">
        <v>0</v>
      </c>
      <c r="D18" s="5" t="n">
        <v>0</v>
      </c>
    </row>
    <row r="19" spans="1:11">
      <c r="A19" s="4" t="s">
        <v>171</v>
      </c>
      <c r="B19" s="5" t="n">
        <v>680864</v>
      </c>
      <c r="C19" s="6" t="n">
        <v>93</v>
      </c>
      <c r="D19" s="6" t="n">
        <v>72</v>
      </c>
      <c r="E19" s="5" t="n">
        <v>0</v>
      </c>
      <c r="F19" s="5" t="n">
        <v>141968</v>
      </c>
      <c r="G19" s="5" t="n">
        <v>28407</v>
      </c>
      <c r="H19" s="5" t="n">
        <v>417836</v>
      </c>
      <c r="I19" s="5" t="n">
        <v>55869</v>
      </c>
      <c r="J19" s="5" t="n">
        <v>644245</v>
      </c>
      <c r="K19" s="5" t="n">
        <v>36619</v>
      </c>
    </row>
    <row r="20" spans="1:11">
      <c r="A20" s="4" t="s">
        <v>172</v>
      </c>
      <c r="C20" s="5" t="n">
        <v>93130615</v>
      </c>
      <c r="D20" s="5" t="n">
        <v>71456000</v>
      </c>
    </row>
    <row r="21" spans="1:11">
      <c r="A21" s="4" t="s">
        <v>173</v>
      </c>
      <c r="B21" s="5" t="n">
        <v>0</v>
      </c>
      <c r="C21" s="6" t="n">
        <v>1</v>
      </c>
      <c r="D21" s="6" t="n">
        <v>-1</v>
      </c>
      <c r="E21" s="5" t="n">
        <v>0</v>
      </c>
      <c r="F21" s="5" t="n">
        <v>0</v>
      </c>
      <c r="G21" s="5" t="n">
        <v>0</v>
      </c>
      <c r="H21" s="5" t="n">
        <v>0</v>
      </c>
      <c r="I21" s="5" t="n">
        <v>0</v>
      </c>
      <c r="J21" s="5" t="n">
        <v>0</v>
      </c>
      <c r="K21" s="5" t="n">
        <v>0</v>
      </c>
    </row>
    <row r="22" spans="1:11">
      <c r="A22" s="4" t="s">
        <v>174</v>
      </c>
      <c r="C22" s="5" t="n">
        <v>900000</v>
      </c>
      <c r="D22" s="5" t="n">
        <v>-900000</v>
      </c>
    </row>
    <row r="23" spans="1:11">
      <c r="A23" s="4" t="s">
        <v>127</v>
      </c>
      <c r="B23" s="5" t="n">
        <v>194663</v>
      </c>
      <c r="C23" s="6" t="n">
        <v>0</v>
      </c>
      <c r="D23" s="6" t="n">
        <v>0</v>
      </c>
      <c r="E23" s="5" t="n">
        <v>0</v>
      </c>
      <c r="F23" s="5" t="n">
        <v>0</v>
      </c>
      <c r="G23" s="5" t="n">
        <v>0</v>
      </c>
      <c r="H23" s="5" t="n">
        <v>198440</v>
      </c>
      <c r="I23" s="5" t="n">
        <v>0</v>
      </c>
      <c r="J23" s="5" t="n">
        <v>198440</v>
      </c>
      <c r="K23" s="5" t="n">
        <v>-3777</v>
      </c>
    </row>
    <row r="24" spans="1:11">
      <c r="A24" s="4" t="s">
        <v>159</v>
      </c>
      <c r="B24" s="5" t="n">
        <v>0</v>
      </c>
      <c r="C24" s="5" t="n">
        <v>0</v>
      </c>
      <c r="D24" s="5" t="n">
        <v>0</v>
      </c>
      <c r="E24" s="5" t="n">
        <v>0</v>
      </c>
      <c r="F24" s="5" t="n">
        <v>0</v>
      </c>
      <c r="G24" s="5" t="n">
        <v>9908</v>
      </c>
      <c r="H24" s="5" t="n">
        <v>-9908</v>
      </c>
      <c r="I24" s="5" t="n">
        <v>0</v>
      </c>
      <c r="J24" s="5" t="n">
        <v>0</v>
      </c>
      <c r="K24" s="5" t="n">
        <v>0</v>
      </c>
    </row>
    <row r="25" spans="1:11">
      <c r="A25" s="4" t="s">
        <v>160</v>
      </c>
      <c r="B25" s="5" t="n">
        <v>-13998</v>
      </c>
      <c r="C25" s="6" t="n">
        <v>2</v>
      </c>
      <c r="D25" s="6" t="n">
        <v>0</v>
      </c>
      <c r="E25" s="5" t="n">
        <v>0</v>
      </c>
      <c r="F25" s="5" t="n">
        <v>-14000</v>
      </c>
      <c r="G25" s="5" t="n">
        <v>0</v>
      </c>
      <c r="H25" s="5" t="n">
        <v>0</v>
      </c>
      <c r="I25" s="5" t="n">
        <v>0</v>
      </c>
      <c r="J25" s="5" t="n">
        <v>-13998</v>
      </c>
      <c r="K25" s="5" t="n">
        <v>0</v>
      </c>
    </row>
    <row r="26" spans="1:11">
      <c r="A26" s="4" t="s">
        <v>161</v>
      </c>
      <c r="C26" s="5" t="n">
        <v>2314190</v>
      </c>
      <c r="D26" s="5" t="n">
        <v>0</v>
      </c>
    </row>
    <row r="27" spans="1:11">
      <c r="A27" s="4" t="s">
        <v>162</v>
      </c>
      <c r="B27" s="5" t="n">
        <v>47150</v>
      </c>
      <c r="C27" s="6" t="n">
        <v>0</v>
      </c>
      <c r="D27" s="6" t="n">
        <v>0</v>
      </c>
      <c r="E27" s="5" t="n">
        <v>0</v>
      </c>
      <c r="F27" s="5" t="n">
        <v>47150</v>
      </c>
      <c r="G27" s="5" t="n">
        <v>0</v>
      </c>
      <c r="H27" s="5" t="n">
        <v>0</v>
      </c>
      <c r="I27" s="5" t="n">
        <v>0</v>
      </c>
      <c r="J27" s="5" t="n">
        <v>47150</v>
      </c>
      <c r="K27" s="5" t="n">
        <v>0</v>
      </c>
    </row>
    <row r="28" spans="1:11">
      <c r="A28" s="4" t="s">
        <v>163</v>
      </c>
      <c r="B28" s="5" t="n">
        <v>2127</v>
      </c>
      <c r="C28" s="6" t="n">
        <v>0</v>
      </c>
      <c r="D28" s="6" t="n">
        <v>0</v>
      </c>
      <c r="E28" s="5" t="n">
        <v>0</v>
      </c>
      <c r="F28" s="5" t="n">
        <v>2127</v>
      </c>
      <c r="G28" s="5" t="n">
        <v>0</v>
      </c>
      <c r="H28" s="5" t="n">
        <v>0</v>
      </c>
      <c r="I28" s="5" t="n">
        <v>0</v>
      </c>
      <c r="J28" s="5" t="n">
        <v>2127</v>
      </c>
      <c r="K28" s="5" t="n">
        <v>0</v>
      </c>
    </row>
    <row r="29" spans="1:11">
      <c r="A29" s="4" t="s">
        <v>164</v>
      </c>
      <c r="C29" s="5" t="n">
        <v>76491</v>
      </c>
      <c r="D29" s="5" t="n">
        <v>0</v>
      </c>
    </row>
    <row r="30" spans="1:11">
      <c r="A30" s="4" t="s">
        <v>137</v>
      </c>
      <c r="B30" s="5" t="n">
        <v>47469</v>
      </c>
      <c r="C30" s="6" t="n">
        <v>0</v>
      </c>
      <c r="D30" s="6" t="n">
        <v>0</v>
      </c>
      <c r="E30" s="5" t="n">
        <v>0</v>
      </c>
      <c r="F30" s="5" t="n">
        <v>0</v>
      </c>
      <c r="G30" s="5" t="n">
        <v>0</v>
      </c>
      <c r="H30" s="5" t="n">
        <v>0</v>
      </c>
      <c r="I30" s="5" t="n">
        <v>46145</v>
      </c>
      <c r="J30" s="5" t="n">
        <v>46145</v>
      </c>
      <c r="K30" s="5" t="n">
        <v>1324</v>
      </c>
    </row>
    <row r="31" spans="1:11">
      <c r="A31" s="4" t="s">
        <v>146</v>
      </c>
      <c r="B31" s="5" t="n">
        <v>34556</v>
      </c>
      <c r="C31" s="5" t="n">
        <v>0</v>
      </c>
      <c r="D31" s="5" t="n">
        <v>0</v>
      </c>
      <c r="E31" s="5" t="n">
        <v>0</v>
      </c>
      <c r="F31" s="5" t="n">
        <v>0</v>
      </c>
      <c r="G31" s="5" t="n">
        <v>0</v>
      </c>
      <c r="H31" s="5" t="n">
        <v>0</v>
      </c>
      <c r="I31" s="5" t="n">
        <v>34556</v>
      </c>
      <c r="J31" s="5" t="n">
        <v>34556</v>
      </c>
      <c r="K31" s="5" t="n">
        <v>0</v>
      </c>
    </row>
    <row r="32" spans="1:11">
      <c r="A32" s="4" t="s">
        <v>165</v>
      </c>
      <c r="B32" s="5" t="n">
        <v>214422</v>
      </c>
      <c r="C32" s="6" t="n">
        <v>16</v>
      </c>
      <c r="D32" s="6" t="n">
        <v>0</v>
      </c>
      <c r="E32" s="5" t="n">
        <v>0</v>
      </c>
      <c r="F32" s="5" t="n">
        <v>214406</v>
      </c>
      <c r="G32" s="5" t="n">
        <v>0</v>
      </c>
      <c r="H32" s="5" t="n">
        <v>0</v>
      </c>
      <c r="I32" s="5" t="n">
        <v>0</v>
      </c>
      <c r="J32" s="5" t="n">
        <v>214422</v>
      </c>
      <c r="K32" s="5" t="n">
        <v>0</v>
      </c>
    </row>
    <row r="33" spans="1:11">
      <c r="A33" s="4" t="s">
        <v>166</v>
      </c>
      <c r="C33" s="5" t="n">
        <v>16380780</v>
      </c>
      <c r="D33" s="5" t="n">
        <v>0</v>
      </c>
    </row>
    <row r="34" spans="1:11">
      <c r="A34" s="4" t="s">
        <v>167</v>
      </c>
      <c r="B34" s="5" t="n">
        <v>3643</v>
      </c>
      <c r="C34" s="6" t="n">
        <v>0</v>
      </c>
      <c r="D34" s="6" t="n">
        <v>0</v>
      </c>
      <c r="E34" s="5" t="n">
        <v>0</v>
      </c>
      <c r="F34" s="5" t="n">
        <v>0</v>
      </c>
      <c r="G34" s="5" t="n">
        <v>0</v>
      </c>
      <c r="H34" s="5" t="n">
        <v>0</v>
      </c>
      <c r="I34" s="5" t="n">
        <v>0</v>
      </c>
      <c r="J34" s="5" t="n">
        <v>0</v>
      </c>
      <c r="K34" s="5" t="n">
        <v>3643</v>
      </c>
    </row>
    <row r="35" spans="1:11">
      <c r="A35" s="4" t="s">
        <v>168</v>
      </c>
      <c r="C35" s="5" t="n">
        <v>0</v>
      </c>
      <c r="D35" s="5" t="n">
        <v>0</v>
      </c>
    </row>
    <row r="36" spans="1:11">
      <c r="A36" s="4" t="s">
        <v>169</v>
      </c>
      <c r="B36" s="5" t="n">
        <v>-25041</v>
      </c>
      <c r="C36" s="6" t="n">
        <v>0</v>
      </c>
      <c r="D36" s="6" t="n">
        <v>0</v>
      </c>
      <c r="E36" s="5" t="n">
        <v>0</v>
      </c>
      <c r="F36" s="5" t="n">
        <v>-6928</v>
      </c>
      <c r="G36" s="5" t="n">
        <v>0</v>
      </c>
      <c r="H36" s="5" t="n">
        <v>0</v>
      </c>
      <c r="I36" s="5" t="n">
        <v>0</v>
      </c>
      <c r="J36" s="5" t="n">
        <v>-6928</v>
      </c>
      <c r="K36" s="5" t="n">
        <v>-18113</v>
      </c>
    </row>
    <row r="37" spans="1:11">
      <c r="A37" s="4" t="s">
        <v>170</v>
      </c>
      <c r="C37" s="5" t="n">
        <v>135264</v>
      </c>
      <c r="D37" s="5" t="n">
        <v>0</v>
      </c>
    </row>
    <row r="38" spans="1:11">
      <c r="A38" s="4" t="s">
        <v>175</v>
      </c>
      <c r="B38" s="5" t="n">
        <v>-4245</v>
      </c>
      <c r="C38" s="6" t="n">
        <v>0</v>
      </c>
      <c r="D38" s="6" t="n">
        <v>0</v>
      </c>
      <c r="E38" s="5" t="n">
        <v>0</v>
      </c>
      <c r="F38" s="5" t="n">
        <v>0</v>
      </c>
      <c r="G38" s="5" t="n">
        <v>0</v>
      </c>
      <c r="H38" s="5" t="n">
        <v>0</v>
      </c>
      <c r="I38" s="5" t="n">
        <v>-4245</v>
      </c>
      <c r="J38" s="5" t="n">
        <v>-4245</v>
      </c>
      <c r="K38" s="5" t="n">
        <v>0</v>
      </c>
    </row>
    <row r="39" spans="1:11">
      <c r="A39" s="4" t="s">
        <v>176</v>
      </c>
      <c r="B39" s="5" t="n">
        <v>20</v>
      </c>
      <c r="C39" s="5" t="n">
        <v>0</v>
      </c>
      <c r="D39" s="5" t="n">
        <v>0</v>
      </c>
      <c r="E39" s="5" t="n">
        <v>0</v>
      </c>
      <c r="F39" s="5" t="n">
        <v>0</v>
      </c>
      <c r="G39" s="5" t="n">
        <v>0</v>
      </c>
      <c r="H39" s="5" t="n">
        <v>0</v>
      </c>
      <c r="I39" s="5" t="n">
        <v>0</v>
      </c>
      <c r="J39" s="5" t="n">
        <v>0</v>
      </c>
      <c r="K39" s="5" t="n">
        <v>20</v>
      </c>
    </row>
    <row r="40" spans="1:11">
      <c r="A40" s="4" t="s">
        <v>177</v>
      </c>
      <c r="B40" s="5" t="n">
        <v>500000</v>
      </c>
      <c r="C40" s="6" t="n">
        <v>6</v>
      </c>
      <c r="D40" s="6" t="n">
        <v>0</v>
      </c>
      <c r="E40" s="5" t="n">
        <v>0</v>
      </c>
      <c r="F40" s="5" t="n">
        <v>499994</v>
      </c>
      <c r="G40" s="5" t="n">
        <v>0</v>
      </c>
      <c r="H40" s="5" t="n">
        <v>0</v>
      </c>
      <c r="I40" s="5" t="n">
        <v>0</v>
      </c>
      <c r="J40" s="5" t="n">
        <v>500000</v>
      </c>
      <c r="K40" s="5" t="n">
        <v>0</v>
      </c>
    </row>
    <row r="41" spans="1:11">
      <c r="A41" s="4" t="s">
        <v>178</v>
      </c>
      <c r="C41" s="5" t="n">
        <v>5464481</v>
      </c>
      <c r="D41" s="5" t="n">
        <v>0</v>
      </c>
    </row>
    <row r="42" spans="1:11">
      <c r="A42" s="4" t="s">
        <v>179</v>
      </c>
      <c r="B42" s="5" t="n">
        <v>-41166</v>
      </c>
      <c r="C42" s="6" t="n">
        <v>0</v>
      </c>
      <c r="D42" s="6" t="n">
        <v>0</v>
      </c>
      <c r="E42" s="5" t="n">
        <v>0</v>
      </c>
      <c r="F42" s="5" t="n">
        <v>0</v>
      </c>
      <c r="G42" s="5" t="n">
        <v>0</v>
      </c>
      <c r="H42" s="5" t="n">
        <v>-41166</v>
      </c>
      <c r="I42" s="5" t="n">
        <v>0</v>
      </c>
      <c r="J42" s="5" t="n">
        <v>-41166</v>
      </c>
      <c r="K42" s="5" t="n">
        <v>0</v>
      </c>
    </row>
    <row r="43" spans="1:11">
      <c r="A43" s="4" t="s">
        <v>180</v>
      </c>
      <c r="B43" s="5" t="n">
        <v>1640464</v>
      </c>
      <c r="C43" s="6" t="n">
        <v>118</v>
      </c>
      <c r="D43" s="6" t="n">
        <v>71</v>
      </c>
      <c r="E43" s="5" t="n">
        <v>0</v>
      </c>
      <c r="F43" s="5" t="n">
        <v>884717</v>
      </c>
      <c r="G43" s="5" t="n">
        <v>38315</v>
      </c>
      <c r="H43" s="5" t="n">
        <v>565202</v>
      </c>
      <c r="I43" s="5" t="n">
        <v>132325</v>
      </c>
      <c r="J43" s="5" t="n">
        <v>1620748</v>
      </c>
      <c r="K43" s="5" t="n">
        <v>19716</v>
      </c>
    </row>
    <row r="44" spans="1:11">
      <c r="A44" s="4" t="s">
        <v>181</v>
      </c>
      <c r="C44" s="5" t="n">
        <v>118401821</v>
      </c>
      <c r="D44" s="5" t="n">
        <v>70556000</v>
      </c>
    </row>
    <row r="45" spans="1:11">
      <c r="A45" s="4" t="s">
        <v>127</v>
      </c>
      <c r="B45" s="5" t="n">
        <v>364514</v>
      </c>
      <c r="C45" s="6" t="n">
        <v>0</v>
      </c>
      <c r="D45" s="6" t="n">
        <v>0</v>
      </c>
      <c r="E45" s="5" t="n">
        <v>0</v>
      </c>
      <c r="F45" s="5" t="n">
        <v>0</v>
      </c>
      <c r="G45" s="5" t="n">
        <v>0</v>
      </c>
      <c r="H45" s="5" t="n">
        <v>367236</v>
      </c>
      <c r="I45" s="5" t="n">
        <v>0</v>
      </c>
      <c r="J45" s="5" t="n">
        <v>367236</v>
      </c>
      <c r="K45" s="5" t="n">
        <v>-2722</v>
      </c>
    </row>
    <row r="46" spans="1:11">
      <c r="A46" s="4" t="s">
        <v>159</v>
      </c>
      <c r="B46" s="5" t="n">
        <v>0</v>
      </c>
      <c r="C46" s="5" t="n">
        <v>0</v>
      </c>
      <c r="D46" s="5" t="n">
        <v>0</v>
      </c>
      <c r="E46" s="5" t="n">
        <v>0</v>
      </c>
      <c r="F46" s="5" t="n">
        <v>0</v>
      </c>
      <c r="G46" s="5" t="n">
        <v>20375</v>
      </c>
      <c r="H46" s="5" t="n">
        <v>-20375</v>
      </c>
      <c r="I46" s="5" t="n">
        <v>0</v>
      </c>
      <c r="J46" s="5" t="n">
        <v>0</v>
      </c>
      <c r="K46" s="5" t="n">
        <v>0</v>
      </c>
    </row>
    <row r="47" spans="1:11">
      <c r="A47" s="4" t="s">
        <v>160</v>
      </c>
      <c r="B47" s="5" t="n">
        <v>0</v>
      </c>
      <c r="C47" s="6" t="n">
        <v>2</v>
      </c>
      <c r="D47" s="6" t="n">
        <v>0</v>
      </c>
      <c r="E47" s="5" t="n">
        <v>0</v>
      </c>
      <c r="F47" s="5" t="n">
        <v>-2</v>
      </c>
      <c r="G47" s="5" t="n">
        <v>0</v>
      </c>
      <c r="H47" s="5" t="n">
        <v>0</v>
      </c>
      <c r="I47" s="5" t="n">
        <v>0</v>
      </c>
      <c r="J47" s="5" t="n">
        <v>0</v>
      </c>
      <c r="K47" s="5" t="n">
        <v>0</v>
      </c>
    </row>
    <row r="48" spans="1:11">
      <c r="A48" s="4" t="s">
        <v>161</v>
      </c>
      <c r="C48" s="5" t="n">
        <v>2073711</v>
      </c>
      <c r="D48" s="5" t="n">
        <v>0</v>
      </c>
    </row>
    <row r="49" spans="1:11">
      <c r="A49" s="4" t="s">
        <v>162</v>
      </c>
      <c r="B49" s="5" t="n">
        <v>76720</v>
      </c>
      <c r="C49" s="6" t="n">
        <v>0</v>
      </c>
      <c r="D49" s="6" t="n">
        <v>0</v>
      </c>
      <c r="E49" s="5" t="n">
        <v>0</v>
      </c>
      <c r="F49" s="5" t="n">
        <v>76720</v>
      </c>
      <c r="G49" s="5" t="n">
        <v>0</v>
      </c>
      <c r="H49" s="5" t="n">
        <v>0</v>
      </c>
      <c r="I49" s="5" t="n">
        <v>0</v>
      </c>
      <c r="J49" s="5" t="n">
        <v>76720</v>
      </c>
      <c r="K49" s="5" t="n">
        <v>0</v>
      </c>
    </row>
    <row r="50" spans="1:11">
      <c r="A50" s="4" t="s">
        <v>163</v>
      </c>
      <c r="B50" s="5" t="n">
        <v>3297</v>
      </c>
      <c r="C50" s="6" t="n">
        <v>1</v>
      </c>
      <c r="D50" s="6" t="n">
        <v>0</v>
      </c>
      <c r="E50" s="5" t="n">
        <v>0</v>
      </c>
      <c r="F50" s="5" t="n">
        <v>3296</v>
      </c>
      <c r="G50" s="5" t="n">
        <v>0</v>
      </c>
      <c r="H50" s="5" t="n">
        <v>0</v>
      </c>
      <c r="I50" s="5" t="n">
        <v>0</v>
      </c>
      <c r="J50" s="5" t="n">
        <v>3297</v>
      </c>
      <c r="K50" s="5" t="n">
        <v>0</v>
      </c>
    </row>
    <row r="51" spans="1:11">
      <c r="A51" s="4" t="s">
        <v>164</v>
      </c>
      <c r="C51" s="5" t="n">
        <v>232024</v>
      </c>
      <c r="D51" s="5" t="n">
        <v>0</v>
      </c>
    </row>
    <row r="52" spans="1:11">
      <c r="A52" s="4" t="s">
        <v>137</v>
      </c>
      <c r="B52" s="5" t="n">
        <v>-35823</v>
      </c>
      <c r="C52" s="6" t="n">
        <v>0</v>
      </c>
      <c r="D52" s="6" t="n">
        <v>0</v>
      </c>
      <c r="E52" s="5" t="n">
        <v>0</v>
      </c>
      <c r="F52" s="5" t="n">
        <v>0</v>
      </c>
      <c r="G52" s="5" t="n">
        <v>0</v>
      </c>
      <c r="H52" s="5" t="n">
        <v>0</v>
      </c>
      <c r="I52" s="5" t="n">
        <v>-34864</v>
      </c>
      <c r="J52" s="5" t="n">
        <v>-34864</v>
      </c>
      <c r="K52" s="5" t="n">
        <v>-959</v>
      </c>
    </row>
    <row r="53" spans="1:11">
      <c r="A53" s="4" t="s">
        <v>146</v>
      </c>
      <c r="B53" s="5" t="n">
        <v>15837</v>
      </c>
      <c r="C53" s="5" t="n">
        <v>0</v>
      </c>
      <c r="D53" s="5" t="n">
        <v>0</v>
      </c>
      <c r="E53" s="5" t="n">
        <v>0</v>
      </c>
      <c r="F53" s="5" t="n">
        <v>0</v>
      </c>
      <c r="G53" s="5" t="n">
        <v>0</v>
      </c>
      <c r="H53" s="5" t="n">
        <v>0</v>
      </c>
      <c r="I53" s="5" t="n">
        <v>15837</v>
      </c>
      <c r="J53" s="5" t="n">
        <v>15837</v>
      </c>
      <c r="K53" s="5" t="n">
        <v>0</v>
      </c>
    </row>
    <row r="54" spans="1:11">
      <c r="A54" s="4" t="s">
        <v>165</v>
      </c>
      <c r="B54" s="5" t="n">
        <v>5800</v>
      </c>
      <c r="C54" s="6" t="n">
        <v>1</v>
      </c>
      <c r="D54" s="6" t="n">
        <v>0</v>
      </c>
      <c r="E54" s="5" t="n">
        <v>0</v>
      </c>
      <c r="F54" s="5" t="n">
        <v>5799</v>
      </c>
      <c r="G54" s="5" t="n">
        <v>0</v>
      </c>
      <c r="H54" s="5" t="n">
        <v>0</v>
      </c>
      <c r="I54" s="5" t="n">
        <v>0</v>
      </c>
      <c r="J54" s="5" t="n">
        <v>5800</v>
      </c>
      <c r="K54" s="5" t="n">
        <v>0</v>
      </c>
    </row>
    <row r="55" spans="1:11">
      <c r="A55" s="4" t="s">
        <v>166</v>
      </c>
      <c r="C55" s="5" t="n">
        <v>443091</v>
      </c>
      <c r="D55" s="5" t="n">
        <v>0</v>
      </c>
    </row>
    <row r="56" spans="1:11">
      <c r="A56" s="4" t="s">
        <v>182</v>
      </c>
      <c r="B56" s="5" t="n">
        <v>13270</v>
      </c>
      <c r="C56" s="6" t="n">
        <v>0</v>
      </c>
      <c r="D56" s="6" t="n">
        <v>0</v>
      </c>
      <c r="E56" s="5" t="n">
        <v>0</v>
      </c>
      <c r="F56" s="5" t="n">
        <v>13270</v>
      </c>
      <c r="G56" s="5" t="n">
        <v>0</v>
      </c>
      <c r="H56" s="5" t="n">
        <v>0</v>
      </c>
      <c r="I56" s="5" t="n">
        <v>0</v>
      </c>
      <c r="J56" s="5" t="n">
        <v>13270</v>
      </c>
      <c r="K56" s="5" t="n">
        <v>0</v>
      </c>
    </row>
    <row r="57" spans="1:11">
      <c r="A57" s="4" t="s">
        <v>167</v>
      </c>
      <c r="B57" s="5" t="n">
        <v>33361</v>
      </c>
      <c r="C57" s="6" t="n">
        <v>0</v>
      </c>
      <c r="D57" s="6" t="n">
        <v>0</v>
      </c>
      <c r="E57" s="5" t="n">
        <v>1977</v>
      </c>
      <c r="F57" s="5" t="n">
        <v>1726</v>
      </c>
      <c r="G57" s="5" t="n">
        <v>0</v>
      </c>
      <c r="H57" s="5" t="n">
        <v>0</v>
      </c>
      <c r="I57" s="5" t="n">
        <v>0</v>
      </c>
      <c r="J57" s="5" t="n">
        <v>3703</v>
      </c>
      <c r="K57" s="5" t="n">
        <v>29658</v>
      </c>
    </row>
    <row r="58" spans="1:11">
      <c r="A58" s="4" t="s">
        <v>168</v>
      </c>
      <c r="C58" s="5" t="n">
        <v>20502</v>
      </c>
      <c r="D58" s="5" t="n">
        <v>0</v>
      </c>
    </row>
    <row r="59" spans="1:11">
      <c r="A59" s="4" t="s">
        <v>175</v>
      </c>
      <c r="B59" s="5" t="n">
        <v>-96251</v>
      </c>
      <c r="C59" s="6" t="n">
        <v>0</v>
      </c>
      <c r="D59" s="6" t="n">
        <v>0</v>
      </c>
      <c r="E59" s="5" t="n">
        <v>0</v>
      </c>
      <c r="F59" s="5" t="n">
        <v>0</v>
      </c>
      <c r="G59" s="5" t="n">
        <v>0</v>
      </c>
      <c r="H59" s="5" t="n">
        <v>0</v>
      </c>
      <c r="I59" s="5" t="n">
        <v>-96251</v>
      </c>
      <c r="J59" s="5" t="n">
        <v>-96251</v>
      </c>
      <c r="K59" s="5" t="n">
        <v>0</v>
      </c>
    </row>
    <row r="60" spans="1:11">
      <c r="A60" s="4" t="s">
        <v>176</v>
      </c>
      <c r="B60" s="5" t="n">
        <v>15</v>
      </c>
      <c r="C60" s="5" t="n">
        <v>0</v>
      </c>
      <c r="D60" s="5" t="n">
        <v>0</v>
      </c>
      <c r="E60" s="5" t="n">
        <v>0</v>
      </c>
      <c r="F60" s="5" t="n">
        <v>0</v>
      </c>
      <c r="G60" s="5" t="n">
        <v>0</v>
      </c>
      <c r="H60" s="5" t="n">
        <v>0</v>
      </c>
      <c r="I60" s="5" t="n">
        <v>0</v>
      </c>
      <c r="J60" s="5" t="n">
        <v>0</v>
      </c>
      <c r="K60" s="5" t="n">
        <v>15</v>
      </c>
    </row>
    <row r="61" spans="1:11">
      <c r="A61" s="4" t="s">
        <v>177</v>
      </c>
      <c r="B61" s="5" t="n">
        <v>500000</v>
      </c>
      <c r="C61" s="6" t="n">
        <v>5</v>
      </c>
      <c r="D61" s="6" t="n">
        <v>0</v>
      </c>
      <c r="E61" s="5" t="n">
        <v>0</v>
      </c>
      <c r="F61" s="5" t="n">
        <v>499995</v>
      </c>
      <c r="G61" s="5" t="n">
        <v>0</v>
      </c>
      <c r="H61" s="5" t="n">
        <v>0</v>
      </c>
      <c r="I61" s="5" t="n">
        <v>0</v>
      </c>
      <c r="J61" s="5" t="n">
        <v>500000</v>
      </c>
      <c r="K61" s="5" t="n">
        <v>0</v>
      </c>
    </row>
    <row r="62" spans="1:11">
      <c r="A62" s="4" t="s">
        <v>178</v>
      </c>
      <c r="C62" s="5" t="n">
        <v>5329922</v>
      </c>
      <c r="D62" s="5" t="n">
        <v>0</v>
      </c>
    </row>
    <row r="63" spans="1:11">
      <c r="A63" s="4" t="s">
        <v>183</v>
      </c>
      <c r="B63" s="5" t="n">
        <v>9273</v>
      </c>
      <c r="C63" s="6" t="n">
        <v>0</v>
      </c>
      <c r="D63" s="6" t="n">
        <v>0</v>
      </c>
      <c r="E63" s="5" t="n">
        <v>0</v>
      </c>
      <c r="F63" s="5" t="n">
        <v>0</v>
      </c>
      <c r="G63" s="5" t="n">
        <v>0</v>
      </c>
      <c r="H63" s="5" t="n">
        <v>8251</v>
      </c>
      <c r="I63" s="5" t="n">
        <v>0</v>
      </c>
      <c r="J63" s="5" t="n">
        <v>8251</v>
      </c>
      <c r="K63" s="5" t="n">
        <v>1022</v>
      </c>
    </row>
    <row r="64" spans="1:11">
      <c r="A64" s="4" t="s">
        <v>184</v>
      </c>
      <c r="B64" s="6" t="n">
        <v>2530477</v>
      </c>
      <c r="C64" s="6" t="n">
        <v>127</v>
      </c>
      <c r="D64" s="6" t="n">
        <v>71</v>
      </c>
      <c r="E64" s="6" t="n">
        <v>1977</v>
      </c>
      <c r="F64" s="6" t="n">
        <v>1485521</v>
      </c>
      <c r="G64" s="6" t="n">
        <v>58690</v>
      </c>
      <c r="H64" s="6" t="n">
        <v>920314</v>
      </c>
      <c r="I64" s="6" t="n">
        <v>17047</v>
      </c>
      <c r="J64" s="6" t="n">
        <v>2483747</v>
      </c>
      <c r="K64" s="6" t="n">
        <v>46730</v>
      </c>
    </row>
    <row r="65" spans="1:11">
      <c r="A65" s="4" t="s">
        <v>185</v>
      </c>
      <c r="C65" s="5" t="n">
        <v>126501071</v>
      </c>
      <c r="D65" s="5" t="n">
        <v>7055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2</v>
      </c>
      <c r="B1" s="2" t="s">
        <v>1</v>
      </c>
    </row>
    <row r="2" spans="1:4">
      <c r="B2" s="2" t="s">
        <v>35</v>
      </c>
      <c r="C2" s="2" t="s">
        <v>36</v>
      </c>
      <c r="D2" s="2" t="s">
        <v>109</v>
      </c>
    </row>
    <row r="3" spans="1:4">
      <c r="A3" s="4" t="s">
        <v>693</v>
      </c>
      <c r="B3" s="6" t="n">
        <v>12166</v>
      </c>
      <c r="C3" s="6" t="n">
        <v>8307</v>
      </c>
      <c r="D3" s="6" t="n">
        <v>4627</v>
      </c>
    </row>
    <row r="4" spans="1:4">
      <c r="A4" s="4" t="s">
        <v>694</v>
      </c>
      <c r="B4" s="5" t="n">
        <v>16140</v>
      </c>
    </row>
    <row r="5" spans="1:4">
      <c r="A5" s="4" t="s">
        <v>695</v>
      </c>
      <c r="B5" s="5" t="n">
        <v>15334</v>
      </c>
    </row>
    <row r="6" spans="1:4">
      <c r="A6" s="4" t="s">
        <v>696</v>
      </c>
      <c r="B6" s="5" t="n">
        <v>12213</v>
      </c>
    </row>
    <row r="7" spans="1:4">
      <c r="A7" s="4" t="s">
        <v>697</v>
      </c>
      <c r="B7" s="5" t="n">
        <v>9844</v>
      </c>
    </row>
    <row r="8" spans="1:4">
      <c r="A8" s="4" t="s">
        <v>698</v>
      </c>
      <c r="B8" s="5" t="n">
        <v>7240</v>
      </c>
    </row>
    <row r="9" spans="1:4">
      <c r="A9" s="4" t="s">
        <v>699</v>
      </c>
      <c r="B9" s="6" t="n">
        <v>358</v>
      </c>
      <c r="C9" s="6" t="n">
        <v>358</v>
      </c>
      <c r="D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00</v>
      </c>
      <c r="B1" s="2" t="s">
        <v>1</v>
      </c>
    </row>
    <row r="2" spans="1:3">
      <c r="B2" s="2" t="s">
        <v>35</v>
      </c>
      <c r="C2" s="2" t="s">
        <v>36</v>
      </c>
    </row>
    <row r="3" spans="1:3">
      <c r="A3" s="3" t="s">
        <v>701</v>
      </c>
    </row>
    <row r="4" spans="1:3">
      <c r="A4" s="4" t="s">
        <v>702</v>
      </c>
      <c r="B4" s="6" t="n">
        <v>292906</v>
      </c>
      <c r="C4" s="6" t="n">
        <v>268687</v>
      </c>
    </row>
    <row r="5" spans="1:3">
      <c r="A5" s="4" t="s">
        <v>703</v>
      </c>
      <c r="B5" s="5" t="n">
        <v>129774</v>
      </c>
      <c r="C5" s="5" t="n">
        <v>12622</v>
      </c>
    </row>
    <row r="6" spans="1:3">
      <c r="A6" s="4" t="s">
        <v>704</v>
      </c>
      <c r="B6" s="5" t="n">
        <v>-1524</v>
      </c>
      <c r="C6" s="5" t="n">
        <v>-1524</v>
      </c>
    </row>
    <row r="7" spans="1:3">
      <c r="A7" s="4" t="s">
        <v>705</v>
      </c>
      <c r="B7" s="5" t="n">
        <v>-6928</v>
      </c>
      <c r="C7" s="5" t="n">
        <v>11597</v>
      </c>
    </row>
    <row r="8" spans="1:3">
      <c r="A8" s="4" t="s">
        <v>706</v>
      </c>
      <c r="B8" s="6" t="n">
        <v>414228</v>
      </c>
      <c r="C8" s="6" t="n">
        <v>2913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07</v>
      </c>
      <c r="C1" s="2" t="s">
        <v>35</v>
      </c>
      <c r="D1" s="2" t="s">
        <v>36</v>
      </c>
    </row>
    <row r="2" spans="1:4">
      <c r="A2" s="3" t="s">
        <v>708</v>
      </c>
    </row>
    <row r="3" spans="1:4">
      <c r="A3" s="4" t="s">
        <v>709</v>
      </c>
      <c r="B3" s="4" t="s">
        <v>43</v>
      </c>
      <c r="C3" s="6" t="n">
        <v>81968</v>
      </c>
      <c r="D3" s="6" t="n">
        <v>48661</v>
      </c>
    </row>
    <row r="4" spans="1:4">
      <c r="A4" s="4" t="s">
        <v>710</v>
      </c>
      <c r="B4" s="4" t="s">
        <v>61</v>
      </c>
      <c r="C4" s="5" t="n">
        <v>52965</v>
      </c>
      <c r="D4" s="5" t="n">
        <v>75220</v>
      </c>
    </row>
    <row r="5" spans="1:4">
      <c r="A5" s="4" t="s">
        <v>149</v>
      </c>
      <c r="C5" s="5" t="n">
        <v>850695</v>
      </c>
      <c r="D5" s="5" t="n">
        <v>597606</v>
      </c>
    </row>
    <row r="6" spans="1:4">
      <c r="A6" s="4" t="s">
        <v>711</v>
      </c>
    </row>
    <row r="7" spans="1:4">
      <c r="A7" s="3" t="s">
        <v>708</v>
      </c>
    </row>
    <row r="8" spans="1:4">
      <c r="A8" s="4" t="s">
        <v>712</v>
      </c>
      <c r="B8" s="4" t="s">
        <v>644</v>
      </c>
      <c r="C8" s="5" t="n">
        <v>132607</v>
      </c>
      <c r="D8" s="5" t="n">
        <v>143161</v>
      </c>
    </row>
    <row r="9" spans="1:4">
      <c r="A9" s="4" t="s">
        <v>713</v>
      </c>
    </row>
    <row r="10" spans="1:4">
      <c r="A10" s="3" t="s">
        <v>708</v>
      </c>
    </row>
    <row r="11" spans="1:4">
      <c r="A11" s="4" t="s">
        <v>714</v>
      </c>
      <c r="B11" s="4" t="s">
        <v>661</v>
      </c>
      <c r="C11" s="5" t="n">
        <v>132143</v>
      </c>
      <c r="D11" s="5" t="n">
        <v>0</v>
      </c>
    </row>
    <row r="12" spans="1:4">
      <c r="A12" s="4" t="s">
        <v>715</v>
      </c>
      <c r="B12" s="4" t="s">
        <v>661</v>
      </c>
      <c r="C12" s="5" t="n">
        <v>0</v>
      </c>
      <c r="D12" s="5" t="n">
        <v>121624</v>
      </c>
    </row>
    <row r="13" spans="1:4">
      <c r="A13" s="4" t="s">
        <v>716</v>
      </c>
    </row>
    <row r="14" spans="1:4">
      <c r="A14" s="3" t="s">
        <v>708</v>
      </c>
    </row>
    <row r="15" spans="1:4">
      <c r="A15" s="4" t="s">
        <v>709</v>
      </c>
      <c r="B15" s="4" t="s">
        <v>717</v>
      </c>
      <c r="C15" s="5" t="n">
        <v>48704</v>
      </c>
      <c r="D15" s="5" t="n">
        <v>0</v>
      </c>
    </row>
    <row r="16" spans="1:4">
      <c r="A16" s="4" t="s">
        <v>718</v>
      </c>
    </row>
    <row r="17" spans="1:4">
      <c r="A17" s="3" t="s">
        <v>708</v>
      </c>
    </row>
    <row r="18" spans="1:4">
      <c r="A18" s="4" t="s">
        <v>712</v>
      </c>
      <c r="B18" s="4" t="s">
        <v>719</v>
      </c>
      <c r="C18" s="5" t="n">
        <v>48639</v>
      </c>
      <c r="D18" s="5" t="n">
        <v>0</v>
      </c>
    </row>
    <row r="19" spans="1:4">
      <c r="A19" s="4" t="s">
        <v>720</v>
      </c>
    </row>
    <row r="20" spans="1:4">
      <c r="A20" s="3" t="s">
        <v>708</v>
      </c>
    </row>
    <row r="21" spans="1:4">
      <c r="A21" s="4" t="s">
        <v>715</v>
      </c>
      <c r="B21" s="4" t="s">
        <v>721</v>
      </c>
      <c r="C21" s="5" t="n">
        <v>102581</v>
      </c>
      <c r="D21" s="5" t="n">
        <v>93571</v>
      </c>
    </row>
    <row r="22" spans="1:4">
      <c r="A22" s="4" t="s">
        <v>722</v>
      </c>
    </row>
    <row r="23" spans="1:4">
      <c r="A23" s="3" t="s">
        <v>708</v>
      </c>
    </row>
    <row r="24" spans="1:4">
      <c r="A24" s="4" t="s">
        <v>715</v>
      </c>
      <c r="B24" s="4" t="s">
        <v>723</v>
      </c>
      <c r="C24" s="5" t="n">
        <v>112681</v>
      </c>
      <c r="D24" s="5" t="n">
        <v>107583</v>
      </c>
    </row>
    <row r="25" spans="1:4">
      <c r="A25" s="4" t="s">
        <v>724</v>
      </c>
    </row>
    <row r="26" spans="1:4">
      <c r="A26" s="3" t="s">
        <v>708</v>
      </c>
    </row>
    <row r="27" spans="1:4">
      <c r="A27" s="4" t="s">
        <v>715</v>
      </c>
      <c r="B27" s="4" t="s">
        <v>725</v>
      </c>
      <c r="C27" s="5" t="n">
        <v>50808</v>
      </c>
      <c r="D27" s="5" t="n">
        <v>0</v>
      </c>
    </row>
    <row r="28" spans="1:4">
      <c r="A28" s="4" t="s">
        <v>726</v>
      </c>
    </row>
    <row r="29" spans="1:4">
      <c r="A29" s="3" t="s">
        <v>708</v>
      </c>
    </row>
    <row r="30" spans="1:4">
      <c r="A30" s="4" t="s">
        <v>715</v>
      </c>
      <c r="B30" s="4" t="s">
        <v>727</v>
      </c>
      <c r="C30" s="5" t="n">
        <v>80115</v>
      </c>
      <c r="D30" s="5" t="n">
        <v>0</v>
      </c>
    </row>
    <row r="31" spans="1:4">
      <c r="A31" s="4" t="s">
        <v>728</v>
      </c>
    </row>
    <row r="32" spans="1:4">
      <c r="A32" s="3" t="s">
        <v>708</v>
      </c>
    </row>
    <row r="33" spans="1:4">
      <c r="A33" s="4" t="s">
        <v>729</v>
      </c>
      <c r="B33" s="4" t="s">
        <v>730</v>
      </c>
      <c r="C33" s="6" t="n">
        <v>7484</v>
      </c>
      <c r="D33" s="6" t="n">
        <v>7786</v>
      </c>
    </row>
    <row r="34" spans="1:4"/>
    <row r="35" spans="1:4">
      <c r="A35" s="4" t="s">
        <v>43</v>
      </c>
      <c r="B35" s="4" t="s">
        <v>731</v>
      </c>
    </row>
    <row r="36" spans="1:4">
      <c r="A36" s="4" t="s">
        <v>61</v>
      </c>
      <c r="B36" s="4" t="s">
        <v>732</v>
      </c>
    </row>
    <row r="37" spans="1:4">
      <c r="A37" s="4" t="s">
        <v>644</v>
      </c>
      <c r="B37" s="4" t="s">
        <v>733</v>
      </c>
    </row>
    <row r="38" spans="1:4">
      <c r="A38" s="4" t="s">
        <v>661</v>
      </c>
      <c r="B38" s="4" t="s">
        <v>734</v>
      </c>
    </row>
    <row r="39" spans="1:4">
      <c r="A39" s="4" t="s">
        <v>717</v>
      </c>
      <c r="B39" s="4" t="s">
        <v>735</v>
      </c>
    </row>
    <row r="40" spans="1:4">
      <c r="A40" s="4" t="s">
        <v>719</v>
      </c>
      <c r="B40" s="4" t="s">
        <v>736</v>
      </c>
    </row>
    <row r="41" spans="1:4">
      <c r="A41" s="4" t="s">
        <v>721</v>
      </c>
      <c r="B41" s="4" t="s">
        <v>737</v>
      </c>
    </row>
    <row r="42" spans="1:4">
      <c r="A42" s="4" t="s">
        <v>723</v>
      </c>
      <c r="B42" s="4" t="s">
        <v>738</v>
      </c>
    </row>
    <row r="43" spans="1:4">
      <c r="A43" s="4" t="s">
        <v>725</v>
      </c>
      <c r="B43" s="4" t="s">
        <v>739</v>
      </c>
    </row>
    <row r="44" spans="1:4">
      <c r="A44" s="4" t="s">
        <v>727</v>
      </c>
      <c r="B44" s="4" t="s">
        <v>740</v>
      </c>
    </row>
    <row r="45" spans="1:4">
      <c r="A45" s="4" t="s">
        <v>730</v>
      </c>
      <c r="B45" s="4" t="s">
        <v>741</v>
      </c>
    </row>
  </sheetData>
  <mergeCells count="13">
    <mergeCell ref="A1:B1"/>
    <mergeCell ref="A34:C34"/>
    <mergeCell ref="B35:C35"/>
    <mergeCell ref="B36:C36"/>
    <mergeCell ref="B37:C37"/>
    <mergeCell ref="B38:C38"/>
    <mergeCell ref="B39:C39"/>
    <mergeCell ref="B40:C40"/>
    <mergeCell ref="B41:C41"/>
    <mergeCell ref="B42:C42"/>
    <mergeCell ref="B43:C43"/>
    <mergeCell ref="B44:C44"/>
    <mergeCell ref="B45:C4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42</v>
      </c>
      <c r="B1" s="2" t="s">
        <v>574</v>
      </c>
      <c r="D1" s="2" t="s">
        <v>1</v>
      </c>
    </row>
    <row r="2" spans="1:8">
      <c r="B2" s="2" t="s">
        <v>743</v>
      </c>
      <c r="C2" s="2" t="s">
        <v>744</v>
      </c>
      <c r="D2" s="2" t="s">
        <v>35</v>
      </c>
      <c r="E2" s="2" t="s">
        <v>36</v>
      </c>
      <c r="F2" s="2" t="s">
        <v>109</v>
      </c>
      <c r="G2" s="2" t="s">
        <v>745</v>
      </c>
      <c r="H2" s="2" t="s">
        <v>746</v>
      </c>
    </row>
    <row r="3" spans="1:8">
      <c r="A3" s="3" t="s">
        <v>708</v>
      </c>
    </row>
    <row r="4" spans="1:8">
      <c r="A4" s="4" t="s">
        <v>747</v>
      </c>
      <c r="D4" s="6" t="n">
        <v>58091</v>
      </c>
      <c r="E4" s="6" t="n">
        <v>2213</v>
      </c>
      <c r="F4" s="6" t="n">
        <v>8075</v>
      </c>
    </row>
    <row r="5" spans="1:8">
      <c r="A5" s="4" t="s">
        <v>748</v>
      </c>
      <c r="D5" s="5" t="n">
        <v>243542</v>
      </c>
      <c r="E5" s="5" t="n">
        <v>196559</v>
      </c>
      <c r="F5" s="5" t="n">
        <v>65341</v>
      </c>
    </row>
    <row r="6" spans="1:8">
      <c r="A6" s="4" t="s">
        <v>749</v>
      </c>
      <c r="D6" s="6" t="n">
        <v>3363</v>
      </c>
      <c r="E6" s="5" t="n">
        <v>9026</v>
      </c>
      <c r="F6" s="5" t="n">
        <v>0</v>
      </c>
    </row>
    <row r="7" spans="1:8">
      <c r="A7" s="4" t="s">
        <v>750</v>
      </c>
    </row>
    <row r="8" spans="1:8">
      <c r="A8" s="3" t="s">
        <v>708</v>
      </c>
    </row>
    <row r="9" spans="1:8">
      <c r="A9" s="4" t="s">
        <v>596</v>
      </c>
      <c r="D9" s="4" t="s">
        <v>751</v>
      </c>
    </row>
    <row r="10" spans="1:8">
      <c r="A10" s="4" t="s">
        <v>752</v>
      </c>
    </row>
    <row r="11" spans="1:8">
      <c r="A11" s="3" t="s">
        <v>708</v>
      </c>
    </row>
    <row r="12" spans="1:8">
      <c r="A12" s="4" t="s">
        <v>596</v>
      </c>
      <c r="D12" s="4" t="s">
        <v>753</v>
      </c>
    </row>
    <row r="13" spans="1:8">
      <c r="A13" s="4" t="s">
        <v>748</v>
      </c>
      <c r="D13" s="6" t="n">
        <v>15000</v>
      </c>
    </row>
    <row r="14" spans="1:8">
      <c r="A14" s="4" t="s">
        <v>754</v>
      </c>
    </row>
    <row r="15" spans="1:8">
      <c r="A15" s="3" t="s">
        <v>708</v>
      </c>
    </row>
    <row r="16" spans="1:8">
      <c r="A16" s="4" t="s">
        <v>596</v>
      </c>
      <c r="H16" s="4" t="s">
        <v>755</v>
      </c>
    </row>
    <row r="17" spans="1:8">
      <c r="A17" s="4" t="s">
        <v>718</v>
      </c>
    </row>
    <row r="18" spans="1:8">
      <c r="A18" s="3" t="s">
        <v>708</v>
      </c>
    </row>
    <row r="19" spans="1:8">
      <c r="A19" s="4" t="s">
        <v>596</v>
      </c>
      <c r="G19" s="4" t="s">
        <v>756</v>
      </c>
    </row>
    <row r="20" spans="1:8">
      <c r="A20" s="4" t="s">
        <v>757</v>
      </c>
    </row>
    <row r="21" spans="1:8">
      <c r="A21" s="3" t="s">
        <v>708</v>
      </c>
    </row>
    <row r="22" spans="1:8">
      <c r="A22" s="4" t="s">
        <v>748</v>
      </c>
      <c r="B22" s="6" t="n">
        <v>5000</v>
      </c>
    </row>
    <row r="23" spans="1:8">
      <c r="A23" s="4" t="s">
        <v>758</v>
      </c>
      <c r="B23" s="4" t="s">
        <v>759</v>
      </c>
    </row>
    <row r="24" spans="1:8">
      <c r="A24" s="4" t="s">
        <v>726</v>
      </c>
    </row>
    <row r="25" spans="1:8">
      <c r="A25" s="3" t="s">
        <v>708</v>
      </c>
    </row>
    <row r="26" spans="1:8">
      <c r="A26" s="4" t="s">
        <v>596</v>
      </c>
      <c r="D26" s="4" t="s">
        <v>760</v>
      </c>
    </row>
    <row r="27" spans="1:8">
      <c r="A27" s="4" t="s">
        <v>761</v>
      </c>
    </row>
    <row r="28" spans="1:8">
      <c r="A28" s="3" t="s">
        <v>708</v>
      </c>
    </row>
    <row r="29" spans="1:8">
      <c r="A29" s="4" t="s">
        <v>747</v>
      </c>
      <c r="D29" s="6" t="n">
        <v>34883</v>
      </c>
      <c r="E29" s="5" t="n">
        <v>1804</v>
      </c>
      <c r="F29" s="5" t="n">
        <v>6047</v>
      </c>
    </row>
    <row r="30" spans="1:8">
      <c r="A30" s="4" t="s">
        <v>711</v>
      </c>
    </row>
    <row r="31" spans="1:8">
      <c r="A31" s="3" t="s">
        <v>708</v>
      </c>
    </row>
    <row r="32" spans="1:8">
      <c r="A32" s="4" t="s">
        <v>747</v>
      </c>
      <c r="D32" s="5" t="n">
        <v>8719</v>
      </c>
      <c r="E32" s="5" t="n">
        <v>409</v>
      </c>
      <c r="F32" s="5" t="n">
        <v>758</v>
      </c>
    </row>
    <row r="33" spans="1:8">
      <c r="A33" s="4" t="s">
        <v>713</v>
      </c>
    </row>
    <row r="34" spans="1:8">
      <c r="A34" s="3" t="s">
        <v>708</v>
      </c>
    </row>
    <row r="35" spans="1:8">
      <c r="A35" s="4" t="s">
        <v>748</v>
      </c>
      <c r="C35" s="6" t="n">
        <v>23475</v>
      </c>
    </row>
    <row r="36" spans="1:8">
      <c r="A36" s="4" t="s">
        <v>749</v>
      </c>
      <c r="D36" s="5" t="n">
        <v>3044</v>
      </c>
      <c r="E36" s="5" t="n">
        <v>760</v>
      </c>
    </row>
    <row r="37" spans="1:8">
      <c r="A37" s="4" t="s">
        <v>196</v>
      </c>
      <c r="D37" s="5" t="n">
        <v>95491</v>
      </c>
    </row>
    <row r="38" spans="1:8">
      <c r="A38" s="4" t="s">
        <v>762</v>
      </c>
    </row>
    <row r="39" spans="1:8">
      <c r="A39" s="3" t="s">
        <v>708</v>
      </c>
    </row>
    <row r="40" spans="1:8">
      <c r="A40" s="4" t="s">
        <v>747</v>
      </c>
      <c r="D40" s="6" t="n">
        <v>14489</v>
      </c>
      <c r="E40" s="6" t="n">
        <v>0</v>
      </c>
      <c r="F40" s="6" t="n">
        <v>127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35</v>
      </c>
      <c r="D1" s="2" t="s">
        <v>36</v>
      </c>
    </row>
    <row r="2" spans="1:4">
      <c r="A2" s="3" t="s">
        <v>764</v>
      </c>
    </row>
    <row r="3" spans="1:4">
      <c r="A3" s="4" t="s">
        <v>765</v>
      </c>
      <c r="B3" s="4" t="s">
        <v>43</v>
      </c>
      <c r="C3" s="6" t="n">
        <v>2562</v>
      </c>
      <c r="D3" s="6" t="n">
        <v>96642</v>
      </c>
    </row>
    <row r="4" spans="1:4">
      <c r="A4" s="4" t="s">
        <v>213</v>
      </c>
      <c r="B4" s="4" t="s">
        <v>61</v>
      </c>
      <c r="C4" s="5" t="n">
        <v>6512</v>
      </c>
      <c r="D4" s="5" t="n">
        <v>11022</v>
      </c>
    </row>
    <row r="5" spans="1:4">
      <c r="A5" s="4" t="s">
        <v>766</v>
      </c>
      <c r="B5" s="4" t="s">
        <v>644</v>
      </c>
      <c r="C5" s="5" t="n">
        <v>32069</v>
      </c>
      <c r="D5" s="5" t="n">
        <v>20876</v>
      </c>
    </row>
    <row r="6" spans="1:4">
      <c r="A6" s="4" t="s">
        <v>767</v>
      </c>
      <c r="B6" s="4" t="s">
        <v>661</v>
      </c>
      <c r="C6" s="5" t="n">
        <v>209865</v>
      </c>
      <c r="D6" s="5" t="n">
        <v>0</v>
      </c>
    </row>
    <row r="7" spans="1:4">
      <c r="A7" s="4" t="s">
        <v>202</v>
      </c>
      <c r="B7" s="4" t="s">
        <v>717</v>
      </c>
      <c r="C7" s="5" t="n">
        <v>16396</v>
      </c>
      <c r="D7" s="5" t="n">
        <v>9650</v>
      </c>
    </row>
    <row r="8" spans="1:4">
      <c r="A8" s="4" t="s">
        <v>768</v>
      </c>
      <c r="C8" s="6" t="n">
        <v>267404</v>
      </c>
      <c r="D8" s="6" t="n">
        <v>138190</v>
      </c>
    </row>
    <row r="9" spans="1:4"/>
    <row r="10" spans="1:4">
      <c r="A10" s="4" t="s">
        <v>43</v>
      </c>
      <c r="B10" s="4" t="s">
        <v>769</v>
      </c>
    </row>
    <row r="11" spans="1:4">
      <c r="A11" s="4" t="s">
        <v>61</v>
      </c>
      <c r="B11" s="4" t="s">
        <v>770</v>
      </c>
    </row>
    <row r="12" spans="1:4">
      <c r="A12" s="4" t="s">
        <v>644</v>
      </c>
      <c r="B12" s="4" t="s">
        <v>771</v>
      </c>
    </row>
    <row r="13" spans="1:4">
      <c r="A13" s="4" t="s">
        <v>661</v>
      </c>
      <c r="B13" s="4" t="s">
        <v>772</v>
      </c>
    </row>
    <row r="14" spans="1:4">
      <c r="A14" s="4" t="s">
        <v>717</v>
      </c>
      <c r="B14" s="4" t="s">
        <v>510</v>
      </c>
    </row>
  </sheetData>
  <mergeCells count="7">
    <mergeCell ref="A1:B1"/>
    <mergeCell ref="A9:C9"/>
    <mergeCell ref="B10:C10"/>
    <mergeCell ref="B11:C11"/>
    <mergeCell ref="B12:C12"/>
    <mergeCell ref="B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35</v>
      </c>
      <c r="C2" s="2" t="s">
        <v>36</v>
      </c>
      <c r="D2" s="2" t="s">
        <v>109</v>
      </c>
    </row>
    <row r="3" spans="1:4">
      <c r="A3" s="3" t="s">
        <v>764</v>
      </c>
    </row>
    <row r="4" spans="1:4">
      <c r="A4" s="4" t="s">
        <v>774</v>
      </c>
      <c r="B4" s="6" t="n">
        <v>3555</v>
      </c>
      <c r="C4" s="6" t="n">
        <v>1787</v>
      </c>
    </row>
    <row r="5" spans="1:4">
      <c r="A5" s="4" t="s">
        <v>775</v>
      </c>
      <c r="B5" s="6" t="n">
        <v>0</v>
      </c>
      <c r="C5" s="6" t="n">
        <v>260</v>
      </c>
      <c r="D5"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35</v>
      </c>
      <c r="C1" s="2" t="s">
        <v>36</v>
      </c>
    </row>
    <row r="2" spans="1:3">
      <c r="A2" s="3" t="s">
        <v>777</v>
      </c>
    </row>
    <row r="3" spans="1:3">
      <c r="A3" s="4" t="s">
        <v>778</v>
      </c>
      <c r="B3" s="6" t="n">
        <v>208897</v>
      </c>
      <c r="C3" s="6" t="n">
        <v>145336</v>
      </c>
    </row>
    <row r="4" spans="1:3">
      <c r="A4" s="4" t="s">
        <v>779</v>
      </c>
      <c r="B4" s="5" t="n">
        <v>0</v>
      </c>
      <c r="C4" s="5" t="n">
        <v>24141</v>
      </c>
    </row>
    <row r="5" spans="1:3">
      <c r="A5" s="4" t="s">
        <v>780</v>
      </c>
      <c r="B5" s="5" t="n">
        <v>73184</v>
      </c>
      <c r="C5" s="5" t="n">
        <v>0</v>
      </c>
    </row>
    <row r="6" spans="1:3">
      <c r="A6" s="4" t="s">
        <v>781</v>
      </c>
      <c r="B6" s="5" t="n">
        <v>33099</v>
      </c>
      <c r="C6" s="5" t="n">
        <v>22869</v>
      </c>
    </row>
    <row r="7" spans="1:3">
      <c r="A7" s="4" t="s">
        <v>782</v>
      </c>
      <c r="B7" s="5" t="n">
        <v>9508</v>
      </c>
      <c r="C7" s="5" t="n">
        <v>8459</v>
      </c>
    </row>
    <row r="8" spans="1:3">
      <c r="A8" s="4" t="s">
        <v>246</v>
      </c>
      <c r="B8" s="5" t="n">
        <v>17530</v>
      </c>
      <c r="C8" s="5" t="n">
        <v>5111</v>
      </c>
    </row>
    <row r="9" spans="1:3">
      <c r="A9" s="4" t="s">
        <v>783</v>
      </c>
      <c r="B9" s="5" t="n">
        <v>2199</v>
      </c>
      <c r="C9" s="5" t="n">
        <v>3280</v>
      </c>
    </row>
    <row r="10" spans="1:3">
      <c r="A10" s="4" t="s">
        <v>784</v>
      </c>
      <c r="B10" s="5" t="n">
        <v>2688</v>
      </c>
      <c r="C10" s="5" t="n">
        <v>1767</v>
      </c>
    </row>
    <row r="11" spans="1:3">
      <c r="A11" s="4" t="s">
        <v>785</v>
      </c>
      <c r="B11" s="5" t="n">
        <v>1698</v>
      </c>
      <c r="C11" s="5" t="n">
        <v>1451</v>
      </c>
    </row>
    <row r="12" spans="1:3">
      <c r="A12" s="4" t="s">
        <v>663</v>
      </c>
      <c r="B12" s="5" t="n">
        <v>16392</v>
      </c>
      <c r="C12" s="5" t="n">
        <v>16708</v>
      </c>
    </row>
    <row r="13" spans="1:3">
      <c r="A13" s="4" t="s">
        <v>149</v>
      </c>
      <c r="B13" s="6" t="n">
        <v>365195</v>
      </c>
      <c r="C13" s="6" t="n">
        <v>2291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3"/>
    <col customWidth="1" max="3" min="3" width="26"/>
    <col customWidth="1" max="4" min="4" width="37"/>
    <col customWidth="1" max="5" min="5" width="27"/>
    <col customWidth="1" max="6" min="6" width="21"/>
  </cols>
  <sheetData>
    <row r="1" spans="1:6">
      <c r="A1" s="1" t="s">
        <v>786</v>
      </c>
      <c r="B1" s="2" t="s">
        <v>787</v>
      </c>
      <c r="C1" s="2" t="s">
        <v>788</v>
      </c>
      <c r="D1" s="2" t="s">
        <v>789</v>
      </c>
      <c r="E1" s="2" t="s">
        <v>790</v>
      </c>
      <c r="F1" s="2" t="s">
        <v>791</v>
      </c>
    </row>
    <row r="2" spans="1:6">
      <c r="A2" s="3" t="s">
        <v>792</v>
      </c>
    </row>
    <row r="3" spans="1:6">
      <c r="A3" s="4" t="s">
        <v>793</v>
      </c>
      <c r="C3" s="6" t="n">
        <v>5277</v>
      </c>
    </row>
    <row r="4" spans="1:6">
      <c r="A4" s="4" t="s">
        <v>794</v>
      </c>
      <c r="D4" s="6" t="n">
        <v>22885</v>
      </c>
    </row>
    <row r="5" spans="1:6">
      <c r="A5" s="4" t="s">
        <v>795</v>
      </c>
      <c r="D5" s="5" t="n">
        <v>17628</v>
      </c>
      <c r="E5" s="6" t="n">
        <v>16640</v>
      </c>
      <c r="F5" s="6" t="n">
        <v>13145</v>
      </c>
    </row>
    <row r="6" spans="1:6">
      <c r="A6" s="4" t="s">
        <v>796</v>
      </c>
      <c r="D6" s="5" t="n">
        <v>5800</v>
      </c>
      <c r="E6" s="5" t="n">
        <v>214422</v>
      </c>
      <c r="F6" s="6" t="n">
        <v>4501</v>
      </c>
    </row>
    <row r="7" spans="1:6">
      <c r="A7" s="4" t="s">
        <v>797</v>
      </c>
      <c r="D7" s="5" t="n">
        <v>43081</v>
      </c>
    </row>
    <row r="8" spans="1:6">
      <c r="A8" s="4" t="s">
        <v>798</v>
      </c>
      <c r="D8" s="5" t="n">
        <v>13270</v>
      </c>
    </row>
    <row r="9" spans="1:6">
      <c r="A9" s="4" t="s">
        <v>799</v>
      </c>
    </row>
    <row r="10" spans="1:6">
      <c r="A10" s="3" t="s">
        <v>792</v>
      </c>
    </row>
    <row r="11" spans="1:6">
      <c r="A11" s="4" t="s">
        <v>800</v>
      </c>
      <c r="C11" s="5" t="n">
        <v>52712642</v>
      </c>
    </row>
    <row r="12" spans="1:6">
      <c r="A12" s="4" t="s">
        <v>794</v>
      </c>
      <c r="C12" s="6" t="n">
        <v>22885</v>
      </c>
    </row>
    <row r="13" spans="1:6">
      <c r="A13" s="4" t="s">
        <v>801</v>
      </c>
    </row>
    <row r="14" spans="1:6">
      <c r="A14" s="3" t="s">
        <v>792</v>
      </c>
    </row>
    <row r="15" spans="1:6">
      <c r="A15" s="4" t="s">
        <v>796</v>
      </c>
      <c r="D15" s="6" t="n">
        <v>5800</v>
      </c>
      <c r="E15" s="6" t="n">
        <v>214422</v>
      </c>
    </row>
    <row r="16" spans="1:6">
      <c r="A16" s="4" t="s">
        <v>802</v>
      </c>
      <c r="D16" s="5" t="n">
        <v>1329273</v>
      </c>
      <c r="E16" s="5" t="n">
        <v>49142340</v>
      </c>
    </row>
    <row r="17" spans="1:6">
      <c r="A17" s="4" t="s">
        <v>803</v>
      </c>
    </row>
    <row r="18" spans="1:6">
      <c r="A18" s="3" t="s">
        <v>792</v>
      </c>
    </row>
    <row r="19" spans="1:6">
      <c r="A19" s="4" t="s">
        <v>804</v>
      </c>
      <c r="D19" s="8" t="n">
        <v>5.87</v>
      </c>
    </row>
    <row r="20" spans="1:6">
      <c r="A20" s="4" t="s">
        <v>805</v>
      </c>
    </row>
    <row r="21" spans="1:6">
      <c r="A21" s="3" t="s">
        <v>792</v>
      </c>
    </row>
    <row r="22" spans="1:6">
      <c r="A22" s="4" t="s">
        <v>806</v>
      </c>
      <c r="C22" s="5" t="n">
        <v>230000</v>
      </c>
    </row>
    <row r="23" spans="1:6">
      <c r="A23" s="4" t="s">
        <v>807</v>
      </c>
      <c r="D23" s="4" t="s">
        <v>808</v>
      </c>
    </row>
    <row r="24" spans="1:6">
      <c r="A24" s="4" t="s">
        <v>809</v>
      </c>
      <c r="C24" s="6" t="n">
        <v>224723</v>
      </c>
    </row>
    <row r="25" spans="1:6">
      <c r="A25" s="4" t="s">
        <v>810</v>
      </c>
      <c r="B25" s="4" t="s">
        <v>487</v>
      </c>
    </row>
    <row r="26" spans="1:6">
      <c r="A26" s="4" t="s">
        <v>795</v>
      </c>
      <c r="D26" s="6" t="n">
        <v>162</v>
      </c>
      <c r="E26" s="6" t="n">
        <v>2465</v>
      </c>
    </row>
    <row r="27" spans="1:6">
      <c r="A27" s="4" t="s">
        <v>811</v>
      </c>
    </row>
    <row r="28" spans="1:6">
      <c r="A28" s="3" t="s">
        <v>792</v>
      </c>
    </row>
    <row r="29" spans="1:6">
      <c r="A29" s="4" t="s">
        <v>812</v>
      </c>
      <c r="D29" s="9" t="n">
        <v>229.1856</v>
      </c>
    </row>
    <row r="30" spans="1:6">
      <c r="A30" s="4" t="s">
        <v>813</v>
      </c>
      <c r="D30" s="8" t="n">
        <v>4.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29"/>
    <col customWidth="1" max="6" min="6" width="29"/>
  </cols>
  <sheetData>
    <row r="1" spans="1:6">
      <c r="A1" s="1" t="s">
        <v>814</v>
      </c>
      <c r="B1" s="2" t="s">
        <v>815</v>
      </c>
      <c r="C1" s="2" t="s">
        <v>816</v>
      </c>
      <c r="D1" s="2" t="s">
        <v>817</v>
      </c>
      <c r="E1" s="2" t="s">
        <v>35</v>
      </c>
      <c r="F1" s="2" t="s">
        <v>36</v>
      </c>
    </row>
    <row r="2" spans="1:6">
      <c r="A2" s="4" t="s">
        <v>818</v>
      </c>
      <c r="E2" s="4" t="s">
        <v>530</v>
      </c>
    </row>
    <row r="3" spans="1:6">
      <c r="A3" s="4" t="s">
        <v>99</v>
      </c>
      <c r="E3" s="6" t="n">
        <v>0</v>
      </c>
      <c r="F3" s="6" t="n">
        <v>225000</v>
      </c>
    </row>
    <row r="4" spans="1:6">
      <c r="A4" s="4" t="s">
        <v>819</v>
      </c>
      <c r="B4" s="4" t="s">
        <v>820</v>
      </c>
      <c r="D4" s="4" t="s">
        <v>821</v>
      </c>
    </row>
    <row r="5" spans="1:6">
      <c r="A5" s="4" t="s">
        <v>822</v>
      </c>
      <c r="D5" s="6" t="n">
        <v>12000</v>
      </c>
      <c r="E5" s="5" t="n">
        <v>12600</v>
      </c>
    </row>
    <row r="6" spans="1:6">
      <c r="A6" s="4" t="s">
        <v>823</v>
      </c>
      <c r="E6" s="5" t="n">
        <v>195000</v>
      </c>
    </row>
    <row r="7" spans="1:6">
      <c r="A7" s="4" t="s">
        <v>95</v>
      </c>
      <c r="E7" s="6" t="n">
        <v>210027</v>
      </c>
      <c r="F7" s="6" t="n">
        <v>0</v>
      </c>
    </row>
    <row r="8" spans="1:6">
      <c r="A8" s="4" t="s">
        <v>824</v>
      </c>
    </row>
    <row r="9" spans="1:6">
      <c r="A9" s="4" t="s">
        <v>95</v>
      </c>
      <c r="C9" s="6" t="n">
        <v>14945</v>
      </c>
    </row>
    <row r="10" spans="1:6">
      <c r="A10" s="4" t="s">
        <v>825</v>
      </c>
      <c r="C10" s="4" t="s">
        <v>826</v>
      </c>
    </row>
    <row r="11" spans="1:6">
      <c r="A11" s="4" t="s">
        <v>827</v>
      </c>
    </row>
    <row r="12" spans="1:6">
      <c r="A12" s="4" t="s">
        <v>828</v>
      </c>
      <c r="B12" s="6" t="n">
        <v>600000</v>
      </c>
      <c r="D12" s="5" t="n">
        <v>400000</v>
      </c>
    </row>
    <row r="13" spans="1:6">
      <c r="A13" s="4" t="s">
        <v>829</v>
      </c>
      <c r="E13" s="4" t="s">
        <v>830</v>
      </c>
      <c r="F13" s="4" t="s">
        <v>831</v>
      </c>
    </row>
    <row r="14" spans="1:6">
      <c r="A14" s="4" t="s">
        <v>832</v>
      </c>
    </row>
    <row r="15" spans="1:6">
      <c r="A15" s="4" t="s">
        <v>828</v>
      </c>
      <c r="B15" s="5" t="n">
        <v>270000</v>
      </c>
      <c r="D15" s="5" t="n">
        <v>225000</v>
      </c>
    </row>
    <row r="16" spans="1:6">
      <c r="A16" s="4" t="s">
        <v>833</v>
      </c>
      <c r="E16" s="6" t="n">
        <v>30000</v>
      </c>
    </row>
    <row r="17" spans="1:6">
      <c r="A17" s="4" t="s">
        <v>834</v>
      </c>
    </row>
    <row r="18" spans="1:6">
      <c r="A18" s="4" t="s">
        <v>828</v>
      </c>
      <c r="B18" s="6" t="n">
        <v>330000</v>
      </c>
      <c r="D18" s="6" t="n">
        <v>175000</v>
      </c>
    </row>
    <row r="19" spans="1:6">
      <c r="A19" s="4" t="s">
        <v>835</v>
      </c>
    </row>
    <row r="20" spans="1:6">
      <c r="A20" s="4" t="s">
        <v>836</v>
      </c>
      <c r="E20" s="6" t="n">
        <v>30000</v>
      </c>
    </row>
    <row r="21" spans="1:6">
      <c r="A21" s="4" t="s">
        <v>807</v>
      </c>
      <c r="E21" s="4" t="s">
        <v>837</v>
      </c>
    </row>
    <row r="22" spans="1:6">
      <c r="A22" s="4" t="s">
        <v>838</v>
      </c>
    </row>
    <row r="23" spans="1:6">
      <c r="A23" s="4" t="s">
        <v>836</v>
      </c>
      <c r="E23" s="6" t="n">
        <v>30000</v>
      </c>
    </row>
    <row r="24" spans="1:6">
      <c r="A24" s="4" t="s">
        <v>807</v>
      </c>
      <c r="E24" s="4" t="s">
        <v>839</v>
      </c>
    </row>
    <row r="25" spans="1:6">
      <c r="A25" s="4" t="s">
        <v>840</v>
      </c>
    </row>
    <row r="26" spans="1:6">
      <c r="A26" s="4" t="s">
        <v>836</v>
      </c>
      <c r="E26" s="6" t="n">
        <v>50000</v>
      </c>
    </row>
    <row r="27" spans="1:6">
      <c r="A27" s="4" t="s">
        <v>807</v>
      </c>
      <c r="E27" s="4" t="s">
        <v>8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35</v>
      </c>
      <c r="C1" s="2" t="s">
        <v>36</v>
      </c>
    </row>
    <row r="2" spans="1:3">
      <c r="A2" s="3" t="s">
        <v>40</v>
      </c>
    </row>
    <row r="3" spans="1:3">
      <c r="A3" s="4" t="s">
        <v>843</v>
      </c>
      <c r="B3" s="6" t="n">
        <v>99663</v>
      </c>
      <c r="C3" s="6" t="n">
        <v>18224</v>
      </c>
    </row>
    <row r="4" spans="1:3">
      <c r="A4" s="4" t="s">
        <v>844</v>
      </c>
      <c r="C4" s="5" t="n">
        <v>50626</v>
      </c>
    </row>
    <row r="5" spans="1:3">
      <c r="A5" s="3" t="s">
        <v>54</v>
      </c>
    </row>
    <row r="6" spans="1:3">
      <c r="A6" s="4" t="s">
        <v>845</v>
      </c>
      <c r="B6" s="5" t="n">
        <v>132143</v>
      </c>
    </row>
    <row r="7" spans="1:3">
      <c r="A7" s="4" t="s">
        <v>729</v>
      </c>
      <c r="B7" s="5" t="n">
        <v>7484</v>
      </c>
      <c r="C7" s="5" t="n">
        <v>7786</v>
      </c>
    </row>
    <row r="8" spans="1:3">
      <c r="A8" s="4" t="s">
        <v>715</v>
      </c>
      <c r="B8" s="5" t="n">
        <v>346185</v>
      </c>
      <c r="C8" s="5" t="n">
        <v>322778</v>
      </c>
    </row>
    <row r="9" spans="1:3">
      <c r="A9" s="4" t="s">
        <v>149</v>
      </c>
      <c r="B9" s="5" t="n">
        <v>585475</v>
      </c>
      <c r="C9" s="5" t="n">
        <v>399414</v>
      </c>
    </row>
    <row r="10" spans="1:3">
      <c r="A10" s="4" t="s">
        <v>846</v>
      </c>
    </row>
    <row r="11" spans="1:3">
      <c r="A11" s="3" t="s">
        <v>40</v>
      </c>
    </row>
    <row r="12" spans="1:3">
      <c r="A12" s="4" t="s">
        <v>843</v>
      </c>
      <c r="B12" s="5" t="n">
        <v>0</v>
      </c>
      <c r="C12" s="5" t="n">
        <v>0</v>
      </c>
    </row>
    <row r="13" spans="1:3">
      <c r="A13" s="4" t="s">
        <v>844</v>
      </c>
      <c r="C13" s="5" t="n">
        <v>50626</v>
      </c>
    </row>
    <row r="14" spans="1:3">
      <c r="A14" s="3" t="s">
        <v>54</v>
      </c>
    </row>
    <row r="15" spans="1:3">
      <c r="A15" s="4" t="s">
        <v>845</v>
      </c>
      <c r="B15" s="5" t="n">
        <v>132143</v>
      </c>
    </row>
    <row r="16" spans="1:3">
      <c r="A16" s="4" t="s">
        <v>729</v>
      </c>
      <c r="B16" s="5" t="n">
        <v>0</v>
      </c>
      <c r="C16" s="5" t="n">
        <v>0</v>
      </c>
    </row>
    <row r="17" spans="1:3">
      <c r="A17" s="4" t="s">
        <v>715</v>
      </c>
      <c r="B17" s="5" t="n">
        <v>0</v>
      </c>
      <c r="C17" s="5" t="n">
        <v>0</v>
      </c>
    </row>
    <row r="18" spans="1:3">
      <c r="A18" s="4" t="s">
        <v>149</v>
      </c>
      <c r="B18" s="5" t="n">
        <v>132143</v>
      </c>
      <c r="C18" s="5" t="n">
        <v>50626</v>
      </c>
    </row>
    <row r="19" spans="1:3">
      <c r="A19" s="4" t="s">
        <v>847</v>
      </c>
    </row>
    <row r="20" spans="1:3">
      <c r="A20" s="3" t="s">
        <v>40</v>
      </c>
    </row>
    <row r="21" spans="1:3">
      <c r="A21" s="4" t="s">
        <v>843</v>
      </c>
      <c r="B21" s="5" t="n">
        <v>99663</v>
      </c>
      <c r="C21" s="5" t="n">
        <v>18224</v>
      </c>
    </row>
    <row r="22" spans="1:3">
      <c r="A22" s="4" t="s">
        <v>844</v>
      </c>
      <c r="C22" s="5" t="n">
        <v>0</v>
      </c>
    </row>
    <row r="23" spans="1:3">
      <c r="A23" s="3" t="s">
        <v>54</v>
      </c>
    </row>
    <row r="24" spans="1:3">
      <c r="A24" s="4" t="s">
        <v>845</v>
      </c>
      <c r="B24" s="5" t="n">
        <v>0</v>
      </c>
    </row>
    <row r="25" spans="1:3">
      <c r="A25" s="4" t="s">
        <v>729</v>
      </c>
      <c r="B25" s="5" t="n">
        <v>0</v>
      </c>
      <c r="C25" s="5" t="n">
        <v>0</v>
      </c>
    </row>
    <row r="26" spans="1:3">
      <c r="A26" s="4" t="s">
        <v>715</v>
      </c>
      <c r="B26" s="5" t="n">
        <v>0</v>
      </c>
      <c r="C26" s="5" t="n">
        <v>0</v>
      </c>
    </row>
    <row r="27" spans="1:3">
      <c r="A27" s="4" t="s">
        <v>149</v>
      </c>
      <c r="B27" s="5" t="n">
        <v>99663</v>
      </c>
      <c r="C27" s="5" t="n">
        <v>18224</v>
      </c>
    </row>
    <row r="28" spans="1:3">
      <c r="A28" s="4" t="s">
        <v>848</v>
      </c>
    </row>
    <row r="29" spans="1:3">
      <c r="A29" s="3" t="s">
        <v>40</v>
      </c>
    </row>
    <row r="30" spans="1:3">
      <c r="A30" s="4" t="s">
        <v>843</v>
      </c>
      <c r="B30" s="5" t="n">
        <v>0</v>
      </c>
      <c r="C30" s="5" t="n">
        <v>0</v>
      </c>
    </row>
    <row r="31" spans="1:3">
      <c r="A31" s="4" t="s">
        <v>844</v>
      </c>
      <c r="C31" s="5" t="n">
        <v>0</v>
      </c>
    </row>
    <row r="32" spans="1:3">
      <c r="A32" s="3" t="s">
        <v>54</v>
      </c>
    </row>
    <row r="33" spans="1:3">
      <c r="A33" s="4" t="s">
        <v>845</v>
      </c>
      <c r="B33" s="5" t="n">
        <v>0</v>
      </c>
    </row>
    <row r="34" spans="1:3">
      <c r="A34" s="4" t="s">
        <v>729</v>
      </c>
      <c r="B34" s="5" t="n">
        <v>7484</v>
      </c>
      <c r="C34" s="5" t="n">
        <v>7786</v>
      </c>
    </row>
    <row r="35" spans="1:3">
      <c r="A35" s="4" t="s">
        <v>715</v>
      </c>
      <c r="B35" s="5" t="n">
        <v>346185</v>
      </c>
      <c r="C35" s="5" t="n">
        <v>322778</v>
      </c>
    </row>
    <row r="36" spans="1:3">
      <c r="A36" s="4" t="s">
        <v>149</v>
      </c>
      <c r="B36" s="6" t="n">
        <v>353669</v>
      </c>
      <c r="C36" s="6" t="n">
        <v>3305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35</v>
      </c>
      <c r="C2" s="2" t="s">
        <v>36</v>
      </c>
      <c r="D2" s="2" t="s">
        <v>109</v>
      </c>
    </row>
    <row r="3" spans="1:4">
      <c r="A3" s="4" t="s">
        <v>146</v>
      </c>
      <c r="B3" s="6" t="n">
        <v>2018</v>
      </c>
      <c r="C3" s="6" t="n">
        <v>10007</v>
      </c>
      <c r="D3" s="6" t="n">
        <v>217</v>
      </c>
    </row>
    <row r="4" spans="1:4">
      <c r="A4" s="4" t="s">
        <v>187</v>
      </c>
      <c r="B4" s="6" t="n">
        <v>0</v>
      </c>
      <c r="C4" s="6" t="n">
        <v>0</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9</v>
      </c>
      <c r="B1" s="2" t="s">
        <v>1</v>
      </c>
    </row>
    <row r="2" spans="1:3">
      <c r="B2" s="2" t="s">
        <v>35</v>
      </c>
      <c r="C2" s="2" t="s">
        <v>36</v>
      </c>
    </row>
    <row r="3" spans="1:3">
      <c r="A3" s="3" t="s">
        <v>850</v>
      </c>
    </row>
    <row r="4" spans="1:3">
      <c r="A4" s="4" t="s">
        <v>851</v>
      </c>
      <c r="B4" s="6" t="n">
        <v>330564</v>
      </c>
      <c r="C4" s="6" t="n">
        <v>245834</v>
      </c>
    </row>
    <row r="5" spans="1:3">
      <c r="A5" s="4" t="s">
        <v>852</v>
      </c>
      <c r="B5" s="5" t="n">
        <v>186628</v>
      </c>
      <c r="C5" s="5" t="n">
        <v>36044</v>
      </c>
    </row>
    <row r="6" spans="1:3">
      <c r="A6" s="4" t="s">
        <v>853</v>
      </c>
      <c r="B6" s="5" t="n">
        <v>-3890</v>
      </c>
      <c r="C6" s="5" t="n">
        <v>-16515</v>
      </c>
    </row>
    <row r="7" spans="1:3">
      <c r="A7" s="4" t="s">
        <v>854</v>
      </c>
      <c r="B7" s="5" t="n">
        <v>-129287</v>
      </c>
    </row>
    <row r="8" spans="1:3">
      <c r="A8" s="4" t="s">
        <v>855</v>
      </c>
      <c r="B8" s="5" t="n">
        <v>12047</v>
      </c>
      <c r="C8" s="5" t="n">
        <v>57808</v>
      </c>
    </row>
    <row r="9" spans="1:3">
      <c r="A9" s="4" t="s">
        <v>856</v>
      </c>
      <c r="B9" s="5" t="n">
        <v>-34883</v>
      </c>
      <c r="C9" s="5" t="n">
        <v>-1804</v>
      </c>
    </row>
    <row r="10" spans="1:3">
      <c r="A10" s="4" t="s">
        <v>857</v>
      </c>
      <c r="B10" s="5" t="n">
        <v>-7510</v>
      </c>
      <c r="C10" s="5" t="n">
        <v>9197</v>
      </c>
    </row>
    <row r="11" spans="1:3">
      <c r="A11" s="4" t="s">
        <v>858</v>
      </c>
      <c r="B11" s="6" t="n">
        <v>353669</v>
      </c>
      <c r="C11" s="6" t="n">
        <v>3305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9</v>
      </c>
      <c r="B1" s="2" t="s">
        <v>1</v>
      </c>
    </row>
    <row r="2" spans="1:4">
      <c r="B2" s="2" t="s">
        <v>35</v>
      </c>
      <c r="C2" s="2" t="s">
        <v>36</v>
      </c>
      <c r="D2" s="2" t="s">
        <v>109</v>
      </c>
    </row>
    <row r="3" spans="1:4">
      <c r="A3" s="3" t="s">
        <v>850</v>
      </c>
    </row>
    <row r="4" spans="1:4">
      <c r="A4" s="4" t="s">
        <v>860</v>
      </c>
      <c r="B4" s="6" t="n">
        <v>0</v>
      </c>
      <c r="C4" s="6" t="n">
        <v>358</v>
      </c>
      <c r="D4"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61</v>
      </c>
      <c r="B1" s="2" t="s">
        <v>1</v>
      </c>
    </row>
    <row r="2" spans="1:4">
      <c r="B2" s="2" t="s">
        <v>35</v>
      </c>
      <c r="C2" s="2" t="s">
        <v>36</v>
      </c>
      <c r="D2" s="2" t="s">
        <v>109</v>
      </c>
    </row>
    <row r="3" spans="1:4">
      <c r="A3" s="3" t="s">
        <v>862</v>
      </c>
    </row>
    <row r="4" spans="1:4">
      <c r="A4" s="4" t="s">
        <v>863</v>
      </c>
      <c r="B4" s="6" t="n">
        <v>94722</v>
      </c>
      <c r="C4" s="6" t="n">
        <v>48958</v>
      </c>
      <c r="D4" s="6" t="n">
        <v>37721</v>
      </c>
    </row>
    <row r="5" spans="1:4">
      <c r="A5" s="3" t="s">
        <v>864</v>
      </c>
    </row>
    <row r="6" spans="1:4">
      <c r="A6" s="4" t="s">
        <v>863</v>
      </c>
      <c r="B6" s="5" t="n">
        <v>-18218</v>
      </c>
      <c r="C6" s="5" t="n">
        <v>-4305</v>
      </c>
      <c r="D6" s="5" t="n">
        <v>-3655</v>
      </c>
    </row>
    <row r="7" spans="1:4">
      <c r="A7" s="4" t="s">
        <v>149</v>
      </c>
      <c r="B7" s="6" t="n">
        <v>76504</v>
      </c>
      <c r="C7" s="6" t="n">
        <v>44653</v>
      </c>
      <c r="D7" s="6" t="n">
        <v>340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65</v>
      </c>
      <c r="B1" s="2" t="s">
        <v>35</v>
      </c>
      <c r="C1" s="2" t="s">
        <v>36</v>
      </c>
    </row>
    <row r="2" spans="1:3">
      <c r="A2" s="3" t="s">
        <v>866</v>
      </c>
    </row>
    <row r="3" spans="1:3">
      <c r="A3" s="4" t="s">
        <v>653</v>
      </c>
      <c r="B3" s="6" t="n">
        <v>9763</v>
      </c>
      <c r="C3" s="6" t="n">
        <v>2387</v>
      </c>
    </row>
    <row r="4" spans="1:3">
      <c r="A4" s="4" t="s">
        <v>867</v>
      </c>
      <c r="B4" s="5" t="n">
        <v>1877</v>
      </c>
      <c r="C4" s="5" t="n">
        <v>658</v>
      </c>
    </row>
    <row r="5" spans="1:3">
      <c r="A5" s="4" t="s">
        <v>123</v>
      </c>
      <c r="B5" s="5" t="n">
        <v>6563</v>
      </c>
      <c r="C5" s="5" t="n">
        <v>553</v>
      </c>
    </row>
    <row r="6" spans="1:3">
      <c r="A6" s="4" t="s">
        <v>663</v>
      </c>
      <c r="B6" s="5" t="n">
        <v>8121</v>
      </c>
      <c r="C6" s="5" t="n">
        <v>66</v>
      </c>
    </row>
    <row r="7" spans="1:3">
      <c r="A7" s="4" t="s">
        <v>868</v>
      </c>
      <c r="B7" s="5" t="n">
        <v>44376</v>
      </c>
      <c r="C7" s="5" t="n">
        <v>38248</v>
      </c>
    </row>
    <row r="8" spans="1:3">
      <c r="A8" s="4" t="s">
        <v>869</v>
      </c>
      <c r="B8" s="5" t="n">
        <v>-41521</v>
      </c>
      <c r="C8" s="5" t="n">
        <v>-24551</v>
      </c>
    </row>
    <row r="9" spans="1:3">
      <c r="A9" s="4" t="s">
        <v>870</v>
      </c>
      <c r="B9" s="5" t="n">
        <v>29179</v>
      </c>
      <c r="C9" s="5" t="n">
        <v>17361</v>
      </c>
    </row>
    <row r="10" spans="1:3">
      <c r="A10" s="3" t="s">
        <v>871</v>
      </c>
    </row>
    <row r="11" spans="1:3">
      <c r="A11" s="4" t="s">
        <v>610</v>
      </c>
      <c r="B11" s="5" t="n">
        <v>8869</v>
      </c>
      <c r="C11" s="5" t="n">
        <v>5343</v>
      </c>
    </row>
    <row r="12" spans="1:3">
      <c r="A12" s="4" t="s">
        <v>867</v>
      </c>
      <c r="B12" s="5" t="n">
        <v>249</v>
      </c>
      <c r="C12" s="5" t="n">
        <v>275</v>
      </c>
    </row>
    <row r="13" spans="1:3">
      <c r="A13" s="4" t="s">
        <v>54</v>
      </c>
      <c r="B13" s="5" t="n">
        <v>8620</v>
      </c>
      <c r="C13" s="5" t="n">
        <v>14421</v>
      </c>
    </row>
    <row r="14" spans="1:3">
      <c r="A14" s="4" t="s">
        <v>613</v>
      </c>
      <c r="B14" s="6" t="n">
        <v>17738</v>
      </c>
      <c r="C14" s="6" t="n">
        <v>200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2</v>
      </c>
      <c r="B1" s="2" t="s">
        <v>1</v>
      </c>
    </row>
    <row r="2" spans="1:4">
      <c r="B2" s="2" t="s">
        <v>35</v>
      </c>
      <c r="C2" s="2" t="s">
        <v>36</v>
      </c>
      <c r="D2" s="2" t="s">
        <v>109</v>
      </c>
    </row>
    <row r="3" spans="1:4">
      <c r="A3" s="3" t="s">
        <v>873</v>
      </c>
    </row>
    <row r="4" spans="1:4">
      <c r="A4" s="4" t="s">
        <v>874</v>
      </c>
      <c r="B4" s="6" t="n">
        <v>457204</v>
      </c>
      <c r="C4" s="6" t="n">
        <v>246994</v>
      </c>
      <c r="D4" s="6" t="n">
        <v>154581</v>
      </c>
    </row>
    <row r="5" spans="1:4">
      <c r="A5" s="4" t="s">
        <v>875</v>
      </c>
      <c r="B5" s="4" t="s">
        <v>876</v>
      </c>
      <c r="C5" s="4" t="s">
        <v>876</v>
      </c>
      <c r="D5" s="4" t="s">
        <v>876</v>
      </c>
    </row>
    <row r="6" spans="1:4">
      <c r="A6" s="4" t="s">
        <v>877</v>
      </c>
      <c r="B6" s="6" t="n">
        <v>114301</v>
      </c>
      <c r="C6" s="6" t="n">
        <v>61748</v>
      </c>
      <c r="D6" s="6" t="n">
        <v>38646</v>
      </c>
    </row>
    <row r="7" spans="1:4">
      <c r="A7" s="4" t="s">
        <v>878</v>
      </c>
      <c r="B7" s="5" t="n">
        <v>-6252</v>
      </c>
      <c r="C7" s="5" t="n">
        <v>-2244</v>
      </c>
      <c r="D7" s="5" t="n">
        <v>1853</v>
      </c>
    </row>
    <row r="8" spans="1:4">
      <c r="A8" s="4" t="s">
        <v>879</v>
      </c>
      <c r="B8" s="5" t="n">
        <v>-45625</v>
      </c>
      <c r="C8" s="5" t="n">
        <v>-37390</v>
      </c>
      <c r="D8" s="5" t="n">
        <v>-26257</v>
      </c>
    </row>
    <row r="9" spans="1:4">
      <c r="A9" s="4" t="s">
        <v>880</v>
      </c>
      <c r="B9" s="5" t="n">
        <v>5214</v>
      </c>
      <c r="C9" s="5" t="n">
        <v>14949</v>
      </c>
      <c r="D9" s="5" t="n">
        <v>16575</v>
      </c>
    </row>
    <row r="10" spans="1:4">
      <c r="A10" s="4" t="s">
        <v>881</v>
      </c>
      <c r="B10" s="5" t="n">
        <v>8866</v>
      </c>
      <c r="C10" s="5" t="n">
        <v>7590</v>
      </c>
      <c r="D10" s="5" t="n">
        <v>3249</v>
      </c>
    </row>
    <row r="11" spans="1:4">
      <c r="A11" s="4" t="s">
        <v>125</v>
      </c>
      <c r="B11" s="6" t="n">
        <v>76504</v>
      </c>
      <c r="C11" s="6" t="n">
        <v>44653</v>
      </c>
      <c r="D11" s="6" t="n">
        <v>340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35</v>
      </c>
      <c r="C2" s="2" t="s">
        <v>36</v>
      </c>
      <c r="D2" s="2" t="s">
        <v>109</v>
      </c>
    </row>
    <row r="3" spans="1:4">
      <c r="A3" s="3" t="s">
        <v>883</v>
      </c>
    </row>
    <row r="4" spans="1:4">
      <c r="A4" s="4" t="s">
        <v>884</v>
      </c>
      <c r="B4" s="6" t="n">
        <v>45625</v>
      </c>
      <c r="C4" s="6" t="n">
        <v>37390</v>
      </c>
      <c r="D4" s="6" t="n">
        <v>26257</v>
      </c>
    </row>
    <row r="5" spans="1:4">
      <c r="A5" s="4" t="s">
        <v>885</v>
      </c>
      <c r="B5" s="8" t="n">
        <v>1.69</v>
      </c>
      <c r="C5" s="8" t="n">
        <v>0.9</v>
      </c>
      <c r="D5" s="8" t="n">
        <v>0.5600000000000001</v>
      </c>
    </row>
    <row r="6" spans="1:4">
      <c r="A6" s="4" t="s">
        <v>886</v>
      </c>
      <c r="B6" s="8" t="n">
        <v>1.61</v>
      </c>
      <c r="C6" s="8" t="n">
        <v>0.82</v>
      </c>
      <c r="D6" s="8" t="n">
        <v>0.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 customWidth="1" max="15" min="15" width="16"/>
    <col customWidth="1" max="16" min="16" width="16"/>
    <col customWidth="1" max="17" min="17" width="14"/>
    <col customWidth="1" max="18" min="18" width="21"/>
  </cols>
  <sheetData>
    <row r="1" spans="1:18">
      <c r="A1" s="1" t="s">
        <v>887</v>
      </c>
      <c r="B1" s="2" t="s">
        <v>1</v>
      </c>
      <c r="J1" s="2" t="s">
        <v>888</v>
      </c>
      <c r="K1" s="2" t="s">
        <v>889</v>
      </c>
      <c r="O1" s="2" t="s">
        <v>890</v>
      </c>
      <c r="P1" s="2" t="s">
        <v>891</v>
      </c>
    </row>
    <row r="2" spans="1:18">
      <c r="B2" s="2" t="s">
        <v>892</v>
      </c>
      <c r="C2" s="2" t="s">
        <v>893</v>
      </c>
      <c r="D2" s="2" t="s">
        <v>745</v>
      </c>
      <c r="E2" s="2" t="s">
        <v>894</v>
      </c>
      <c r="F2" s="2" t="s">
        <v>895</v>
      </c>
      <c r="G2" s="2" t="s">
        <v>109</v>
      </c>
      <c r="H2" s="2" t="s">
        <v>896</v>
      </c>
      <c r="I2" s="2" t="s">
        <v>569</v>
      </c>
      <c r="J2" s="2" t="s">
        <v>745</v>
      </c>
      <c r="K2" s="2" t="s">
        <v>897</v>
      </c>
      <c r="L2" s="2" t="s">
        <v>898</v>
      </c>
      <c r="M2" s="2" t="s">
        <v>745</v>
      </c>
      <c r="N2" s="2" t="s">
        <v>895</v>
      </c>
      <c r="O2" s="2" t="s">
        <v>896</v>
      </c>
      <c r="P2" s="2" t="s">
        <v>899</v>
      </c>
      <c r="Q2" s="2" t="s">
        <v>898</v>
      </c>
      <c r="R2" s="2" t="s">
        <v>900</v>
      </c>
    </row>
    <row r="3" spans="1:18">
      <c r="A3" s="3" t="s">
        <v>901</v>
      </c>
    </row>
    <row r="4" spans="1:18">
      <c r="A4" s="4" t="s">
        <v>902</v>
      </c>
      <c r="R4" s="6" t="n">
        <v>191857</v>
      </c>
    </row>
    <row r="5" spans="1:18">
      <c r="A5" s="4" t="s">
        <v>903</v>
      </c>
      <c r="E5" s="6" t="n">
        <v>24551</v>
      </c>
      <c r="R5" s="5" t="n">
        <v>41521</v>
      </c>
    </row>
    <row r="6" spans="1:18">
      <c r="A6" s="4" t="s">
        <v>904</v>
      </c>
      <c r="B6" s="4" t="s">
        <v>876</v>
      </c>
      <c r="C6" s="4" t="s">
        <v>876</v>
      </c>
      <c r="E6" s="4" t="s">
        <v>876</v>
      </c>
      <c r="G6" s="4" t="s">
        <v>876</v>
      </c>
    </row>
    <row r="7" spans="1:18">
      <c r="A7" s="4" t="s">
        <v>905</v>
      </c>
      <c r="B7" s="4" t="s">
        <v>906</v>
      </c>
      <c r="C7" s="4" t="s">
        <v>906</v>
      </c>
    </row>
    <row r="8" spans="1:18">
      <c r="A8" s="4" t="s">
        <v>907</v>
      </c>
      <c r="E8" s="6" t="n">
        <v>925484</v>
      </c>
      <c r="R8" s="6" t="n">
        <v>1337157</v>
      </c>
    </row>
    <row r="9" spans="1:18">
      <c r="A9" s="4" t="s">
        <v>908</v>
      </c>
      <c r="B9" s="10" t="n">
        <v>0.1</v>
      </c>
    </row>
    <row r="10" spans="1:18">
      <c r="A10" s="4" t="s">
        <v>909</v>
      </c>
    </row>
    <row r="11" spans="1:18">
      <c r="A11" s="3" t="s">
        <v>901</v>
      </c>
    </row>
    <row r="12" spans="1:18">
      <c r="A12" s="4" t="s">
        <v>910</v>
      </c>
      <c r="B12" s="4" t="s">
        <v>911</v>
      </c>
      <c r="C12" s="4" t="s">
        <v>911</v>
      </c>
    </row>
    <row r="13" spans="1:18">
      <c r="A13" s="4" t="s">
        <v>912</v>
      </c>
    </row>
    <row r="14" spans="1:18">
      <c r="A14" s="3" t="s">
        <v>901</v>
      </c>
    </row>
    <row r="15" spans="1:18">
      <c r="A15" s="4" t="s">
        <v>910</v>
      </c>
      <c r="O15" s="4" t="s">
        <v>911</v>
      </c>
    </row>
    <row r="16" spans="1:18">
      <c r="A16" s="4" t="s">
        <v>904</v>
      </c>
      <c r="J16" s="4" t="s">
        <v>876</v>
      </c>
    </row>
    <row r="17" spans="1:18">
      <c r="A17" s="4" t="s">
        <v>913</v>
      </c>
    </row>
    <row r="18" spans="1:18">
      <c r="A18" s="3" t="s">
        <v>901</v>
      </c>
    </row>
    <row r="19" spans="1:18">
      <c r="A19" s="4" t="s">
        <v>910</v>
      </c>
      <c r="B19" s="4" t="s">
        <v>911</v>
      </c>
      <c r="C19" s="4" t="s">
        <v>911</v>
      </c>
      <c r="E19" s="4" t="s">
        <v>911</v>
      </c>
    </row>
    <row r="20" spans="1:18">
      <c r="A20" s="4" t="s">
        <v>914</v>
      </c>
    </row>
    <row r="21" spans="1:18">
      <c r="A21" s="3" t="s">
        <v>901</v>
      </c>
    </row>
    <row r="22" spans="1:18">
      <c r="A22" s="4" t="s">
        <v>910</v>
      </c>
      <c r="D22" s="4" t="s">
        <v>911</v>
      </c>
      <c r="L22" s="4" t="s">
        <v>911</v>
      </c>
      <c r="N22" s="4" t="s">
        <v>915</v>
      </c>
    </row>
    <row r="23" spans="1:18">
      <c r="A23" s="4" t="s">
        <v>916</v>
      </c>
    </row>
    <row r="24" spans="1:18">
      <c r="A24" s="3" t="s">
        <v>901</v>
      </c>
    </row>
    <row r="25" spans="1:18">
      <c r="A25" s="4" t="s">
        <v>910</v>
      </c>
      <c r="D25" s="4" t="s">
        <v>911</v>
      </c>
    </row>
    <row r="26" spans="1:18">
      <c r="A26" s="4" t="s">
        <v>917</v>
      </c>
    </row>
    <row r="27" spans="1:18">
      <c r="A27" s="3" t="s">
        <v>901</v>
      </c>
    </row>
    <row r="28" spans="1:18">
      <c r="A28" s="4" t="s">
        <v>910</v>
      </c>
      <c r="P28" s="4" t="s">
        <v>911</v>
      </c>
    </row>
    <row r="29" spans="1:18">
      <c r="A29" s="4" t="s">
        <v>918</v>
      </c>
    </row>
    <row r="30" spans="1:18">
      <c r="A30" s="3" t="s">
        <v>901</v>
      </c>
    </row>
    <row r="31" spans="1:18">
      <c r="A31" s="4" t="s">
        <v>910</v>
      </c>
      <c r="F31" s="4" t="s">
        <v>906</v>
      </c>
      <c r="H31" s="4" t="s">
        <v>906</v>
      </c>
      <c r="I31" s="4" t="s">
        <v>906</v>
      </c>
    </row>
    <row r="32" spans="1:18">
      <c r="A32" s="4" t="s">
        <v>919</v>
      </c>
    </row>
    <row r="33" spans="1:18">
      <c r="A33" s="3" t="s">
        <v>901</v>
      </c>
    </row>
    <row r="34" spans="1:18">
      <c r="A34" s="4" t="s">
        <v>910</v>
      </c>
      <c r="M34" s="4" t="s">
        <v>911</v>
      </c>
    </row>
    <row r="35" spans="1:18">
      <c r="A35" s="4" t="s">
        <v>920</v>
      </c>
    </row>
    <row r="36" spans="1:18">
      <c r="A36" s="3" t="s">
        <v>901</v>
      </c>
    </row>
    <row r="37" spans="1:18">
      <c r="A37" s="4" t="s">
        <v>910</v>
      </c>
      <c r="K37" s="4" t="s">
        <v>915</v>
      </c>
    </row>
    <row r="38" spans="1:18">
      <c r="A38" s="4" t="s">
        <v>921</v>
      </c>
    </row>
    <row r="39" spans="1:18">
      <c r="A39" s="3" t="s">
        <v>901</v>
      </c>
    </row>
    <row r="40" spans="1:18">
      <c r="A40" s="4" t="s">
        <v>922</v>
      </c>
      <c r="C40" s="6" t="n">
        <v>2</v>
      </c>
    </row>
    <row r="41" spans="1:18">
      <c r="A41" s="4" t="s">
        <v>923</v>
      </c>
    </row>
    <row r="42" spans="1:18">
      <c r="A42" s="3" t="s">
        <v>901</v>
      </c>
    </row>
    <row r="43" spans="1:18">
      <c r="A43" s="4" t="s">
        <v>910</v>
      </c>
      <c r="Q43" s="4" t="s">
        <v>911</v>
      </c>
    </row>
    <row r="44" spans="1:18">
      <c r="A44" s="4" t="s">
        <v>924</v>
      </c>
    </row>
    <row r="45" spans="1:18">
      <c r="A45" s="3" t="s">
        <v>901</v>
      </c>
    </row>
    <row r="46" spans="1:18">
      <c r="A46" s="4" t="s">
        <v>925</v>
      </c>
      <c r="B46" s="4" t="s">
        <v>926</v>
      </c>
      <c r="C46" s="4" t="s">
        <v>926</v>
      </c>
    </row>
    <row r="47" spans="1:18">
      <c r="A47" s="4" t="s">
        <v>927</v>
      </c>
      <c r="B47" s="4" t="s">
        <v>928</v>
      </c>
      <c r="C47" s="4" t="s">
        <v>928</v>
      </c>
    </row>
  </sheetData>
  <mergeCells count="4">
    <mergeCell ref="A1:A2"/>
    <mergeCell ref="B1:I1"/>
    <mergeCell ref="K1:N1"/>
    <mergeCell ref="P1:Q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3"/>
    <col customWidth="1" max="5" min="5" width="27"/>
    <col customWidth="1" max="6" min="6" width="27"/>
  </cols>
  <sheetData>
    <row r="1" spans="1:6">
      <c r="A1" s="1" t="s">
        <v>929</v>
      </c>
      <c r="B1" s="2" t="s">
        <v>930</v>
      </c>
      <c r="C1" s="2" t="s">
        <v>931</v>
      </c>
      <c r="D1" s="2" t="s">
        <v>932</v>
      </c>
      <c r="E1" s="2" t="s">
        <v>790</v>
      </c>
      <c r="F1" s="2" t="s">
        <v>933</v>
      </c>
    </row>
    <row r="2" spans="1:6">
      <c r="A2" s="4" t="s">
        <v>934</v>
      </c>
      <c r="D2" s="5" t="n">
        <v>2</v>
      </c>
    </row>
    <row r="3" spans="1:6">
      <c r="A3" s="4" t="s">
        <v>935</v>
      </c>
      <c r="D3" s="6" t="n">
        <v>500000</v>
      </c>
      <c r="E3" s="6" t="n">
        <v>500000</v>
      </c>
      <c r="F3" s="6" t="n">
        <v>0</v>
      </c>
    </row>
    <row r="4" spans="1:6">
      <c r="A4" s="4" t="s">
        <v>936</v>
      </c>
    </row>
    <row r="5" spans="1:6">
      <c r="A5" s="4" t="s">
        <v>937</v>
      </c>
      <c r="E5" s="5" t="n">
        <v>135264</v>
      </c>
    </row>
    <row r="6" spans="1:6">
      <c r="A6" s="4" t="s">
        <v>938</v>
      </c>
    </row>
    <row r="7" spans="1:6">
      <c r="A7" s="4" t="s">
        <v>939</v>
      </c>
      <c r="B7" s="5" t="n">
        <v>5464481</v>
      </c>
      <c r="C7" s="5" t="n">
        <v>5329922</v>
      </c>
    </row>
    <row r="8" spans="1:6">
      <c r="A8" s="4" t="s">
        <v>940</v>
      </c>
      <c r="D8" s="5" t="n">
        <v>2073711</v>
      </c>
      <c r="E8" s="5" t="n">
        <v>2314190</v>
      </c>
      <c r="F8" s="5" t="n">
        <v>1726874</v>
      </c>
    </row>
    <row r="9" spans="1:6">
      <c r="A9" s="4" t="s">
        <v>941</v>
      </c>
      <c r="D9" s="5" t="n">
        <v>0</v>
      </c>
      <c r="E9" s="5" t="n">
        <v>900000</v>
      </c>
      <c r="F9" s="5" t="n">
        <v>0</v>
      </c>
    </row>
    <row r="10" spans="1:6">
      <c r="A10" s="4" t="s">
        <v>942</v>
      </c>
      <c r="D10" s="5" t="n">
        <v>232024</v>
      </c>
      <c r="E10" s="5" t="n">
        <v>76491</v>
      </c>
      <c r="F10" s="5" t="n">
        <v>103888</v>
      </c>
    </row>
    <row r="11" spans="1:6">
      <c r="A11" s="4" t="s">
        <v>943</v>
      </c>
      <c r="D11" s="4" t="s">
        <v>944</v>
      </c>
    </row>
    <row r="12" spans="1:6">
      <c r="A12" s="4" t="s">
        <v>636</v>
      </c>
      <c r="D12" s="5" t="n">
        <v>20502</v>
      </c>
      <c r="E12" s="5" t="n">
        <v>0</v>
      </c>
      <c r="F12" s="5" t="n">
        <v>647859</v>
      </c>
    </row>
    <row r="13" spans="1:6">
      <c r="A13" s="4" t="s">
        <v>945</v>
      </c>
      <c r="D13" s="5" t="n">
        <v>1</v>
      </c>
    </row>
    <row r="14" spans="1:6">
      <c r="A14" s="4" t="s">
        <v>937</v>
      </c>
      <c r="E14" s="5" t="n">
        <v>135264</v>
      </c>
      <c r="F14" s="5" t="n">
        <v>0</v>
      </c>
    </row>
    <row r="15" spans="1:6">
      <c r="A15" s="4" t="s">
        <v>935</v>
      </c>
      <c r="B15" s="6" t="n">
        <v>500000</v>
      </c>
      <c r="C15" s="6" t="n">
        <v>500000</v>
      </c>
    </row>
    <row r="16" spans="1:6">
      <c r="A16" s="4" t="s">
        <v>946</v>
      </c>
    </row>
    <row r="17" spans="1:6">
      <c r="A17" s="4" t="s">
        <v>947</v>
      </c>
      <c r="D17" s="5" t="n">
        <v>443091</v>
      </c>
      <c r="E17" s="5" t="n">
        <v>16380780</v>
      </c>
      <c r="F17" s="5" t="n">
        <v>342462</v>
      </c>
    </row>
    <row r="18" spans="1:6">
      <c r="A18" s="4" t="s">
        <v>948</v>
      </c>
    </row>
    <row r="19" spans="1:6">
      <c r="A19" s="4" t="s">
        <v>949</v>
      </c>
      <c r="D19" s="5" t="n">
        <v>0</v>
      </c>
      <c r="E19" s="5" t="n">
        <v>900000</v>
      </c>
      <c r="F19" s="5" t="n">
        <v>0</v>
      </c>
    </row>
    <row r="20" spans="1:6">
      <c r="A20" s="4" t="s">
        <v>942</v>
      </c>
      <c r="D20" s="5" t="n">
        <v>0</v>
      </c>
      <c r="E20" s="5" t="n">
        <v>0</v>
      </c>
      <c r="F20" s="5" t="n">
        <v>0</v>
      </c>
    </row>
    <row r="21" spans="1:6">
      <c r="A21" s="4" t="s">
        <v>943</v>
      </c>
      <c r="D21" s="4" t="s">
        <v>513</v>
      </c>
    </row>
    <row r="22" spans="1:6">
      <c r="A22" s="4" t="s">
        <v>636</v>
      </c>
      <c r="D22" s="5" t="n">
        <v>0</v>
      </c>
      <c r="E22" s="5" t="n">
        <v>0</v>
      </c>
      <c r="F22" s="5" t="n">
        <v>0</v>
      </c>
    </row>
    <row r="23" spans="1:6">
      <c r="A23" s="4" t="s">
        <v>937</v>
      </c>
      <c r="E23" s="5" t="n">
        <v>0</v>
      </c>
      <c r="F23" s="5" t="n">
        <v>0</v>
      </c>
    </row>
    <row r="24" spans="1:6">
      <c r="A24" s="4" t="s">
        <v>801</v>
      </c>
    </row>
    <row r="25" spans="1:6">
      <c r="A25" s="4" t="s">
        <v>950</v>
      </c>
      <c r="D25" s="5" t="n">
        <v>1329273</v>
      </c>
      <c r="E25" s="5" t="n">
        <v>49142340</v>
      </c>
      <c r="F25" s="5" t="n">
        <v>1027386</v>
      </c>
    </row>
    <row r="26" spans="1:6">
      <c r="A26" s="4" t="s">
        <v>951</v>
      </c>
    </row>
    <row r="27" spans="1:6">
      <c r="A27" s="4" t="s">
        <v>940</v>
      </c>
      <c r="D27" s="5" t="n">
        <v>6221133</v>
      </c>
      <c r="E27" s="5" t="n">
        <v>6942570</v>
      </c>
      <c r="F27" s="5" t="n">
        <v>5180622</v>
      </c>
    </row>
    <row r="28" spans="1:6">
      <c r="A28" s="4" t="s">
        <v>952</v>
      </c>
    </row>
    <row r="29" spans="1:6">
      <c r="A29" s="4" t="s">
        <v>942</v>
      </c>
      <c r="D29" s="5" t="n">
        <v>696072</v>
      </c>
      <c r="E29" s="5" t="n">
        <v>229473</v>
      </c>
      <c r="F29" s="5" t="n">
        <v>3116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3</v>
      </c>
      <c r="C1" s="2" t="s">
        <v>1</v>
      </c>
    </row>
    <row r="2" spans="1:5">
      <c r="C2" s="2" t="s">
        <v>35</v>
      </c>
      <c r="D2" s="2" t="s">
        <v>36</v>
      </c>
      <c r="E2" s="2" t="s">
        <v>109</v>
      </c>
    </row>
    <row r="3" spans="1:5">
      <c r="A3" s="3" t="s">
        <v>954</v>
      </c>
    </row>
    <row r="4" spans="1:5">
      <c r="A4" s="4" t="s">
        <v>129</v>
      </c>
      <c r="C4" s="6" t="n">
        <v>367236</v>
      </c>
      <c r="D4" s="6" t="n">
        <v>198440</v>
      </c>
      <c r="E4" s="6" t="n">
        <v>116880</v>
      </c>
    </row>
    <row r="5" spans="1:5">
      <c r="A5" s="4" t="s">
        <v>955</v>
      </c>
      <c r="C5" s="5" t="n">
        <v>162</v>
      </c>
      <c r="D5" s="5" t="n">
        <v>2465</v>
      </c>
      <c r="E5" s="5" t="n">
        <v>7540</v>
      </c>
    </row>
    <row r="6" spans="1:5">
      <c r="A6" s="4" t="s">
        <v>956</v>
      </c>
      <c r="C6" s="6" t="n">
        <v>367398</v>
      </c>
      <c r="D6" s="6" t="n">
        <v>200905</v>
      </c>
      <c r="E6" s="6" t="n">
        <v>124420</v>
      </c>
    </row>
    <row r="7" spans="1:5">
      <c r="A7" s="3" t="s">
        <v>957</v>
      </c>
    </row>
    <row r="8" spans="1:5">
      <c r="A8" s="4" t="s">
        <v>958</v>
      </c>
      <c r="C8" s="5" t="n">
        <v>189951643</v>
      </c>
      <c r="D8" s="5" t="n">
        <v>174979574</v>
      </c>
      <c r="E8" s="5" t="n">
        <v>162548494</v>
      </c>
    </row>
    <row r="9" spans="1:5">
      <c r="A9" s="3" t="s">
        <v>959</v>
      </c>
    </row>
    <row r="10" spans="1:5">
      <c r="A10" s="4" t="s">
        <v>960</v>
      </c>
      <c r="B10" s="4" t="s">
        <v>43</v>
      </c>
      <c r="C10" s="5" t="n">
        <v>9689955</v>
      </c>
      <c r="D10" s="5" t="n">
        <v>11084069</v>
      </c>
      <c r="E10" s="5" t="n">
        <v>8467663</v>
      </c>
    </row>
    <row r="11" spans="1:5">
      <c r="A11" s="4" t="s">
        <v>961</v>
      </c>
      <c r="C11" s="5" t="n">
        <v>583336</v>
      </c>
      <c r="D11" s="5" t="n">
        <v>8267662</v>
      </c>
      <c r="E11" s="5" t="n">
        <v>17492262</v>
      </c>
    </row>
    <row r="12" spans="1:5">
      <c r="A12" s="4" t="s">
        <v>962</v>
      </c>
      <c r="C12" s="5" t="n">
        <v>200224934</v>
      </c>
      <c r="D12" s="5" t="n">
        <v>194331305</v>
      </c>
      <c r="E12" s="5" t="n">
        <v>188508419</v>
      </c>
    </row>
    <row r="13" spans="1:5">
      <c r="A13" s="4" t="s">
        <v>963</v>
      </c>
      <c r="B13" s="4" t="s">
        <v>61</v>
      </c>
      <c r="C13" s="8" t="n">
        <v>1.93</v>
      </c>
      <c r="D13" s="8" t="n">
        <v>1.13</v>
      </c>
      <c r="E13" s="8" t="n">
        <v>0.72</v>
      </c>
    </row>
    <row r="14" spans="1:5">
      <c r="A14" s="4" t="s">
        <v>964</v>
      </c>
      <c r="C14" s="8" t="n">
        <v>1.83</v>
      </c>
      <c r="D14" s="8" t="n">
        <v>1.03</v>
      </c>
      <c r="E14" s="8" t="n">
        <v>0.66</v>
      </c>
    </row>
    <row r="15" spans="1:5"/>
    <row r="16" spans="1:5">
      <c r="A16" s="4" t="s">
        <v>43</v>
      </c>
      <c r="B16" s="4" t="s">
        <v>965</v>
      </c>
    </row>
    <row r="17" spans="1:5">
      <c r="A17" s="4" t="s">
        <v>61</v>
      </c>
      <c r="B17" s="4" t="s">
        <v>134</v>
      </c>
    </row>
  </sheetData>
  <mergeCells count="5">
    <mergeCell ref="A1:B2"/>
    <mergeCell ref="C1:E1"/>
    <mergeCell ref="A15:D15"/>
    <mergeCell ref="B16:D16"/>
    <mergeCell ref="B17:D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35</v>
      </c>
      <c r="C2" s="2" t="s">
        <v>36</v>
      </c>
      <c r="D2" s="2" t="s">
        <v>109</v>
      </c>
    </row>
    <row r="3" spans="1:4">
      <c r="A3" s="4" t="s">
        <v>967</v>
      </c>
      <c r="B3" s="5" t="n">
        <v>2559254</v>
      </c>
      <c r="C3" s="5" t="n">
        <v>381426</v>
      </c>
      <c r="D3" s="5" t="n">
        <v>18147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35</v>
      </c>
      <c r="C2" s="2" t="s">
        <v>36</v>
      </c>
      <c r="D2" s="2" t="s">
        <v>109</v>
      </c>
    </row>
    <row r="3" spans="1:4">
      <c r="A3" s="3" t="s">
        <v>189</v>
      </c>
    </row>
    <row r="4" spans="1:4">
      <c r="A4" s="4" t="s">
        <v>127</v>
      </c>
      <c r="B4" s="6" t="n">
        <v>364514</v>
      </c>
      <c r="C4" s="6" t="n">
        <v>194663</v>
      </c>
      <c r="D4" s="6" t="n">
        <v>112490</v>
      </c>
    </row>
    <row r="5" spans="1:4">
      <c r="A5" s="3" t="s">
        <v>190</v>
      </c>
    </row>
    <row r="6" spans="1:4">
      <c r="A6" s="4" t="s">
        <v>191</v>
      </c>
      <c r="B6" s="5" t="n">
        <v>76669</v>
      </c>
      <c r="C6" s="5" t="n">
        <v>50907</v>
      </c>
      <c r="D6" s="5" t="n">
        <v>28934</v>
      </c>
    </row>
    <row r="7" spans="1:4">
      <c r="A7" s="4" t="s">
        <v>192</v>
      </c>
      <c r="B7" s="5" t="n">
        <v>12166</v>
      </c>
      <c r="C7" s="5" t="n">
        <v>8307</v>
      </c>
      <c r="D7" s="5" t="n">
        <v>4627</v>
      </c>
    </row>
    <row r="8" spans="1:4">
      <c r="A8" s="4" t="s">
        <v>193</v>
      </c>
      <c r="B8" s="5" t="n">
        <v>187</v>
      </c>
      <c r="C8" s="5" t="n">
        <v>48</v>
      </c>
      <c r="D8" s="5" t="n">
        <v>30</v>
      </c>
    </row>
    <row r="9" spans="1:4">
      <c r="A9" s="4" t="s">
        <v>162</v>
      </c>
      <c r="B9" s="5" t="n">
        <v>77277</v>
      </c>
      <c r="C9" s="5" t="n">
        <v>47150</v>
      </c>
      <c r="D9" s="5" t="n">
        <v>36115</v>
      </c>
    </row>
    <row r="10" spans="1:4">
      <c r="A10" s="4" t="s">
        <v>194</v>
      </c>
      <c r="B10" s="5" t="n">
        <v>2569</v>
      </c>
      <c r="C10" s="5" t="n">
        <v>701</v>
      </c>
      <c r="D10" s="5" t="n">
        <v>0</v>
      </c>
    </row>
    <row r="11" spans="1:4">
      <c r="A11" s="4" t="s">
        <v>123</v>
      </c>
      <c r="B11" s="5" t="n">
        <v>58091</v>
      </c>
      <c r="C11" s="5" t="n">
        <v>2213</v>
      </c>
      <c r="D11" s="5" t="n">
        <v>8075</v>
      </c>
    </row>
    <row r="12" spans="1:4">
      <c r="A12" s="4" t="s">
        <v>126</v>
      </c>
      <c r="B12" s="5" t="n">
        <v>16186</v>
      </c>
      <c r="C12" s="5" t="n">
        <v>7678</v>
      </c>
      <c r="D12" s="5" t="n">
        <v>8025</v>
      </c>
    </row>
    <row r="13" spans="1:4">
      <c r="A13" s="4" t="s">
        <v>195</v>
      </c>
      <c r="B13" s="5" t="n">
        <v>-16394</v>
      </c>
      <c r="C13" s="5" t="n">
        <v>-937</v>
      </c>
      <c r="D13" s="5" t="n">
        <v>1247</v>
      </c>
    </row>
    <row r="14" spans="1:4">
      <c r="A14" s="4" t="s">
        <v>196</v>
      </c>
      <c r="B14" s="5" t="n">
        <v>-95491</v>
      </c>
      <c r="C14" s="5" t="n">
        <v>0</v>
      </c>
      <c r="D14" s="5" t="n">
        <v>0</v>
      </c>
    </row>
    <row r="15" spans="1:4">
      <c r="A15" s="4" t="s">
        <v>197</v>
      </c>
      <c r="B15" s="5" t="n">
        <v>-26397</v>
      </c>
      <c r="C15" s="5" t="n">
        <v>0</v>
      </c>
      <c r="D15" s="5" t="n">
        <v>-25226</v>
      </c>
    </row>
    <row r="16" spans="1:4">
      <c r="A16" s="4" t="s">
        <v>198</v>
      </c>
      <c r="B16" s="5" t="n">
        <v>-3363</v>
      </c>
      <c r="C16" s="5" t="n">
        <v>-9026</v>
      </c>
      <c r="D16" s="5" t="n">
        <v>0</v>
      </c>
    </row>
    <row r="17" spans="1:4">
      <c r="A17" s="3" t="s">
        <v>199</v>
      </c>
    </row>
    <row r="18" spans="1:4">
      <c r="A18" s="4" t="s">
        <v>41</v>
      </c>
      <c r="B18" s="5" t="n">
        <v>-2368</v>
      </c>
      <c r="C18" s="5" t="n">
        <v>-2498</v>
      </c>
      <c r="D18" s="5" t="n">
        <v>-2223</v>
      </c>
    </row>
    <row r="19" spans="1:4">
      <c r="A19" s="4" t="s">
        <v>200</v>
      </c>
      <c r="B19" s="5" t="n">
        <v>-690</v>
      </c>
      <c r="C19" s="5" t="n">
        <v>369</v>
      </c>
      <c r="D19" s="5" t="n">
        <v>-2287</v>
      </c>
    </row>
    <row r="20" spans="1:4">
      <c r="A20" s="4" t="s">
        <v>45</v>
      </c>
      <c r="B20" s="5" t="n">
        <v>-34584</v>
      </c>
      <c r="C20" s="5" t="n">
        <v>-47295</v>
      </c>
      <c r="D20" s="5" t="n">
        <v>-11891</v>
      </c>
    </row>
    <row r="21" spans="1:4">
      <c r="A21" s="4" t="s">
        <v>44</v>
      </c>
      <c r="B21" s="5" t="n">
        <v>7889</v>
      </c>
      <c r="C21" s="5" t="n">
        <v>-12848</v>
      </c>
      <c r="D21" s="5" t="n">
        <v>-2245</v>
      </c>
    </row>
    <row r="22" spans="1:4">
      <c r="A22" s="4" t="s">
        <v>201</v>
      </c>
      <c r="B22" s="5" t="n">
        <v>-19786</v>
      </c>
      <c r="C22" s="5" t="n">
        <v>5181</v>
      </c>
      <c r="D22" s="5" t="n">
        <v>-3344</v>
      </c>
    </row>
    <row r="23" spans="1:4">
      <c r="A23" s="4" t="s">
        <v>51</v>
      </c>
      <c r="B23" s="5" t="n">
        <v>-8745</v>
      </c>
      <c r="C23" s="5" t="n">
        <v>-14673</v>
      </c>
      <c r="D23" s="5" t="n">
        <v>-14108</v>
      </c>
    </row>
    <row r="24" spans="1:4">
      <c r="A24" s="4" t="s">
        <v>202</v>
      </c>
      <c r="B24" s="5" t="n">
        <v>1033</v>
      </c>
      <c r="C24" s="5" t="n">
        <v>-195</v>
      </c>
      <c r="D24" s="5" t="n">
        <v>-544</v>
      </c>
    </row>
    <row r="25" spans="1:4">
      <c r="A25" s="4" t="s">
        <v>90</v>
      </c>
      <c r="B25" s="5" t="n">
        <v>49286</v>
      </c>
      <c r="C25" s="5" t="n">
        <v>30978</v>
      </c>
      <c r="D25" s="5" t="n">
        <v>5357</v>
      </c>
    </row>
    <row r="26" spans="1:4">
      <c r="A26" s="4" t="s">
        <v>203</v>
      </c>
      <c r="B26" s="5" t="n">
        <v>-407150</v>
      </c>
      <c r="C26" s="5" t="n">
        <v>323050</v>
      </c>
      <c r="D26" s="5" t="n">
        <v>193224</v>
      </c>
    </row>
    <row r="27" spans="1:4">
      <c r="A27" s="4" t="s">
        <v>92</v>
      </c>
      <c r="B27" s="5" t="n">
        <v>610</v>
      </c>
      <c r="C27" s="5" t="n">
        <v>3133</v>
      </c>
      <c r="D27" s="5" t="n">
        <v>-4085</v>
      </c>
    </row>
    <row r="28" spans="1:4">
      <c r="A28" s="4" t="s">
        <v>93</v>
      </c>
      <c r="B28" s="5" t="n">
        <v>117796</v>
      </c>
      <c r="C28" s="5" t="n">
        <v>105232</v>
      </c>
      <c r="D28" s="5" t="n">
        <v>43769</v>
      </c>
    </row>
    <row r="29" spans="1:4">
      <c r="A29" s="4" t="s">
        <v>94</v>
      </c>
      <c r="B29" s="5" t="n">
        <v>25056</v>
      </c>
      <c r="C29" s="5" t="n">
        <v>-6845</v>
      </c>
      <c r="D29" s="5" t="n">
        <v>3079</v>
      </c>
    </row>
    <row r="30" spans="1:4">
      <c r="A30" s="4" t="s">
        <v>204</v>
      </c>
      <c r="B30" s="5" t="n">
        <v>194361</v>
      </c>
      <c r="C30" s="5" t="n">
        <v>685293</v>
      </c>
      <c r="D30" s="5" t="n">
        <v>379019</v>
      </c>
    </row>
    <row r="31" spans="1:4">
      <c r="A31" s="3" t="s">
        <v>205</v>
      </c>
    </row>
    <row r="32" spans="1:4">
      <c r="A32" s="4" t="s">
        <v>206</v>
      </c>
      <c r="B32" s="5" t="n">
        <v>0</v>
      </c>
      <c r="C32" s="5" t="n">
        <v>0</v>
      </c>
      <c r="D32" s="5" t="n">
        <v>-10184</v>
      </c>
    </row>
    <row r="33" spans="1:4">
      <c r="A33" s="4" t="s">
        <v>207</v>
      </c>
      <c r="B33" s="5" t="n">
        <v>0</v>
      </c>
      <c r="C33" s="5" t="n">
        <v>0</v>
      </c>
      <c r="D33" s="5" t="n">
        <v>27477</v>
      </c>
    </row>
    <row r="34" spans="1:4">
      <c r="A34" s="4" t="s">
        <v>208</v>
      </c>
      <c r="B34" s="5" t="n">
        <v>-33700</v>
      </c>
      <c r="C34" s="5" t="n">
        <v>-5531</v>
      </c>
      <c r="D34" s="5" t="n">
        <v>-99126</v>
      </c>
    </row>
    <row r="35" spans="1:4">
      <c r="A35" s="4" t="s">
        <v>209</v>
      </c>
      <c r="B35" s="5" t="n">
        <v>5231</v>
      </c>
      <c r="C35" s="5" t="n">
        <v>74902</v>
      </c>
      <c r="D35" s="5" t="n">
        <v>0</v>
      </c>
    </row>
    <row r="36" spans="1:4">
      <c r="A36" s="4" t="s">
        <v>210</v>
      </c>
      <c r="B36" s="5" t="n">
        <v>-2562</v>
      </c>
      <c r="C36" s="5" t="n">
        <v>-43572</v>
      </c>
      <c r="D36" s="5" t="n">
        <v>-58835</v>
      </c>
    </row>
    <row r="37" spans="1:4">
      <c r="A37" s="4" t="s">
        <v>211</v>
      </c>
      <c r="B37" s="5" t="n">
        <v>-3989</v>
      </c>
      <c r="C37" s="5" t="n">
        <v>-2641</v>
      </c>
      <c r="D37" s="5" t="n">
        <v>-147</v>
      </c>
    </row>
    <row r="38" spans="1:4">
      <c r="A38" s="4" t="s">
        <v>212</v>
      </c>
      <c r="B38" s="5" t="n">
        <v>2322</v>
      </c>
      <c r="C38" s="5" t="n">
        <v>2759</v>
      </c>
      <c r="D38" s="5" t="n">
        <v>2185</v>
      </c>
    </row>
    <row r="39" spans="1:4">
      <c r="A39" s="4" t="s">
        <v>213</v>
      </c>
      <c r="B39" s="5" t="n">
        <v>-2660</v>
      </c>
      <c r="C39" s="5" t="n">
        <v>-5918</v>
      </c>
      <c r="D39" s="5" t="n">
        <v>-10612</v>
      </c>
    </row>
    <row r="40" spans="1:4">
      <c r="A40" s="4" t="s">
        <v>214</v>
      </c>
      <c r="B40" s="5" t="n">
        <v>6269</v>
      </c>
      <c r="C40" s="5" t="n">
        <v>5762</v>
      </c>
      <c r="D40" s="5" t="n">
        <v>1988</v>
      </c>
    </row>
    <row r="41" spans="1:4">
      <c r="A41" s="4" t="s">
        <v>215</v>
      </c>
      <c r="B41" s="5" t="n">
        <v>-209865</v>
      </c>
      <c r="C41" s="5" t="n">
        <v>0</v>
      </c>
      <c r="D41" s="5" t="n">
        <v>0</v>
      </c>
    </row>
    <row r="42" spans="1:4">
      <c r="A42" s="4" t="s">
        <v>216</v>
      </c>
      <c r="B42" s="5" t="n">
        <v>-138406</v>
      </c>
      <c r="C42" s="5" t="n">
        <v>-126344</v>
      </c>
      <c r="D42" s="5" t="n">
        <v>-71112</v>
      </c>
    </row>
    <row r="43" spans="1:4">
      <c r="A43" s="4" t="s">
        <v>217</v>
      </c>
      <c r="B43" s="5" t="n">
        <v>-581204</v>
      </c>
      <c r="C43" s="5" t="n">
        <v>-1197155</v>
      </c>
      <c r="D43" s="5" t="n">
        <v>-313951</v>
      </c>
    </row>
    <row r="44" spans="1:4">
      <c r="A44" s="4" t="s">
        <v>218</v>
      </c>
      <c r="B44" s="5" t="n">
        <v>1103252</v>
      </c>
      <c r="C44" s="5" t="n">
        <v>657532</v>
      </c>
      <c r="D44" s="5" t="n">
        <v>109462</v>
      </c>
    </row>
    <row r="45" spans="1:4">
      <c r="A45" s="4" t="s">
        <v>219</v>
      </c>
      <c r="B45" s="5" t="n">
        <v>1709</v>
      </c>
      <c r="C45" s="5" t="n">
        <v>928</v>
      </c>
      <c r="D45" s="5" t="n">
        <v>560</v>
      </c>
    </row>
    <row r="46" spans="1:4">
      <c r="A46" s="4" t="s">
        <v>220</v>
      </c>
      <c r="B46" s="5" t="n">
        <v>-66921</v>
      </c>
      <c r="C46" s="5" t="n">
        <v>-14009</v>
      </c>
      <c r="D46" s="5" t="n">
        <v>-27200</v>
      </c>
    </row>
    <row r="47" spans="1:4">
      <c r="A47" s="4" t="s">
        <v>221</v>
      </c>
      <c r="B47" s="5" t="n">
        <v>-6738</v>
      </c>
      <c r="C47" s="5" t="n">
        <v>-2079</v>
      </c>
      <c r="D47" s="5" t="n">
        <v>0</v>
      </c>
    </row>
    <row r="48" spans="1:4">
      <c r="A48" s="4" t="s">
        <v>222</v>
      </c>
      <c r="B48" s="5" t="n">
        <v>-243542</v>
      </c>
      <c r="C48" s="5" t="n">
        <v>-196559</v>
      </c>
      <c r="D48" s="5" t="n">
        <v>-65341</v>
      </c>
    </row>
    <row r="49" spans="1:4">
      <c r="A49" s="4" t="s">
        <v>223</v>
      </c>
      <c r="B49" s="5" t="n">
        <v>4220</v>
      </c>
      <c r="C49" s="5" t="n">
        <v>19352</v>
      </c>
      <c r="D49" s="5" t="n">
        <v>0</v>
      </c>
    </row>
    <row r="50" spans="1:4">
      <c r="A50" s="4" t="s">
        <v>224</v>
      </c>
      <c r="B50" s="5" t="n">
        <v>-166584</v>
      </c>
      <c r="C50" s="5" t="n">
        <v>-832573</v>
      </c>
      <c r="D50" s="5" t="n">
        <v>-514836</v>
      </c>
    </row>
    <row r="51" spans="1:4">
      <c r="A51" s="3" t="s">
        <v>225</v>
      </c>
    </row>
    <row r="52" spans="1:4">
      <c r="A52" s="4" t="s">
        <v>226</v>
      </c>
      <c r="B52" s="5" t="n">
        <v>189932</v>
      </c>
      <c r="C52" s="5" t="n">
        <v>0</v>
      </c>
      <c r="D52" s="5" t="n">
        <v>238000</v>
      </c>
    </row>
    <row r="53" spans="1:4">
      <c r="A53" s="4" t="s">
        <v>227</v>
      </c>
      <c r="B53" s="5" t="n">
        <v>-205000</v>
      </c>
      <c r="C53" s="5" t="n">
        <v>0</v>
      </c>
      <c r="D53" s="5" t="n">
        <v>-25000</v>
      </c>
    </row>
    <row r="54" spans="1:4">
      <c r="A54" s="4" t="s">
        <v>228</v>
      </c>
      <c r="B54" s="5" t="n">
        <v>-12600</v>
      </c>
      <c r="C54" s="5" t="n">
        <v>0</v>
      </c>
      <c r="D54" s="5" t="n">
        <v>0</v>
      </c>
    </row>
    <row r="55" spans="1:4">
      <c r="A55" s="4" t="s">
        <v>229</v>
      </c>
      <c r="B55" s="5" t="n">
        <v>-4407</v>
      </c>
      <c r="C55" s="5" t="n">
        <v>-18832</v>
      </c>
      <c r="D55" s="5" t="n">
        <v>-16377</v>
      </c>
    </row>
    <row r="56" spans="1:4">
      <c r="A56" s="4" t="s">
        <v>230</v>
      </c>
      <c r="B56" s="5" t="n">
        <v>0</v>
      </c>
      <c r="C56" s="5" t="n">
        <v>-41166</v>
      </c>
      <c r="D56" s="5" t="n">
        <v>0</v>
      </c>
    </row>
    <row r="57" spans="1:4">
      <c r="A57" s="4" t="s">
        <v>176</v>
      </c>
      <c r="B57" s="5" t="n">
        <v>15</v>
      </c>
      <c r="C57" s="5" t="n">
        <v>20</v>
      </c>
      <c r="D57" s="5" t="n">
        <v>0</v>
      </c>
    </row>
    <row r="58" spans="1:4">
      <c r="A58" s="4" t="s">
        <v>231</v>
      </c>
      <c r="B58" s="5" t="n">
        <v>6369</v>
      </c>
      <c r="C58" s="5" t="n">
        <v>0</v>
      </c>
      <c r="D58" s="5" t="n">
        <v>0</v>
      </c>
    </row>
    <row r="59" spans="1:4">
      <c r="A59" s="4" t="s">
        <v>232</v>
      </c>
      <c r="B59" s="5" t="n">
        <v>500000</v>
      </c>
      <c r="C59" s="5" t="n">
        <v>500000</v>
      </c>
      <c r="D59" s="5" t="n">
        <v>0</v>
      </c>
    </row>
    <row r="60" spans="1:4">
      <c r="A60" s="4" t="s">
        <v>233</v>
      </c>
      <c r="B60" s="5" t="n">
        <v>710</v>
      </c>
      <c r="C60" s="5" t="n">
        <v>2127</v>
      </c>
      <c r="D60" s="5" t="n">
        <v>1674</v>
      </c>
    </row>
    <row r="61" spans="1:4">
      <c r="A61" s="4" t="s">
        <v>234</v>
      </c>
      <c r="B61" s="5" t="n">
        <v>0</v>
      </c>
      <c r="C61" s="5" t="n">
        <v>-13998</v>
      </c>
      <c r="D61" s="5" t="n">
        <v>-19463</v>
      </c>
    </row>
    <row r="62" spans="1:4">
      <c r="A62" s="4" t="s">
        <v>235</v>
      </c>
      <c r="B62" s="5" t="n">
        <v>475019</v>
      </c>
      <c r="C62" s="5" t="n">
        <v>428151</v>
      </c>
      <c r="D62" s="5" t="n">
        <v>178834</v>
      </c>
    </row>
    <row r="63" spans="1:4">
      <c r="A63" s="4" t="s">
        <v>236</v>
      </c>
      <c r="B63" s="5" t="n">
        <v>33208</v>
      </c>
      <c r="C63" s="5" t="n">
        <v>-31785</v>
      </c>
      <c r="D63" s="5" t="n">
        <v>-3414</v>
      </c>
    </row>
    <row r="64" spans="1:4">
      <c r="A64" s="4" t="s">
        <v>237</v>
      </c>
      <c r="B64" s="5" t="n">
        <v>536004</v>
      </c>
      <c r="C64" s="5" t="n">
        <v>249086</v>
      </c>
      <c r="D64" s="5" t="n">
        <v>39603</v>
      </c>
    </row>
    <row r="65" spans="1:4">
      <c r="A65" s="4" t="s">
        <v>238</v>
      </c>
      <c r="B65" s="5" t="n">
        <v>727697</v>
      </c>
      <c r="C65" s="5" t="n">
        <v>478611</v>
      </c>
      <c r="D65" s="5" t="n">
        <v>439008</v>
      </c>
    </row>
    <row r="66" spans="1:4">
      <c r="A66" s="4" t="s">
        <v>239</v>
      </c>
      <c r="B66" s="5" t="n">
        <v>1263701</v>
      </c>
      <c r="C66" s="5" t="n">
        <v>727697</v>
      </c>
      <c r="D66" s="5" t="n">
        <v>478611</v>
      </c>
    </row>
    <row r="67" spans="1:4">
      <c r="A67" s="3" t="s">
        <v>240</v>
      </c>
    </row>
    <row r="68" spans="1:4">
      <c r="A68" s="4" t="s">
        <v>241</v>
      </c>
      <c r="B68" s="5" t="n">
        <v>12556</v>
      </c>
      <c r="C68" s="5" t="n">
        <v>13805</v>
      </c>
      <c r="D68" s="5" t="n">
        <v>7329</v>
      </c>
    </row>
    <row r="69" spans="1:4">
      <c r="A69" s="4" t="s">
        <v>242</v>
      </c>
      <c r="B69" s="5" t="n">
        <v>61811</v>
      </c>
      <c r="C69" s="5" t="n">
        <v>71021</v>
      </c>
      <c r="D69" s="5" t="n">
        <v>36648</v>
      </c>
    </row>
    <row r="70" spans="1:4">
      <c r="A70" s="3" t="s">
        <v>243</v>
      </c>
    </row>
    <row r="71" spans="1:4">
      <c r="A71" s="4" t="s">
        <v>244</v>
      </c>
      <c r="B71" s="5" t="n">
        <v>8466</v>
      </c>
      <c r="C71" s="5" t="n">
        <v>9923</v>
      </c>
      <c r="D71" s="5" t="n">
        <v>8328</v>
      </c>
    </row>
    <row r="72" spans="1:4">
      <c r="A72" s="4" t="s">
        <v>245</v>
      </c>
      <c r="B72" s="5" t="n">
        <v>2688</v>
      </c>
      <c r="C72" s="5" t="n">
        <v>3450</v>
      </c>
      <c r="D72" s="5" t="n">
        <v>0</v>
      </c>
    </row>
    <row r="73" spans="1:4">
      <c r="A73" s="4" t="s">
        <v>246</v>
      </c>
      <c r="B73" s="5" t="n">
        <v>38630</v>
      </c>
      <c r="C73" s="5" t="n">
        <v>14276</v>
      </c>
      <c r="D73" s="5" t="n">
        <v>7498</v>
      </c>
    </row>
    <row r="74" spans="1:4">
      <c r="A74" s="4" t="s">
        <v>165</v>
      </c>
      <c r="B74" s="5" t="n">
        <v>5800</v>
      </c>
      <c r="C74" s="5" t="n">
        <v>214422</v>
      </c>
      <c r="D74" s="5" t="n">
        <v>4501</v>
      </c>
    </row>
    <row r="75" spans="1:4">
      <c r="A75" s="4" t="s">
        <v>247</v>
      </c>
      <c r="B75" s="5" t="n">
        <v>3703</v>
      </c>
      <c r="C75" s="5" t="n">
        <v>0</v>
      </c>
      <c r="D75" s="5" t="n">
        <v>17024</v>
      </c>
    </row>
    <row r="76" spans="1:4">
      <c r="A76" s="4" t="s">
        <v>248</v>
      </c>
      <c r="B76" s="5" t="n">
        <v>0</v>
      </c>
      <c r="C76" s="5" t="n">
        <v>10887</v>
      </c>
      <c r="D76" s="5" t="n">
        <v>0</v>
      </c>
    </row>
    <row r="77" spans="1:4">
      <c r="A77" s="4" t="s">
        <v>249</v>
      </c>
      <c r="B77" s="6" t="n">
        <v>6901</v>
      </c>
      <c r="C77" s="6" t="n">
        <v>0</v>
      </c>
      <c r="D77"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968</v>
      </c>
      <c r="C1" s="2" t="s">
        <v>35</v>
      </c>
      <c r="D1" s="2" t="s">
        <v>36</v>
      </c>
    </row>
    <row r="2" spans="1:4">
      <c r="A2" s="4" t="s">
        <v>42</v>
      </c>
      <c r="B2" s="4" t="s">
        <v>43</v>
      </c>
      <c r="C2" s="6" t="n">
        <v>3341</v>
      </c>
      <c r="D2" s="6" t="n">
        <v>3229</v>
      </c>
    </row>
    <row r="3" spans="1:4">
      <c r="A3" s="4" t="s">
        <v>48</v>
      </c>
      <c r="B3" s="4" t="s">
        <v>43</v>
      </c>
      <c r="C3" s="5" t="n">
        <v>1747</v>
      </c>
      <c r="D3" s="5" t="n">
        <v>0</v>
      </c>
    </row>
    <row r="4" spans="1:4">
      <c r="A4" s="4" t="s">
        <v>969</v>
      </c>
      <c r="B4" s="4" t="s">
        <v>61</v>
      </c>
      <c r="C4" s="5" t="n">
        <v>24375</v>
      </c>
      <c r="D4" s="5" t="n">
        <v>8746</v>
      </c>
    </row>
    <row r="5" spans="1:4">
      <c r="A5" s="4" t="s">
        <v>970</v>
      </c>
      <c r="B5" s="4" t="s">
        <v>61</v>
      </c>
      <c r="C5" s="6" t="n">
        <v>196</v>
      </c>
      <c r="D5" s="6" t="n">
        <v>271</v>
      </c>
    </row>
    <row r="6" spans="1:4"/>
    <row r="7" spans="1:4">
      <c r="A7" s="4" t="s">
        <v>43</v>
      </c>
      <c r="B7" s="4" t="s">
        <v>87</v>
      </c>
    </row>
    <row r="8" spans="1:4">
      <c r="A8" s="4" t="s">
        <v>61</v>
      </c>
      <c r="B8" s="4" t="s">
        <v>88</v>
      </c>
    </row>
  </sheetData>
  <mergeCells count="4">
    <mergeCell ref="A1:B1"/>
    <mergeCell ref="A6:C6"/>
    <mergeCell ref="B7:C7"/>
    <mergeCell ref="B8:C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971</v>
      </c>
      <c r="C1" s="2" t="s">
        <v>1</v>
      </c>
    </row>
    <row r="2" spans="1:5">
      <c r="C2" s="2" t="s">
        <v>35</v>
      </c>
      <c r="D2" s="2" t="s">
        <v>36</v>
      </c>
      <c r="E2" s="2" t="s">
        <v>109</v>
      </c>
    </row>
    <row r="3" spans="1:5">
      <c r="A3" s="4" t="s">
        <v>972</v>
      </c>
      <c r="C3" s="6" t="n">
        <v>1888</v>
      </c>
      <c r="D3" s="6" t="n">
        <v>880</v>
      </c>
      <c r="E3" s="6" t="n">
        <v>597</v>
      </c>
    </row>
    <row r="4" spans="1:5">
      <c r="A4" s="4" t="s">
        <v>973</v>
      </c>
      <c r="C4" s="5" t="n">
        <v>1374</v>
      </c>
      <c r="D4" s="5" t="n">
        <v>1016</v>
      </c>
      <c r="E4" s="5" t="n">
        <v>61</v>
      </c>
    </row>
    <row r="5" spans="1:5">
      <c r="A5" s="4" t="s">
        <v>974</v>
      </c>
      <c r="C5" s="5" t="n">
        <v>1068</v>
      </c>
      <c r="D5" s="5" t="n">
        <v>947</v>
      </c>
      <c r="E5" s="5" t="n">
        <v>0</v>
      </c>
    </row>
    <row r="6" spans="1:5">
      <c r="A6" s="4" t="s">
        <v>975</v>
      </c>
      <c r="B6" s="4" t="s">
        <v>43</v>
      </c>
      <c r="C6" s="6" t="n">
        <v>760</v>
      </c>
      <c r="D6" s="6" t="n">
        <v>3044</v>
      </c>
      <c r="E6" s="6" t="n">
        <v>0</v>
      </c>
    </row>
    <row r="7" spans="1:5"/>
    <row r="8" spans="1:5">
      <c r="A8" s="4" t="s">
        <v>43</v>
      </c>
      <c r="B8" s="4" t="s">
        <v>976</v>
      </c>
    </row>
  </sheetData>
  <mergeCells count="4">
    <mergeCell ref="A1:B2"/>
    <mergeCell ref="C1:E1"/>
    <mergeCell ref="A7:D7"/>
    <mergeCell ref="B8:D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977</v>
      </c>
      <c r="C1" s="2" t="s">
        <v>1</v>
      </c>
    </row>
    <row r="2" spans="1:5">
      <c r="C2" s="2" t="s">
        <v>35</v>
      </c>
      <c r="D2" s="2" t="s">
        <v>36</v>
      </c>
      <c r="E2" s="2" t="s">
        <v>109</v>
      </c>
    </row>
    <row r="3" spans="1:5">
      <c r="A3" s="4" t="s">
        <v>978</v>
      </c>
      <c r="B3" s="4" t="s">
        <v>43</v>
      </c>
      <c r="C3" s="6" t="n">
        <v>760</v>
      </c>
      <c r="D3" s="6" t="n">
        <v>3044</v>
      </c>
      <c r="E3" s="6" t="n">
        <v>0</v>
      </c>
    </row>
    <row r="4" spans="1:5">
      <c r="A4" s="4" t="s">
        <v>979</v>
      </c>
      <c r="C4" s="6" t="n">
        <v>20635</v>
      </c>
      <c r="D4" s="6" t="n">
        <v>5690</v>
      </c>
    </row>
    <row r="5" spans="1:5"/>
    <row r="6" spans="1:5">
      <c r="A6" s="4" t="s">
        <v>43</v>
      </c>
      <c r="B6" s="4" t="s">
        <v>976</v>
      </c>
    </row>
  </sheetData>
  <mergeCells count="4">
    <mergeCell ref="A1:B2"/>
    <mergeCell ref="C1:E1"/>
    <mergeCell ref="A5:D5"/>
    <mergeCell ref="B6:D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980</v>
      </c>
      <c r="B1" s="2" t="s">
        <v>900</v>
      </c>
    </row>
    <row r="2" spans="1:2">
      <c r="A2" s="4" t="s">
        <v>981</v>
      </c>
      <c r="B2" s="6" t="n">
        <v>270093</v>
      </c>
    </row>
    <row r="3" spans="1:2">
      <c r="A3" s="4" t="s">
        <v>982</v>
      </c>
      <c r="B3" s="5" t="n">
        <v>285653</v>
      </c>
    </row>
    <row r="4" spans="1:2">
      <c r="A4" s="4" t="s">
        <v>983</v>
      </c>
      <c r="B4" s="5" t="n">
        <v>258355</v>
      </c>
    </row>
    <row r="5" spans="1:2">
      <c r="A5" s="4" t="s">
        <v>984</v>
      </c>
      <c r="B5" s="5" t="n">
        <v>207371</v>
      </c>
    </row>
    <row r="6" spans="1:2">
      <c r="A6" s="4" t="s">
        <v>985</v>
      </c>
      <c r="B6" s="5" t="n">
        <v>143145</v>
      </c>
    </row>
    <row r="7" spans="1:2">
      <c r="A7" s="4" t="s">
        <v>986</v>
      </c>
      <c r="B7" s="5" t="n">
        <v>178642</v>
      </c>
    </row>
    <row r="8" spans="1:2">
      <c r="A8" s="4" t="s">
        <v>149</v>
      </c>
      <c r="B8" s="6" t="n">
        <v>13432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7</v>
      </c>
      <c r="B1" s="2" t="s">
        <v>1</v>
      </c>
    </row>
    <row r="2" spans="1:4">
      <c r="B2" s="2" t="s">
        <v>35</v>
      </c>
      <c r="C2" s="2" t="s">
        <v>36</v>
      </c>
      <c r="D2" s="2" t="s">
        <v>109</v>
      </c>
    </row>
    <row r="3" spans="1:4">
      <c r="A3" s="4" t="s">
        <v>988</v>
      </c>
      <c r="B3" s="4" t="s">
        <v>989</v>
      </c>
    </row>
    <row r="4" spans="1:4">
      <c r="A4" s="4" t="s">
        <v>990</v>
      </c>
      <c r="B4" s="6" t="n">
        <v>280681</v>
      </c>
      <c r="C4" s="6" t="n">
        <v>224842</v>
      </c>
      <c r="D4" s="6" t="n">
        <v>148641</v>
      </c>
    </row>
    <row r="5" spans="1:4">
      <c r="A5" s="4" t="s">
        <v>991</v>
      </c>
      <c r="B5" s="4" t="s">
        <v>75</v>
      </c>
      <c r="C5" s="4" t="s">
        <v>75</v>
      </c>
    </row>
    <row r="6" spans="1:4">
      <c r="A6" s="4" t="s">
        <v>992</v>
      </c>
    </row>
    <row r="7" spans="1:4">
      <c r="A7" s="4" t="s">
        <v>991</v>
      </c>
      <c r="B7" s="5" t="n">
        <v>118366</v>
      </c>
    </row>
    <row r="8" spans="1:4">
      <c r="A8" s="4" t="s">
        <v>993</v>
      </c>
    </row>
    <row r="9" spans="1:4">
      <c r="A9" s="4" t="s">
        <v>991</v>
      </c>
      <c r="B9" s="6" t="n">
        <v>262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4</v>
      </c>
      <c r="B1" s="2" t="s">
        <v>1</v>
      </c>
    </row>
    <row r="2" spans="1:4">
      <c r="B2" s="2" t="s">
        <v>35</v>
      </c>
      <c r="C2" s="2" t="s">
        <v>36</v>
      </c>
      <c r="D2" s="2" t="s">
        <v>109</v>
      </c>
    </row>
    <row r="3" spans="1:4">
      <c r="A3" s="4" t="s">
        <v>995</v>
      </c>
      <c r="B3" s="6" t="n">
        <v>173050</v>
      </c>
      <c r="C3" s="6" t="n">
        <v>108463</v>
      </c>
      <c r="D3" s="6" t="n">
        <v>639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35</v>
      </c>
      <c r="C2" s="2" t="s">
        <v>36</v>
      </c>
    </row>
    <row r="3" spans="1:3">
      <c r="A3" s="4" t="s">
        <v>997</v>
      </c>
      <c r="B3" s="4" t="s">
        <v>906</v>
      </c>
    </row>
    <row r="4" spans="1:3">
      <c r="A4" s="4" t="s">
        <v>998</v>
      </c>
      <c r="B4" s="4" t="s">
        <v>518</v>
      </c>
    </row>
    <row r="5" spans="1:3">
      <c r="A5" s="4" t="s">
        <v>999</v>
      </c>
      <c r="B5" s="4" t="s">
        <v>876</v>
      </c>
    </row>
    <row r="6" spans="1:3">
      <c r="A6" s="4" t="s">
        <v>1000</v>
      </c>
      <c r="B6" s="4" t="s">
        <v>876</v>
      </c>
    </row>
    <row r="7" spans="1:3">
      <c r="A7" s="4" t="s">
        <v>1001</v>
      </c>
      <c r="B7" s="6" t="n">
        <v>1519</v>
      </c>
      <c r="C7" s="6" t="n">
        <v>476</v>
      </c>
    </row>
    <row r="8" spans="1:3">
      <c r="A8" s="4" t="s">
        <v>1002</v>
      </c>
      <c r="B8" s="5" t="n">
        <v>18856</v>
      </c>
      <c r="C8" s="5" t="n">
        <v>9432</v>
      </c>
    </row>
    <row r="9" spans="1:3">
      <c r="A9" s="4" t="s">
        <v>1003</v>
      </c>
      <c r="B9" s="5" t="n">
        <v>390762</v>
      </c>
      <c r="C9" s="5" t="n">
        <v>80889</v>
      </c>
    </row>
    <row r="10" spans="1:3">
      <c r="A10" s="4" t="s">
        <v>1004</v>
      </c>
      <c r="B10" s="5" t="n">
        <v>58690</v>
      </c>
      <c r="C10" s="5" t="n">
        <v>38315</v>
      </c>
    </row>
    <row r="11" spans="1:3">
      <c r="A11" s="4" t="s">
        <v>1005</v>
      </c>
      <c r="B11" s="6" t="n">
        <v>449452</v>
      </c>
      <c r="C11" s="6" t="n">
        <v>1192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6</v>
      </c>
      <c r="B1" s="2" t="s">
        <v>1</v>
      </c>
    </row>
    <row r="2" spans="1:4">
      <c r="B2" s="2" t="s">
        <v>35</v>
      </c>
      <c r="C2" s="2" t="s">
        <v>36</v>
      </c>
      <c r="D2" s="2" t="s">
        <v>109</v>
      </c>
    </row>
    <row r="3" spans="1:4">
      <c r="A3" s="3" t="s">
        <v>1007</v>
      </c>
    </row>
    <row r="4" spans="1:4">
      <c r="A4" s="4" t="s">
        <v>1008</v>
      </c>
      <c r="B4" s="5" t="n">
        <v>11650016</v>
      </c>
      <c r="C4" s="5" t="n">
        <v>13101006</v>
      </c>
      <c r="D4" s="5" t="n">
        <v>14239102</v>
      </c>
    </row>
    <row r="5" spans="1:4">
      <c r="A5" s="4" t="s">
        <v>1009</v>
      </c>
      <c r="B5" s="5" t="n">
        <v>2801437</v>
      </c>
      <c r="C5" s="5" t="n">
        <v>1111836</v>
      </c>
      <c r="D5" s="5" t="n">
        <v>1564442</v>
      </c>
    </row>
    <row r="6" spans="1:4">
      <c r="A6" s="4" t="s">
        <v>1010</v>
      </c>
      <c r="B6" s="5" t="n">
        <v>370028</v>
      </c>
      <c r="C6" s="5" t="n">
        <v>187719</v>
      </c>
      <c r="D6" s="5" t="n">
        <v>425980</v>
      </c>
    </row>
    <row r="7" spans="1:4">
      <c r="A7" s="4" t="s">
        <v>1011</v>
      </c>
      <c r="B7" s="5" t="n">
        <v>2095211</v>
      </c>
      <c r="C7" s="5" t="n">
        <v>2375107</v>
      </c>
      <c r="D7" s="5" t="n">
        <v>2276558</v>
      </c>
    </row>
    <row r="8" spans="1:4">
      <c r="A8" s="4" t="s">
        <v>1012</v>
      </c>
      <c r="B8" s="5" t="n">
        <v>11986214</v>
      </c>
      <c r="C8" s="5" t="n">
        <v>11650016</v>
      </c>
      <c r="D8" s="5" t="n">
        <v>13101006</v>
      </c>
    </row>
    <row r="9" spans="1:4">
      <c r="A9" s="3" t="s">
        <v>1013</v>
      </c>
    </row>
    <row r="10" spans="1:4">
      <c r="A10" s="4" t="s">
        <v>1014</v>
      </c>
      <c r="B10" s="8" t="n">
        <v>21.21</v>
      </c>
      <c r="C10" s="8" t="n">
        <v>15.62</v>
      </c>
      <c r="D10" s="8" t="n">
        <v>13.04</v>
      </c>
    </row>
    <row r="11" spans="1:4">
      <c r="A11" s="4" t="s">
        <v>1015</v>
      </c>
      <c r="B11" s="11" t="n">
        <v>86.95</v>
      </c>
      <c r="C11" s="11" t="n">
        <v>74.63</v>
      </c>
      <c r="D11" s="11" t="n">
        <v>36.42</v>
      </c>
    </row>
    <row r="12" spans="1:4">
      <c r="A12" s="4" t="s">
        <v>1016</v>
      </c>
      <c r="B12" s="11" t="n">
        <v>44.33</v>
      </c>
      <c r="C12" s="11" t="n">
        <v>27.95</v>
      </c>
      <c r="D12" s="11" t="n">
        <v>19.53</v>
      </c>
    </row>
    <row r="13" spans="1:4">
      <c r="A13" s="4" t="s">
        <v>1017</v>
      </c>
      <c r="B13" s="11" t="n">
        <v>19.82</v>
      </c>
      <c r="C13" s="11" t="n">
        <v>14.81</v>
      </c>
      <c r="D13" s="11" t="n">
        <v>13.04</v>
      </c>
    </row>
    <row r="14" spans="1:4">
      <c r="A14" s="4" t="s">
        <v>1018</v>
      </c>
      <c r="B14" s="8" t="n">
        <v>36.11</v>
      </c>
      <c r="C14" s="8" t="n">
        <v>21.21</v>
      </c>
      <c r="D14" s="8" t="n">
        <v>15.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3"/>
    <col customWidth="1" max="5" min="5" width="25"/>
  </cols>
  <sheetData>
    <row r="1" spans="1:5">
      <c r="A1" s="1" t="s">
        <v>1019</v>
      </c>
      <c r="C1" s="2" t="s">
        <v>1</v>
      </c>
    </row>
    <row r="2" spans="1:5">
      <c r="C2" s="2" t="s">
        <v>35</v>
      </c>
      <c r="D2" s="2" t="s">
        <v>36</v>
      </c>
      <c r="E2" s="2" t="s">
        <v>109</v>
      </c>
    </row>
    <row r="3" spans="1:5">
      <c r="A3" s="3" t="s">
        <v>1020</v>
      </c>
    </row>
    <row r="4" spans="1:5">
      <c r="A4" s="4" t="s">
        <v>1021</v>
      </c>
      <c r="B4" s="4" t="s">
        <v>43</v>
      </c>
      <c r="C4" s="4" t="s">
        <v>1022</v>
      </c>
      <c r="D4" s="4" t="s">
        <v>1022</v>
      </c>
      <c r="E4" s="4" t="s">
        <v>1022</v>
      </c>
    </row>
    <row r="5" spans="1:5">
      <c r="A5" s="4" t="s">
        <v>1023</v>
      </c>
    </row>
    <row r="6" spans="1:5">
      <c r="A6" s="3" t="s">
        <v>1020</v>
      </c>
    </row>
    <row r="7" spans="1:5">
      <c r="A7" s="4" t="s">
        <v>1024</v>
      </c>
      <c r="B7" s="4" t="s">
        <v>61</v>
      </c>
      <c r="C7" s="4" t="s">
        <v>1025</v>
      </c>
      <c r="D7" s="4" t="s">
        <v>1026</v>
      </c>
      <c r="E7" s="4" t="s">
        <v>1027</v>
      </c>
    </row>
    <row r="8" spans="1:5">
      <c r="A8" s="4" t="s">
        <v>1028</v>
      </c>
      <c r="B8" s="4" t="s">
        <v>644</v>
      </c>
      <c r="C8" s="4" t="s">
        <v>1029</v>
      </c>
      <c r="D8" s="4" t="s">
        <v>1029</v>
      </c>
      <c r="E8" s="4" t="s">
        <v>1030</v>
      </c>
    </row>
    <row r="9" spans="1:5">
      <c r="A9" s="4" t="s">
        <v>1031</v>
      </c>
      <c r="B9" s="4" t="s">
        <v>661</v>
      </c>
      <c r="C9" s="4" t="s">
        <v>1032</v>
      </c>
      <c r="D9" s="4" t="s">
        <v>1033</v>
      </c>
      <c r="E9" s="4" t="s">
        <v>1033</v>
      </c>
    </row>
    <row r="10" spans="1:5">
      <c r="A10" s="4" t="s">
        <v>1034</v>
      </c>
      <c r="C10" s="8" t="n">
        <v>42.55</v>
      </c>
      <c r="D10" s="8" t="n">
        <v>38.71</v>
      </c>
      <c r="E10" s="8" t="n">
        <v>19.13</v>
      </c>
    </row>
    <row r="11" spans="1:5">
      <c r="A11" s="4" t="s">
        <v>1035</v>
      </c>
    </row>
    <row r="12" spans="1:5">
      <c r="A12" s="3" t="s">
        <v>1020</v>
      </c>
    </row>
    <row r="13" spans="1:5">
      <c r="A13" s="4" t="s">
        <v>1024</v>
      </c>
      <c r="B13" s="4" t="s">
        <v>61</v>
      </c>
      <c r="C13" s="4" t="s">
        <v>1036</v>
      </c>
      <c r="D13" s="4" t="s">
        <v>1037</v>
      </c>
      <c r="E13" s="4" t="s">
        <v>1038</v>
      </c>
    </row>
    <row r="14" spans="1:5">
      <c r="A14" s="4" t="s">
        <v>1028</v>
      </c>
      <c r="B14" s="4" t="s">
        <v>644</v>
      </c>
      <c r="C14" s="4" t="s">
        <v>545</v>
      </c>
      <c r="D14" s="4" t="s">
        <v>1039</v>
      </c>
      <c r="E14" s="4" t="s">
        <v>1040</v>
      </c>
    </row>
    <row r="15" spans="1:5">
      <c r="A15" s="4" t="s">
        <v>1031</v>
      </c>
      <c r="B15" s="4" t="s">
        <v>661</v>
      </c>
      <c r="C15" s="4" t="s">
        <v>1041</v>
      </c>
      <c r="D15" s="4" t="s">
        <v>1042</v>
      </c>
      <c r="E15" s="4" t="s">
        <v>1043</v>
      </c>
    </row>
    <row r="16" spans="1:5">
      <c r="A16" s="4" t="s">
        <v>1034</v>
      </c>
      <c r="C16" s="8" t="n">
        <v>42.09</v>
      </c>
      <c r="D16" s="8" t="n">
        <v>28.69</v>
      </c>
      <c r="E16" s="8" t="n">
        <v>13.04</v>
      </c>
    </row>
    <row r="17" spans="1:5"/>
    <row r="18" spans="1:5">
      <c r="A18" s="4" t="s">
        <v>43</v>
      </c>
      <c r="B18" s="4" t="s">
        <v>1044</v>
      </c>
    </row>
    <row r="19" spans="1:5">
      <c r="A19" s="4" t="s">
        <v>61</v>
      </c>
      <c r="B19" s="4" t="s">
        <v>1045</v>
      </c>
    </row>
    <row r="20" spans="1:5">
      <c r="A20" s="4" t="s">
        <v>644</v>
      </c>
      <c r="B20" s="4" t="s">
        <v>1046</v>
      </c>
    </row>
    <row r="21" spans="1:5">
      <c r="A21" s="4" t="s">
        <v>661</v>
      </c>
      <c r="B21" s="4" t="s">
        <v>1047</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1048</v>
      </c>
      <c r="B1" s="2" t="s">
        <v>1</v>
      </c>
    </row>
    <row r="2" spans="1:5">
      <c r="B2" s="2" t="s">
        <v>35</v>
      </c>
      <c r="C2" s="2" t="s">
        <v>36</v>
      </c>
      <c r="D2" s="2" t="s">
        <v>109</v>
      </c>
      <c r="E2" s="2" t="s">
        <v>569</v>
      </c>
    </row>
    <row r="3" spans="1:5">
      <c r="A3" s="3" t="s">
        <v>1049</v>
      </c>
    </row>
    <row r="4" spans="1:5">
      <c r="A4" s="4" t="s">
        <v>1050</v>
      </c>
      <c r="B4" s="5" t="n">
        <v>23000</v>
      </c>
      <c r="C4" s="5" t="n">
        <v>89160</v>
      </c>
      <c r="D4" s="5" t="n">
        <v>448400</v>
      </c>
    </row>
    <row r="5" spans="1:5">
      <c r="A5" s="4" t="s">
        <v>1051</v>
      </c>
    </row>
    <row r="6" spans="1:5">
      <c r="A6" s="3" t="s">
        <v>1049</v>
      </c>
    </row>
    <row r="7" spans="1:5">
      <c r="A7" s="4" t="s">
        <v>1052</v>
      </c>
      <c r="B7" s="5" t="n">
        <v>1327701</v>
      </c>
      <c r="C7" s="5" t="n">
        <v>1338882</v>
      </c>
      <c r="D7" s="5" t="n">
        <v>1122546</v>
      </c>
    </row>
    <row r="8" spans="1:5">
      <c r="A8" s="4" t="s">
        <v>1050</v>
      </c>
      <c r="B8" s="5" t="n">
        <v>23000</v>
      </c>
      <c r="C8" s="5" t="n">
        <v>89160</v>
      </c>
      <c r="D8" s="5" t="n">
        <v>448400</v>
      </c>
    </row>
    <row r="9" spans="1:5">
      <c r="A9" s="4" t="s">
        <v>1053</v>
      </c>
      <c r="B9" s="5" t="n">
        <v>232024</v>
      </c>
      <c r="C9" s="5" t="n">
        <v>76491</v>
      </c>
      <c r="D9" s="5" t="n">
        <v>103888</v>
      </c>
    </row>
    <row r="10" spans="1:5">
      <c r="A10" s="4" t="s">
        <v>1054</v>
      </c>
      <c r="B10" s="5" t="n">
        <v>69740</v>
      </c>
      <c r="C10" s="5" t="n">
        <v>23850</v>
      </c>
      <c r="D10" s="5" t="n">
        <v>128176</v>
      </c>
    </row>
    <row r="11" spans="1:5">
      <c r="A11" s="4" t="s">
        <v>1052</v>
      </c>
      <c r="B11" s="5" t="n">
        <v>1048937</v>
      </c>
      <c r="C11" s="5" t="n">
        <v>1327701</v>
      </c>
      <c r="D11" s="5" t="n">
        <v>1338882</v>
      </c>
      <c r="E11" s="5" t="n">
        <v>1122546</v>
      </c>
    </row>
    <row r="12" spans="1:5">
      <c r="A12" s="4" t="s">
        <v>1055</v>
      </c>
      <c r="B12" s="5" t="n">
        <v>1048937</v>
      </c>
    </row>
    <row r="13" spans="1:5">
      <c r="A13" s="4" t="s">
        <v>1056</v>
      </c>
      <c r="B13" s="5" t="n">
        <v>250017</v>
      </c>
    </row>
    <row r="14" spans="1:5">
      <c r="A14" s="4" t="s">
        <v>1057</v>
      </c>
      <c r="B14" s="8" t="n">
        <v>22.87</v>
      </c>
      <c r="C14" s="8" t="n">
        <v>20.12</v>
      </c>
      <c r="D14" s="8" t="n">
        <v>15.88</v>
      </c>
    </row>
    <row r="15" spans="1:5">
      <c r="A15" s="4" t="s">
        <v>1058</v>
      </c>
      <c r="B15" s="11" t="n">
        <v>108.57</v>
      </c>
      <c r="C15" s="11" t="n">
        <v>59.5</v>
      </c>
      <c r="D15" s="11" t="n">
        <v>29.26</v>
      </c>
    </row>
    <row r="16" spans="1:5">
      <c r="A16" s="4" t="s">
        <v>1059</v>
      </c>
      <c r="B16" s="11" t="n">
        <v>16.85</v>
      </c>
      <c r="C16" s="11" t="n">
        <v>18.46</v>
      </c>
      <c r="D16" s="11" t="n">
        <v>16.11</v>
      </c>
    </row>
    <row r="17" spans="1:5">
      <c r="A17" s="4" t="s">
        <v>1060</v>
      </c>
      <c r="B17" s="11" t="n">
        <v>31.55</v>
      </c>
      <c r="C17" s="11" t="n">
        <v>19.44</v>
      </c>
      <c r="D17" s="11" t="n">
        <v>18.29</v>
      </c>
    </row>
    <row r="18" spans="1:5">
      <c r="A18" s="4" t="s">
        <v>1057</v>
      </c>
      <c r="B18" s="11" t="n">
        <v>25.5</v>
      </c>
      <c r="C18" s="8" t="n">
        <v>22.87</v>
      </c>
      <c r="D18" s="8" t="n">
        <v>20.12</v>
      </c>
      <c r="E18" s="8" t="n">
        <v>15.88</v>
      </c>
    </row>
    <row r="19" spans="1:5">
      <c r="A19" s="4" t="s">
        <v>1061</v>
      </c>
      <c r="B19" s="11" t="n">
        <v>25.5</v>
      </c>
    </row>
    <row r="20" spans="1:5">
      <c r="A20" s="4" t="s">
        <v>1062</v>
      </c>
      <c r="B20" s="8" t="n">
        <v>21.1</v>
      </c>
    </row>
    <row r="21" spans="1:5">
      <c r="A21" s="4" t="s">
        <v>1063</v>
      </c>
      <c r="B21" s="4" t="s">
        <v>1064</v>
      </c>
      <c r="C21" s="4" t="s">
        <v>1065</v>
      </c>
      <c r="D21" s="4" t="s">
        <v>1066</v>
      </c>
      <c r="E21" s="4" t="s">
        <v>1067</v>
      </c>
    </row>
    <row r="22" spans="1:5">
      <c r="A22" s="4" t="s">
        <v>1068</v>
      </c>
      <c r="B22" s="4" t="s">
        <v>1064</v>
      </c>
    </row>
    <row r="23" spans="1:5">
      <c r="A23" s="4" t="s">
        <v>1069</v>
      </c>
      <c r="B23" s="4" t="s">
        <v>1070</v>
      </c>
    </row>
    <row r="24" spans="1:5">
      <c r="A24" s="4" t="s">
        <v>1071</v>
      </c>
      <c r="B24" s="6" t="n">
        <v>85318</v>
      </c>
      <c r="C24" s="6" t="n">
        <v>120040</v>
      </c>
      <c r="D24" s="6" t="n">
        <v>30954</v>
      </c>
      <c r="E24" s="6" t="n">
        <v>11217</v>
      </c>
    </row>
    <row r="25" spans="1:5">
      <c r="A25" s="4" t="s">
        <v>1072</v>
      </c>
      <c r="B25" s="5" t="n">
        <v>85318</v>
      </c>
    </row>
    <row r="26" spans="1:5">
      <c r="A26" s="4" t="s">
        <v>1073</v>
      </c>
      <c r="B26" s="6" t="n">
        <v>21427</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6:01:51Z</dcterms:created>
  <dcterms:modified xmlns:dcterms="http://purl.org/dc/terms/" xmlns:xsi="http://www.w3.org/2001/XMLSchema-instance" xsi:type="dcterms:W3CDTF">2019-05-16T16:01:51Z</dcterms:modified>
</cp:coreProperties>
</file>